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structuring" sheetId="10" state="visible" r:id="rId10"/>
    <sheet xmlns:r="http://schemas.openxmlformats.org/officeDocument/2006/relationships" name="Lease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Prepaid Expenses and Other Curr"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Product and Geographic Informat" sheetId="20" state="visible" r:id="rId20"/>
    <sheet xmlns:r="http://schemas.openxmlformats.org/officeDocument/2006/relationships" name="Related Party Transactions" sheetId="21" state="visible" r:id="rId21"/>
    <sheet xmlns:r="http://schemas.openxmlformats.org/officeDocument/2006/relationships" name="Legal Matters" sheetId="22" state="visible" r:id="rId22"/>
    <sheet xmlns:r="http://schemas.openxmlformats.org/officeDocument/2006/relationships" name="Subsequent Events" sheetId="23" state="visible" r:id="rId23"/>
    <sheet xmlns:r="http://schemas.openxmlformats.org/officeDocument/2006/relationships" name="Supplementary Financial Informa" sheetId="24" state="visible" r:id="rId24"/>
    <sheet xmlns:r="http://schemas.openxmlformats.org/officeDocument/2006/relationships" name="Schedule II - Schedule of Valu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structuring Restructuring (Ta" sheetId="28" state="visible" r:id="rId28"/>
    <sheet xmlns:r="http://schemas.openxmlformats.org/officeDocument/2006/relationships" name="Leases (Tables)" sheetId="29" state="visible" r:id="rId29"/>
    <sheet xmlns:r="http://schemas.openxmlformats.org/officeDocument/2006/relationships" name="Inventories Inventories (Tables" sheetId="30" state="visible" r:id="rId30"/>
    <sheet xmlns:r="http://schemas.openxmlformats.org/officeDocument/2006/relationships" name="Property and Equipment Property" sheetId="31" state="visible" r:id="rId31"/>
    <sheet xmlns:r="http://schemas.openxmlformats.org/officeDocument/2006/relationships" name="Prepaid Expenses and Other Cu_2" sheetId="32" state="visible" r:id="rId32"/>
    <sheet xmlns:r="http://schemas.openxmlformats.org/officeDocument/2006/relationships" name="Accrued Liabilities Accrued Lia" sheetId="33" state="visible" r:id="rId33"/>
    <sheet xmlns:r="http://schemas.openxmlformats.org/officeDocument/2006/relationships" name="Stockholders' Equity Stockholde" sheetId="34" state="visible" r:id="rId34"/>
    <sheet xmlns:r="http://schemas.openxmlformats.org/officeDocument/2006/relationships" name="Income Taxes Income Taxes (Tabl" sheetId="35" state="visible" r:id="rId35"/>
    <sheet xmlns:r="http://schemas.openxmlformats.org/officeDocument/2006/relationships" name="Product and Geographic Inform_2" sheetId="36" state="visible" r:id="rId36"/>
    <sheet xmlns:r="http://schemas.openxmlformats.org/officeDocument/2006/relationships" name="Supplementary Financial Infor_2" sheetId="37" state="visible" r:id="rId37"/>
    <sheet xmlns:r="http://schemas.openxmlformats.org/officeDocument/2006/relationships" name="Nature of Operations - Narrativ"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Summary of Significant Accou_13" sheetId="48" state="visible" r:id="rId48"/>
    <sheet xmlns:r="http://schemas.openxmlformats.org/officeDocument/2006/relationships" name="Summary of Significant Accou_14" sheetId="49" state="visible" r:id="rId49"/>
    <sheet xmlns:r="http://schemas.openxmlformats.org/officeDocument/2006/relationships" name="Summary of Significant Accou_15" sheetId="50" state="visible" r:id="rId50"/>
    <sheet xmlns:r="http://schemas.openxmlformats.org/officeDocument/2006/relationships" name="Summary of Significant Accou_16" sheetId="51" state="visible" r:id="rId51"/>
    <sheet xmlns:r="http://schemas.openxmlformats.org/officeDocument/2006/relationships" name="Summary of Significant Accou_17" sheetId="52" state="visible" r:id="rId52"/>
    <sheet xmlns:r="http://schemas.openxmlformats.org/officeDocument/2006/relationships" name="Restructuring - Narrative (Deta" sheetId="53" state="visible" r:id="rId53"/>
    <sheet xmlns:r="http://schemas.openxmlformats.org/officeDocument/2006/relationships" name="Restructuring - Reconciliation " sheetId="54" state="visible" r:id="rId54"/>
    <sheet xmlns:r="http://schemas.openxmlformats.org/officeDocument/2006/relationships" name="Leases - Narrative (Details)" sheetId="55" state="visible" r:id="rId55"/>
    <sheet xmlns:r="http://schemas.openxmlformats.org/officeDocument/2006/relationships" name="Leases - Components of Lease Co" sheetId="56" state="visible" r:id="rId56"/>
    <sheet xmlns:r="http://schemas.openxmlformats.org/officeDocument/2006/relationships" name="Leases - Schedule of Supplement" sheetId="57" state="visible" r:id="rId57"/>
    <sheet xmlns:r="http://schemas.openxmlformats.org/officeDocument/2006/relationships" name="Leases - Schedule of Future Mat" sheetId="58" state="visible" r:id="rId58"/>
    <sheet xmlns:r="http://schemas.openxmlformats.org/officeDocument/2006/relationships" name="Leases - Schedule of Suppleme_2" sheetId="59" state="visible" r:id="rId59"/>
    <sheet xmlns:r="http://schemas.openxmlformats.org/officeDocument/2006/relationships" name="Inventories - Schedule of Inven" sheetId="60" state="visible" r:id="rId60"/>
    <sheet xmlns:r="http://schemas.openxmlformats.org/officeDocument/2006/relationships" name="Inventories - Reserve Rollforwa" sheetId="61" state="visible" r:id="rId61"/>
    <sheet xmlns:r="http://schemas.openxmlformats.org/officeDocument/2006/relationships" name="Property and Equipment (Details" sheetId="62" state="visible" r:id="rId62"/>
    <sheet xmlns:r="http://schemas.openxmlformats.org/officeDocument/2006/relationships" name="Prepaid Expenses and Other Cu_3" sheetId="63" state="visible" r:id="rId63"/>
    <sheet xmlns:r="http://schemas.openxmlformats.org/officeDocument/2006/relationships" name="Accrued Liabilities (Details)" sheetId="64" state="visible" r:id="rId64"/>
    <sheet xmlns:r="http://schemas.openxmlformats.org/officeDocument/2006/relationships" name="Debt - Credit Facilities (Detai" sheetId="65" state="visible" r:id="rId65"/>
    <sheet xmlns:r="http://schemas.openxmlformats.org/officeDocument/2006/relationships" name="Debt - Convertible Notes (Detai" sheetId="66" state="visible" r:id="rId66"/>
    <sheet xmlns:r="http://schemas.openxmlformats.org/officeDocument/2006/relationships" name="Debt - Iliad Note (Details)" sheetId="67" state="visible" r:id="rId67"/>
    <sheet xmlns:r="http://schemas.openxmlformats.org/officeDocument/2006/relationships" name="Debt - PPP Loan (Details)" sheetId="68" state="visible" r:id="rId68"/>
    <sheet xmlns:r="http://schemas.openxmlformats.org/officeDocument/2006/relationships" name="Commitments and Contingencies -" sheetId="69" state="visible" r:id="rId69"/>
    <sheet xmlns:r="http://schemas.openxmlformats.org/officeDocument/2006/relationships" name="Stockholders' Equity - Narrativ" sheetId="70" state="visible" r:id="rId70"/>
    <sheet xmlns:r="http://schemas.openxmlformats.org/officeDocument/2006/relationships" name="Stockholders' Equity - Impact o" sheetId="71" state="visible" r:id="rId71"/>
    <sheet xmlns:r="http://schemas.openxmlformats.org/officeDocument/2006/relationships" name="Stockholders' Equity - Estimate" sheetId="72" state="visible" r:id="rId72"/>
    <sheet xmlns:r="http://schemas.openxmlformats.org/officeDocument/2006/relationships" name="Stockholders' Equity - Summary " sheetId="73" state="visible" r:id="rId73"/>
    <sheet xmlns:r="http://schemas.openxmlformats.org/officeDocument/2006/relationships" name="Stockholders' Equity - Options " sheetId="74" state="visible" r:id="rId74"/>
    <sheet xmlns:r="http://schemas.openxmlformats.org/officeDocument/2006/relationships" name="Stockholders' Equity - Summar_2" sheetId="75" state="visible" r:id="rId75"/>
    <sheet xmlns:r="http://schemas.openxmlformats.org/officeDocument/2006/relationships" name="Income Taxes - Narrative (Detai" sheetId="76" state="visible" r:id="rId76"/>
    <sheet xmlns:r="http://schemas.openxmlformats.org/officeDocument/2006/relationships" name="Income Taxes - Components (Deta" sheetId="77" state="visible" r:id="rId77"/>
    <sheet xmlns:r="http://schemas.openxmlformats.org/officeDocument/2006/relationships" name="Income Taxes - Reconciliation (" sheetId="78" state="visible" r:id="rId78"/>
    <sheet xmlns:r="http://schemas.openxmlformats.org/officeDocument/2006/relationships" name="Income Taxes - Temporary Differ" sheetId="79" state="visible" r:id="rId79"/>
    <sheet xmlns:r="http://schemas.openxmlformats.org/officeDocument/2006/relationships" name="Product and Geographic Inform_3" sheetId="80" state="visible" r:id="rId80"/>
    <sheet xmlns:r="http://schemas.openxmlformats.org/officeDocument/2006/relationships" name="Related Party Transactions (Det" sheetId="81" state="visible" r:id="rId81"/>
    <sheet xmlns:r="http://schemas.openxmlformats.org/officeDocument/2006/relationships" name="Subsequent Events (Details)" sheetId="82" state="visible" r:id="rId82"/>
    <sheet xmlns:r="http://schemas.openxmlformats.org/officeDocument/2006/relationships" name="Supplementary Financial Infor_3" sheetId="83" state="visible" r:id="rId83"/>
    <sheet xmlns:r="http://schemas.openxmlformats.org/officeDocument/2006/relationships" name="Schedule II - Schedule of Val_2" sheetId="84" state="visible" r:id="rId84"/>
    <sheet xmlns:r="http://schemas.openxmlformats.org/officeDocument/2006/relationships" name="Uncategorized Items - efoi-2020" sheetId="85" state="visible" r:id="rId85"/>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Mar. 2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583</t>
        </is>
      </c>
    </row>
    <row r="10">
      <c r="A10" s="4" t="inlineStr">
        <is>
          <t>Entity Registrant Name</t>
        </is>
      </c>
      <c r="B10" s="4" t="inlineStr">
        <is>
          <t>ENERGY FOCUS, INC/DE</t>
        </is>
      </c>
    </row>
    <row r="11">
      <c r="A11" s="4" t="inlineStr">
        <is>
          <t>Entity Incorporation, State or Country Code</t>
        </is>
      </c>
      <c r="B11" s="4" t="inlineStr">
        <is>
          <t>DE</t>
        </is>
      </c>
    </row>
    <row r="12">
      <c r="A12" s="4" t="inlineStr">
        <is>
          <t>Entity Tax Identification Number</t>
        </is>
      </c>
      <c r="B12" s="4" t="inlineStr">
        <is>
          <t>94-3021850</t>
        </is>
      </c>
    </row>
    <row r="13">
      <c r="A13" s="4" t="inlineStr">
        <is>
          <t>Entity Address, Address Line One</t>
        </is>
      </c>
      <c r="B13" s="4" t="inlineStr">
        <is>
          <t>32000 Aurora Road</t>
        </is>
      </c>
    </row>
    <row r="14">
      <c r="A14" s="4" t="inlineStr">
        <is>
          <t>Entity Address, Address Line Two</t>
        </is>
      </c>
      <c r="B14" s="4" t="inlineStr">
        <is>
          <t>Suite B</t>
        </is>
      </c>
    </row>
    <row r="15">
      <c r="A15" s="4" t="inlineStr">
        <is>
          <t>Entity Address, City or Town</t>
        </is>
      </c>
      <c r="B15" s="4" t="inlineStr">
        <is>
          <t>Solon</t>
        </is>
      </c>
    </row>
    <row r="16">
      <c r="A16" s="4" t="inlineStr">
        <is>
          <t>Entity Address, State or Province</t>
        </is>
      </c>
      <c r="B16" s="4" t="inlineStr">
        <is>
          <t>OH</t>
        </is>
      </c>
    </row>
    <row r="17">
      <c r="A17" s="4" t="inlineStr">
        <is>
          <t>Entity Address, Postal Zip Code</t>
        </is>
      </c>
      <c r="B17" s="4" t="inlineStr">
        <is>
          <t>44139</t>
        </is>
      </c>
    </row>
    <row r="18">
      <c r="A18" s="4" t="inlineStr">
        <is>
          <t>City Area Code</t>
        </is>
      </c>
      <c r="B18" s="4" t="inlineStr">
        <is>
          <t>440</t>
        </is>
      </c>
    </row>
    <row r="19">
      <c r="A19" s="4" t="inlineStr">
        <is>
          <t>Local Phone Number</t>
        </is>
      </c>
      <c r="B19" s="4" t="inlineStr">
        <is>
          <t>715.1300</t>
        </is>
      </c>
    </row>
    <row r="20">
      <c r="A20" s="4" t="inlineStr">
        <is>
          <t>Title of 12(b) Security</t>
        </is>
      </c>
      <c r="B20" s="4" t="inlineStr">
        <is>
          <t>Common stock, par value $0.0001 per share</t>
        </is>
      </c>
    </row>
    <row r="21">
      <c r="A21" s="4" t="inlineStr">
        <is>
          <t>Trading Symbol</t>
        </is>
      </c>
      <c r="B21" s="4" t="inlineStr">
        <is>
          <t>EFOI</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17.4</v>
      </c>
    </row>
    <row r="33">
      <c r="A33" s="4" t="inlineStr">
        <is>
          <t>Entity Common Stock, Shares Outstanding</t>
        </is>
      </c>
      <c r="C33" s="6" t="n">
        <v>3682728</v>
      </c>
    </row>
    <row r="34">
      <c r="A34" s="4" t="inlineStr">
        <is>
          <t>Documents Incorporated by Reference</t>
        </is>
      </c>
      <c r="B34" s="4" t="inlineStr">
        <is>
          <t>DOCUMENTS INCORPORATED BY REFERENCE Portions of the definitive proxy statement to be filed with the Securities and Exchange Commission relative to the registrant’s 2021 Annual Meeting of Stockholders are incorporated by reference into Part III of this Report.</t>
        </is>
      </c>
    </row>
    <row r="35">
      <c r="A35" s="4" t="inlineStr">
        <is>
          <t>Entity Central Index Key</t>
        </is>
      </c>
      <c r="B35" s="4" t="inlineStr">
        <is>
          <t>0000924168</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RESTRUCTURING Due to our financial performance in 2019 and 2020, including net losses of $7.4 million, and $6.0 million, respectively, and total cash used in operating activities of $6.6 million and $2.5 million, respectively, we determined that substantial doubt about our ability to continue as a going concern continues to exist at December 31, 2020. Since April 2019, we experienced significant change at the Company. Prior to James Tu returning as Chief Executive Officer and Chairman at the beginning of April 2019, the Company had experienced significant sales declines, operating losses and increases in its inventory. Immediately upon Mr. Tu returning to the Company, significant additional restructuring efforts were undertaken. The company has since then replaced the entire senior management team, significantly reduced non-critical expenses, minimized the amount of inventory the company was purchasing, dramatically changed the composition of our board of directors, as well as adding very selectively to the executive team by hiring Tod Nestor as President and Chief Financial Officer at the beginning of July 2019 and James R. Warren as Senior Vice President, General Counsel and Corporate Secretary in September 2020, in addition to recruiting new departmental leaders across the Company. The cost savings efforts undertaken included the Company implementing phased actions to reduce costs to minimize cash usage. Our initial actions included the elimination of certain positions, restructuring of the sales organization and incentive plan, flattening of the senior management team, additional operational streamlining, management compensation reductions, and outsourcing of certain functions including certain elements of supply chain and marketing. In connection with these actions, we recorded severance and related benefits charges of $0.2 million during 2019. These additional restructuring charges primarily related to severance and related benefits charges as a result of eliminating three positions during the first quarter of 2019 and nine positions during the second quarter of 2019, as well as costs associated with closing our offices in San Jose, California and Taipei, Taiwan in the second quarter of 2019. With quarterly sales for the Company leveling off at its low point in the third quarter of 2019 at $2.9 million, we began to see the impact for our relaunch efforts and restructuring of our sales organization in the fourth quarter achieving sales of $3.5 million, or a quarter-over-quarter growth rate of 21.1%. In addition, losses were mitigated through the better cost management and a sharp focus on better managing pricing and inventory decisions for the last half of 2019. For the twelve months ended December 31, 2020, we recorded net restructuring credits of approximately $60 thousand related to the costs and offsetting sub-lease income and accretion expense for the remaining lease obligation for our former New York, New York office. Our restructuring liabilities consist of estimated ongoing costs related to long-term operating lease obligations, which the Company has exited. The recorded value of the ongoing lease obligations is based on the remaining lease term and payment amount, discounted to present value. Changes in subsequent periods resulting from a revision to either the timing or the amount of estimated cash flows over the future period are measured using the credit adjusted, risk free rate that was used to measure the restructuring liabilities initially. Please also refer to Note 4, “Leases” as certain amounts formerly included below in the restructuring reserve as of December 31, 2018, have been reclassified on the balance sheet to be shown netted against the restructured lease, right-of-use asset in accordance with Topic 842. The following is a reconciliation of the beginning and ending balances of our restructuring liability as it relates to the Company’s restructuring plans (in thousands): Restructuring Liability Balance at December 31, 2018 $ 350 Accretion of lease obligations 4 Reclassification upon adoption of Topic 842 (273) Payments (43) Balance at December 31, 2019 $ 38 Accretion of lease obligations 2 Payments (29) Balance at December 31, 2020 $ 11 The following is a reconciliation of the ending balance of our restructuring liability at December 31, 2020 and December 31, 2019 (in thousands): 2020 2019 Balance at December 31 $ 11 $ 38 Less, short-term restructuring liability 11 24 Long-term restructuring liability, included in other liabilities $ — $ 14 As a result of the restructuring actions and initiatives described above, we have reduced our operating expenses to be more commensurate with our sales volumes, however, we continue to incur losses and have a substantial accumulated deficit, and substantial doubt about our ability to continue as a going concern continues to exist at December 31, 2020. Since the executive transition on April 1, 2019, we have continued to evaluate and assess strategic options as we seek to achieve profitability. We plan to achieve profitability through growing our sales by continuing to execute on our multi-channel sales strategy that targets key verticals, such as government, healthcare, education, and commercial and industrial, complemented by our marketing outreach campaigns and expanding channel partnerships. We also plan to continue to develop advanced lighting and lighting control technologies and introduce impactful new products such as EnFocus™, a breakthrough lighting control platform we officially launched during the second quarter of 2020. In addition, during the third quarter of 2020, we announced newly developed UVCD products for both consumer, as well as commercial and industrial, markets. As described in Note 11, “Stockholders’ Equity,” we also raised approximately $2.3 million of net proceeds upon the issuance of common stock and warrants in connection with the January 2020 Equity Offering. Additionally, we have entered into two new revolving credit facilities as described in Note 9, “Debt,” which allow for expanded borrowing capacity. The restructuring and cost cutting initiatives implemented during 2019, as well as the January 2020 Equity Offering that significantly strengthened our balance sheet, and our enhanced debt capacity due to the debt refinancing in August 2020, were designed to allow us to effectively execute these strategies. However, our efforts may not occur as quickly as we envision or be successful due to the long sales cycle in our industry, the corresponding time required to ramp up sales from new products and markets into this sales cycle, the timing of introductions of additional new products, significant competition, potential sales volatility given our customer concentration, and the recent and lingering economic impact from the COVID-19 pandemic, among other factors. As a result, we will continue to review and pursue selected external funding sources to ensure adequate financial resources to execute across the timelines required to achieve these objectives including, but not limited to, the following: • obtaining financing from traditional or non-traditional investment capital organizations or individuals; • obtaining funding from the sale of our common stock or other equity or debt instruments; and • obtaining debt financing with lending terms that more closely match our business model and capital needs. There can be no assurance that we will obtain funding on acceptable terms, in a timely fashion, or at all. Obtaining additional funding contains risks, including: • additional equity financing may not be available to us on satisfactory terms, and any equity we are able to issue could lead to dilution for current stockholders and have rights, preferences and privileges senior to our common stock; • loans or other debt instruments may have terms and/or conditions, such as interest rate, restrictive covenants, conversion features, refinancing demands, and control or revocation provisions, which are not acceptable to management or our board of directors; and • the current environment in the capital markets combined with our capital constraints may prevent us from being able to obtain adequate debt financing. If we fail to obtain additional financing to sustain our business before we are able to produce levels of revenue to meet our financial needs, we will need to delay, scale back or eliminate our growth plans and further reduce our operating costs and headcount, each of which would have a material adverse effect on our business, future prospects, and financial condition. A lack of additional funding could also result in our inability to continue as a going concern and force us to sell certain assets or discontinue or curtail our operations and, as a result, investors in the Company could lose their entire investment. Considering both quantitative and qualitative information, we continue to believe that the combination of our plans to ensure adequate external funding, timely re-organizational actions, current financial position, liquid resources, obligations due or anticipated within the next year, development and implementation of an excess inventory reduction plan, application and successful acquisition of a Paycheck Protection Program (“PPP”) loan during April 2020, plans and initiatives in our research and development, product development and sales and marketing, and development of potential channel partnerships, if adequately executed, will provide us with an ability to finance our operations through the next twelve months and will mitigate the substantial doubt about our ability to continue as a going concern. In January 2019, we received a letter from the Nasdaq Listing Qualifications Staff (the “Staff”) notifying us that, for the prior 30 consecutive trading days, the closing bid price for our common stock was below the minimum $1.00 per share required pursuant to Nasdaq Listing Rule 5550(a)(2) (the “Bid Price Rule”). In accordance with Nasdaq Listing Rule 5810(c)(3)(A), our common stock traded above $1.00 for the required number of days within the 180-calendar day period immediately following our receipt of the notice to regain compliance with the Bid Price Rule. On May 15, 2019, we received a letter from the Staff notifying us that our common stock had again fallen out of compliance with the Bid Price Rule. On October 15, 2019, the Company formally requested a 180-day extension beginning November 12, 2019 to regain compliance. On April 16, 2020, the Nasdaq Stock Market (“Nasdaq”) announced that, in response to the COVID-19 pandemic and related extraordinary market conditions, it had provided temporary relief through June 30, 2020 from compliance with, among other rules, the Bid Price Rule. As a result, we had until July 24, 2020 to regain compliance with the Bid Price Rule, which we accomplished by effecting a 1-for-5 reverse stock split on June 11, 2020, increasing the per share trading price of our common stock. Our common stock began trading on Nasdaq on a split-adjusted basis at the opening of trading on June 12,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The Company leases certain equipment, manufacturing, warehouse and office space under non-cancellable operating leases expiring through 2024 under which it is responsible for related maintenance, taxes and insurance. As of January 21, 2021, the terms of one of these equipment operating leases has been extended through 2026. In accordance with Topic 842, the related right-of-use asset and lease liability will be updated at the time of modification in January 2021. The Company has one finance lease containing a bargain purchase option upon expiration of lease in 2022. The lease term consists of the non-cancellable period of the lease, periods covered by options to extend the lease if the Company is reasonably certain to exercise the option, and periods covered by an option to terminate the lease if the Company is reasonably certain not to exercise the option. The present value of the remaining lease obligation for these leases was calculated using an incremental borrowing rate (“IBR”) of 7.25%, which was the Company’s borrowing rate on the revolving credit agreement signed on December 11, 2018. The weighted average remaining lease term for operating, restructured and finance leases is 1.6 years, 0.5 years, and 1.3 years, respectively. The Company had two restructured leases with sub-lease components for the New York, New York and Arlington, Virginia offices that were closed in 2017. The New York, New York lease expires in 2021 and the Arlington, Virginia lease expired in September 2019. At the “cease use” date in 2017, the Company recorded the present value of the future minimum payments under the leases and costs that continue to be incurred with no economic benefit to the Company in accordance with Topic 420. The Company entered into sub-leases for both offices and included the estimated sub-lease payments as an offset to the remaining lease obligations, as required by Topic 420 at that time. In adopting Topic 842, the carrying value of the aforementioned net liabilities has been reclassified as a reduction of the restructured lease, right-of-use asset, which totaled $0.3 million as of January 1, 2019. As part of the lease agreement for the New York, New York office, there is $0.3 million in restricted cash in prepaid and other current assets on the accompanying Consolidated Balance Sheets as of December 31, 2020 which represents collateral against the related Letter of Credit issued as part of this agreement. As of December 31, 2019, the $0.3 million in restricted cash is included in other long-term assets on the Consolidated Balance Sheet. The restructured lease and sub-lease were deemed to be in-scope and thus subject to the requirements of Topic 842 and were evaluated for impairment in accordance with the asset impairment provisions of ASC 360, Property, Plant and Equipment (“Topic 360”). The Company concluded its net right-of-use assets were not impaired and the carrying amount approximates expected sublease income in future years as of December 31, 2020. The Company continues to carry certain immaterial operating expenses associated with this lease as restructuring liabilities and will continue to accrete those liabilities in accordance with Topic 420, as has been done since the cease use date in 2017. Due to the continued net losses, going concern, and restructuring actions discussed in Note 3, “Restructuring,” the Company also evaluated its Solon, Ohio operating lease right-of-use asset for potential impairment under Topic 360. As a result of this evaluation, the Company determined that the operating lease right-of-use asset for the Solon, Ohio operating lease was impaired upon the adoption of Topic 842. Therefore, the Company recorded an impairment of this right-of-use asset of approximately $0.2 million, with a corresponding offset to accumulated deficit as of January 1, 2019. Components of the operating, restructured and finance lease costs recognized in net loss were as follows (in thousands): For the years ended December 31, 2020 2019 Operating lease cost (income) Sub-lease income $ (105) $ (100) Lease cost 597 628 Operating lease cost, net 492 528 Restructured lease cost (income) Sub-lease income (272) (403) Lease cost 237 385 Restructured lease income, net (35) (18) Finance lease cost Interest of lease liabilities — 1 Finance lease cost, net — 1 Total lease cost, net $ 457 $ 511 Supplemental Consolidated Balance Sheet information related to the Company’s operating and finance leases are as follows (in thousands): At December 31, 2020 2019 Operating Leases Operating lease right-of-use assets $ 794 $ 1,289 Restructured lease right-of-use assets 107 322 Operating lease right-of-use assets, total 901 1,611 Operating lease liabilities 916 1,480 Restructured lease liabilities 168 488 Operating lease liabilities, total 1,084 1,968 Finance Leases Property and equipment 13 13 Allowances for depreciation (9) (5) Finance lease assets, net 4 8 Finance lease liabilities 4 6 Total finance lease liabilities $ 4 $ 6 Future minimum lease payments required under operating, restructured and finance leases for each of the years 2021 through 2025 are as follows (in thousands): Operating Leases Restructured Leases Restructured Leases Sublease Payments Finance Lease 2021 $ 622 $ 170 $ (136) $ 3 2022 329 — — 1 2023 16 — — — 2024 1 — — — 2025 — — — — Total future undiscounted lease payments 968 170 (136) 4 Less imputed interest (52) (2) 2 — Total lease obligations $ 916 $ 168 $ (134) $ 4 Supplemental cash flow information related to leases was as follows (in thousands): Years ended December 31, 2020 2019 Supplemental Cash Flow Information: Cash paid, net, for amounts included in the measurement of lease liabilities: Operating cash flows from operating leases $ 537 $ 536 Operating cash flows from restructured leases $ 69 $ 87 Financing cash flows from finance leases $ 3 $ 3 </t>
        </is>
      </c>
    </row>
    <row r="5">
      <c r="A5" s="4" t="inlineStr">
        <is>
          <t>Leases</t>
        </is>
      </c>
      <c r="B5" s="4" t="inlineStr">
        <is>
          <t xml:space="preserve">LEASESThe Company leases certain equipment, manufacturing, warehouse and office space under non-cancellable operating leases expiring through 2024 under which it is responsible for related maintenance, taxes and insurance. As of January 21, 2021, the terms of one of these equipment operating leases has been extended through 2026. In accordance with Topic 842, the related right-of-use asset and lease liability will be updated at the time of modification in January 2021. The Company has one finance lease containing a bargain purchase option upon expiration of lease in 2022. The lease term consists of the non-cancellable period of the lease, periods covered by options to extend the lease if the Company is reasonably certain to exercise the option, and periods covered by an option to terminate the lease if the Company is reasonably certain not to exercise the option. The present value of the remaining lease obligation for these leases was calculated using an incremental borrowing rate (“IBR”) of 7.25%, which was the Company’s borrowing rate on the revolving credit agreement signed on December 11, 2018. The weighted average remaining lease term for operating, restructured and finance leases is 1.6 years, 0.5 years, and 1.3 years, respectively. The Company had two restructured leases with sub-lease components for the New York, New York and Arlington, Virginia offices that were closed in 2017. The New York, New York lease expires in 2021 and the Arlington, Virginia lease expired in September 2019. At the “cease use” date in 2017, the Company recorded the present value of the future minimum payments under the leases and costs that continue to be incurred with no economic benefit to the Company in accordance with Topic 420. The Company entered into sub-leases for both offices and included the estimated sub-lease payments as an offset to the remaining lease obligations, as required by Topic 420 at that time. In adopting Topic 842, the carrying value of the aforementioned net liabilities has been reclassified as a reduction of the restructured lease, right-of-use asset, which totaled $0.3 million as of January 1, 2019. As part of the lease agreement for the New York, New York office, there is $0.3 million in restricted cash in prepaid and other current assets on the accompanying Consolidated Balance Sheets as of December 31, 2020 which represents collateral against the related Letter of Credit issued as part of this agreement. As of December 31, 2019, the $0.3 million in restricted cash is included in other long-term assets on the Consolidated Balance Sheet. The restructured lease and sub-lease were deemed to be in-scope and thus subject to the requirements of Topic 842 and were evaluated for impairment in accordance with the asset impairment provisions of ASC 360, Property, Plant and Equipment (“Topic 360”). The Company concluded its net right-of-use assets were not impaired and the carrying amount approximates expected sublease income in future years as of December 31, 2020. The Company continues to carry certain immaterial operating expenses associated with this lease as restructuring liabilities and will continue to accrete those liabilities in accordance with Topic 420, as has been done since the cease use date in 2017. Due to the continued net losses, going concern, and restructuring actions discussed in Note 3, “Restructuring,” the Company also evaluated its Solon, Ohio operating lease right-of-use asset for potential impairment under Topic 360. As a result of this evaluation, the Company determined that the operating lease right-of-use asset for the Solon, Ohio operating lease was impaired upon the adoption of Topic 842. Therefore, the Company recorded an impairment of this right-of-use asset of approximately $0.2 million, with a corresponding offset to accumulated deficit as of January 1, 2019. Components of the operating, restructured and finance lease costs recognized in net loss were as follows (in thousands): For the years ended December 31, 2020 2019 Operating lease cost (income) Sub-lease income $ (105) $ (100) Lease cost 597 628 Operating lease cost, net 492 528 Restructured lease cost (income) Sub-lease income (272) (403) Lease cost 237 385 Restructured lease income, net (35) (18) Finance lease cost Interest of lease liabilities — 1 Finance lease cost, net — 1 Total lease cost, net $ 457 $ 511 Supplemental Consolidated Balance Sheet information related to the Company’s operating and finance leases are as follows (in thousands): At December 31, 2020 2019 Operating Leases Operating lease right-of-use assets $ 794 $ 1,289 Restructured lease right-of-use assets 107 322 Operating lease right-of-use assets, total 901 1,611 Operating lease liabilities 916 1,480 Restructured lease liabilities 168 488 Operating lease liabilities, total 1,084 1,968 Finance Leases Property and equipment 13 13 Allowances for depreciation (9) (5) Finance lease assets, net 4 8 Finance lease liabilities 4 6 Total finance lease liabilities $ 4 $ 6 Future minimum lease payments required under operating, restructured and finance leases for each of the years 2021 through 2025 are as follows (in thousands): Operating Leases Restructured Leases Restructured Leases Sublease Payments Finance Lease 2021 $ 622 $ 170 $ (136) $ 3 2022 329 — — 1 2023 16 — — — 2024 1 — — — 2025 — — — — Total future undiscounted lease payments 968 170 (136) 4 Less imputed interest (52) (2) 2 — Total lease obligations $ 916 $ 168 $ (134) $ 4 Supplemental cash flow information related to leases was as follows (in thousands): Years ended December 31, 2020 2019 Supplemental Cash Flow Information: Cash paid, net, for amounts included in the measurement of lease liabilities: Operating cash flows from operating leases $ 537 $ 536 Operating cash flows from restructured leases $ 69 $ 87 Financing cash flows from finance leases $ 3 $ 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INVENTORIES Inventories are stated at the lower of standard cost (which approximates actual cost determined using the first-in, first-out cost method) or net realizable value and consists of the following (in thousands): At December 31, 2020 2019 Raw materials $ 2,695 $ 3,937 Finished goods 5,840 5,749 Reserve for excess, obsolete, and slow-moving inventories (2,894) (3,518) Inventories, net $ 5,641 $ 6,168 The following is a roll-forward of the reserves for excess, obsolete, and slow-moving inventories (in thousands): At December 31, 2020 2019 Beginning balance $ (3,518) $ (4,085) Accrual 281 (814) Reduction due to sold inventory 343 845 Write-off for disposed inventory — 536 Reserves for excess, obsolete, and slow-moving inventories $ (2,894) $ (3,518) During 2020, we continued to apply discipline in manufacturing and supply chain management, focusing on a reduction of lead time and inventory on hand which resulted in a net reduction of our gross inventory levels and excess inventory reserves of $0.6 million compared to 2019. During 2019, management implemented a purchasing freeze and cost-cutting measures resulting in lower procurement in the first half of 2019, with only selective and necessary purchases done in the second half of 2019. During the second half of 2019, management negotiated cost reduction terms with suppliers on certain products. This initiative, in conjunction with a price adjustment strategy on products we have in excess inventory, resulted in a net reduction of our gross inventory levels and excess inventory reserves of $1.9 million compared to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are stated at cost and depreciated using the straight-line method over the estimated useful lives of the related assets and consist of the following (in thousands): At December 31, 2020 2019 Equipment (useful life 3 - 15 years) $ 1,281 $ 1,297 Tooling (useful life 2 - 5 years) 240 203 Vehicles (useful life 5 years) 47 47 Furniture and fixtures (useful life 5 years) 137 137 Computer software (useful life 3 years) 1,057 1,028 Leasehold improvements (the shorter of useful life or lease life) 169 211 Finance lease right-of-use asset 13 13 Construction in progress 140 48 Property and equipment at cost 3,084 2,984 Less: accumulated depreciation (2,664) (2,595) Property and equipment, net $ 420 $ 389 Depreciation expense was $0.2 million and $0.3 million for the years ended December 3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Deferred Costs, Capitalized, Prepaid, and Other Assets Disclosure [Abstract]</t>
        </is>
      </c>
    </row>
    <row r="4">
      <c r="A4" s="4" t="inlineStr">
        <is>
          <t>Prepaid and Other Current Assets</t>
        </is>
      </c>
      <c r="B4" s="4" t="inlineStr">
        <is>
          <t xml:space="preserve">PREPAID AND OTHER CURRENT ASSETS Prepaid and other current assets consisted of the following (in thousands): At December 31, 2020 2019 Prepaid insurance $ 126 $ 140 Prepaid expenses 233 133 Prepaid rent 80 70 Restricted cash 342 — Other 1 10 Total prepaid and other current assets $ 782 3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 xml:space="preserve">ACCRUED LIABILITIES Accrued current liabilities consisted of the following (in thousands): At December 31, 2020 2019 Accrued legal and professional fees $ 149 $ 215 Accrued payroll and related benefits 885 360 Accrued sales commissions 95 32 Accrued restructuring 11 24 Accrued warranty reserve 227 195 Accrued liabilities 45 186 Total accrued liabilities $ 1,412 $ 1,0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Credit facilities On August 11, 2020, we entered into two debt financing arrangements (together, the “Credit Facilities”). The first arrangement is an inventory financing facility (the “Inventory Facility”) pursuant to the Loan and Security Agreement (the “Inventory Loan Agreement”) between the Company and Crossroads Financial Group, LLC, a North Carolina limited liability company (the “IF Lender”). Borrowings under the Inventory Facility are permitted up to the lower of (i) $3.0 million and (ii) a borrowing base determined from time to time based on the value of the Company’s eligible inventory, valued at 75% of inventory costs or 85% of the inventory net orderly liquidation value, less the availability reserves. The outstanding indebtedness under the Inventory Facility accrues at an annual rate equal to the greater of (i) 5.75% and (ii) 4.00% plus the three-month LIBOR rate and is also subject to a service fee of 1% per month. The annualized interest rate at December 31, 2020 was 23.6%. The Inventory Facility’s interest and service fees combined amount is subject to a minimum monthly fee of $18 thousand. There would be no breakage fee for the Company for the Inventory Facility if the Company were to refinance it with an American Bankers Association (“ABA”) equivalent institution after August 11, 2021. The Inventory Facility is secured by substantially all of the present and future assets of the Company and is also governed by an intercreditor agreement among the Company, the IF Lender and the RF Lender (defined below). The Inventory Facility matures on August 11, 2022, subject to early termination upon 90 days’ notice and otherwise in accordance with the terms of the Inventory Loan Agreement. The term is automatically extended in successive one year increments unless terminated by either party in accordance with the Inventory Loan Agreement. The second arrangement is a receivables financing facility (the “Receivables Facility”) pursuant to the Loan and Security Agreement (the “Receivables Loan Agreement”) between the Company and Factors Southwest L.L.C. (d/b/a FSW Funding), an Arizona limited liability company (the “RF Lender”). Borrowings under the Receivables Facility are permitted up to the lower of (i) $2.5 million or (ii) a borrowing base determined from time to time based on the value of the Company’s eligible accounts receivable, valued at 90% of the face value of such accounts receivable, less availability reserves, if any. Interest on outstanding indebtedness under the Receivables Facility accrues at an annual rate equal to (i) the highest prime rate announced from time to time by the Wall Street Journal plus (ii) 2%. At December 31, 2020, the annualized interest rate was 7.9% and the annualized interest rate on the collateral management fee was 5.9%. The Receivables Facility is also secured by substantially all of the present and future assets of the Borrower and is also governed by an intercreditor agreement among the Company, the IF Lender and the RF Lender. A $25 thousand, or 1%, facility fee was charged at closing. There would be no breakage fee for the Company for the Receivables Facility if the Company were to refinance it with an ABA equivalent institution. The Receivables Facility matures on August 11, 2022, subject to early termination in accordance with the terms of the Receivables Loan Agreement; provided that the term is automatically extended in successive one year increments unless terminated by either party in accordance with the Receivables Loan Agreement. Borrowings under the Inventory Facility were $1.3 million and borrowings under the Receivables Facility were $1.0 million at December 31, 2020. These facilities are recorded in the Consolidated Balance Sheet as of December 31, 2020 as a current liability under the caption “Credit line borrowings, net of origination fees.” Outstanding balances include unamortized net issuance costs totaling $0.1 million for the Inventory Facility and $40 thousand for the Receivables Facility as of December 31, 2020. The Credit Facilities replaced the Austin Credit Facility (“Austin Facility”) that was entered into on December 11, 2018 and was secured by a lien on our assets. The Austin Facility was a three Convertible Notes On March 29, 2019, we issued $1.7 million aggregate principal amount of subordinated convertible promissory notes (the “Convertible Notes”) to certain investors in a private placement exempt from the registration requirements of the Securities Act of 1933, as amended. The Convertible Notes had a maturity date of December 31, 2021 and bore interest at a rate of 5% per annum until June 30, 2019 and at a rate of 10.0% thereafter. Pursuant to their terms, on January 16, 2020, following approval by our stockholders of certain amendments to the Certificate of Incorporation, the principal amount of all of the Convertible Notes, and the accumulated interest thereon ($0.1 million), which totaled $1.8 million, were converted at a conversion price of $0.67 per share into an aggregate of 2,709,018 shares of the Company’s Series A Convertible Preferred Stock, par value $0.0001 per share (the “Series A Preferred Stock”), which is convertible on a one-for-five basis into shares of our common stock. During the year ended December 31, 2020, 111,548 shares of the Series A Preferred Stock were converted into 22,310 shares of common stock. The Series A Preferred Stock was created by the filing of a Certificate of Designation with the Secretary of State of the State of Delaware on March 29, 2019, which authorized 2,000,000 shares of Series A Preferred Stock (the “Original Series A Certificate of Designation”). The Original Series A Certificate of Designation was amended on January 15, 2020 following Stockholder Approval to increase the number of authorized shares of Series A Preferred to 3,300,000 (the Original Series A Certificate of Designation as so amended, the “Series A Certificate of Designation”). Pursuant to the Series A Certificate of Designation, each holder of outstanding shares of Series A Preferred Stock is entitled to vote with holders of outstanding shares of common stock, voting together as a single class, with respect to any and all matters presented to the stockholders of the Company for their action or consideration, except as provided by law. In any such vote, each share of Series A Preferred Stock shall be entitled to a number of votes equal to 11.07% of the number of shares of common stock into which such share of Series A Preferred Stock is convertible. The Series A Preferred Stock (a) has a preference upon liquidation equal to $0.67 per share and then participates on an as-converted basis with the common stock with respect to any additional distributions, (b) shall receive any dividends declared and payable on our common stock on an as-converted basis, and (c) is convertible at the option of the holder into shares of our common stock on a one-for-five basis. We also filed a Certificate of Elimination with respect to the authorized, but unissued, Series A Participating Preferred Stock, to return such shares to the status of preferred stock available for designation as the Series A Preferred Stock. The purchase agreement related to the Convertible Notes contained customary representations and warranties and provided for resale registration rights with respect to the shares of our common stock issuable upon conversion of the Series A Preferred Stock. Iliad Note On November 25, 2019, we entered into a note purchase agreement (the “Iliad Note Purchase Agreement”) with Iliad Research and Trading, L.P. (“Iliad”) pursuant to which the Company sold and issued to Iliad a promissory note in the principal amount of $1.3 million (the “Iliad Note”). The Iliad Note was issued with an original issue discount of $142 thousand and Iliad paid a purchase price of $1.1 million for the issuance of the Iliad Note, after deduction of $15 thousand of Iliad transaction expenses. On December 1, 2020, we repaid the $30 thousand remaining outstanding balance on the Iliad Note in full prior to its maturity date of November 24, 2021. Remaining debt and original issue discount costs of $117 thousand were written off at that time and are reflected as a loss on extinguishment of debt in our Consolidated Statements of Operations for the twelve months ended December 31, 2020. The Iliad Note accrued interest at 8% per annum, compounded daily, on the outstanding balance. We were able to prepay the amounts outstanding under the Iliad Note at a premium, which was 15% during the first year and 10% during the second year. Beginning in May 2020, Iliad could have required us to redeem up to $150 thousand of the Iliad Note in any calendar month. We had the right on three occasions to defer all redemptions that Iliad could otherwise require us to make during any calendar month. No such deferrals were exercised. Pursuant to the Iliad Note Purchase Agreement and the Iliad Note, we had, among other things, agreed that, until the Iliad Note was repaid 10% of gross proceeds the Company received from the sale of our common stock or other equity must be paid to Iliad and applied to reduce the outstanding balance of the Iliad Note. In accordance with the terms of the Iliad Note, 10% of the gross proceeds from the January 2020 Equity Offering ($275 thousand) were used to make payments on the Iliad Note, of which $226 thousand went towards the outstanding principal amount. The total liability for the Note Purchase Agreement, excluding financing fees, was $1.3 million at December 31, 2019. Unamortized loan discount and debt issuance costs were $0.2 million at December 31, 2019. PPP Loan On April 17, 2020, the Company was granted a loan from KeyBank National Association (“KeyBank”) in the amount of approximately $795 thousand, pursuant to the Paycheck Protection Program (“PPP”) under Division A of the Coronavirus Aid, Relief and Economic Security Act (the "CARES Act"), which was enacted on March 27, 2020. The funds were received on April 20, 2020. At December 31, 2020, $529 thousand is classified as short-term debt and $266 thousand is classified as long-term debt on the Company’s Consolidated Balance Sheets. The loan accrues interest at a rate of 1% per annum and matures on April 17, 2022. Under the terms of the PPP, certain amounts of the loan may be forgiven if they are used for qualifying expenses as described in the CARES Act. The Company believes it has used the loan for qualifying expenses. On October 20, 2020, we submitted a loan forgiveness application for the full amount of the loan to KeyBank and on October 21, 2020, KeyBank accepted the application and forwarded it to the Small Business Administration (“SBA”) for approval. The entire principal balance and interest were forgiven on February 11, 2021. The forgiveness income will be recorded as other income in the Consolidated Statements of Operations during 2021. See also Note 16, “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Purchase CommitmentsAs of December 31, 2020, we had approximately $8.0 million in outstanding purchase commitments for inventory, of which $4.8 million is expected to ship in the first quarter of 2021 and thereaf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STOCKHOLDERS’ EQUITY 1-for-5 Reverse Stock Split On June 11, 2020, in accordance with previous stockholder approval, our Board of Directors effected a 1-for-5 reverse stock split of the Company’s common stock, par value $0.0001 per share. The reverse stock split became effective immediately (the “Effective Time”) upon the filing of the Certificate of Amendment to the Company’s Certificate of Incorporation, as amended (the “Certificate of Incorporation”), with the Delaware Secretary of State. At the Effective Time, every five shares of common stock issued and outstanding automatically combined into one validly issued, fully paid and non-assessable share of common stock. No fractional shares were issued as a result of the reverse stock split. The fractional shares were settled in cash in an amount not material to the Company. The $0.0001 par value per share of common stock and other terms of the common stock were not affected by the reverse stock split. The number of authorized shares of common stock under the Certificate of Incorporation remained unchanged at 50,000,000 shares. The current financial statements, as well as prior period financial statements, have been retroactively adjusted to reflect the reverse stock split. Proportional adjustments were made to the conversion and exercise prices of our outstanding warrants and stock options, and to the number of shares issued and issuable under our stock incentive plans in connection with the reverse stock split. The current financial statements as well as prior period financial statements have been retroactively adjusted to reflect the reverse stock split. Preferred shares outstanding were not affected by the reverse stock split and, as such, those shares have not been adjusted. The reverse stock split was effected solely to increase the per share trading price of the common stock to satisfy the $1.00 minimum bid price requirement pursuant to Nasdaq Listing Rule 5550(a)(2) for continued listing on Nasdaq. The common stock began trading on Nasdaq on a split-adjusted basis at the opening of trading on June 12, 2020. Preferred Stock Pursuant to the terms of the Convertible Notes, on January 16, 2020, following approval by our stockholders of certain amendments to the Certificate of Incorporation, the principal amount of all of the Convertible Notes and the accumulated interest thereon at the date of conversion (totaling $1.8 million) were converted at a conversion price of $0.67 per share into an aggregate of 2,709,018 shares of the Company’s Series A Preferred Stock, which is convertible on a one-for-five basis into shares of our common stock. During the year ended December 31, 2020, 111,548 shares of the Series A Preferred Stock were converted into 22,310 shares of common stock. The Series A Preferred Stock was created by the filing of a Certificate of Designation with the Secretary of State of the State of Delaware on March 29, 2019, which designated 2,000,000 shares of the Company’s preferred stock, par value $0.0001 per share, as Series A Preferred Stock (the “Original Series A Certificate of Designation”). On January 15, 2020 with prior stockholder approval, the Company amended the Certificate of Incorporation to increase the number of authorized shares of preferred stock to 5,000,000. The Original Series A Certificate of Designation was also amended on January 15, 2020, to increase the number of shares of preferred stock designated as Series A Preferred Stock to 3,300,000 (the Original Series A Certificate of Designation, as so amended, the “Series A Certificate of Designation”). Pursuant to the Series A Certificate of Designation, each holder of outstanding shares of Series A Preferred Stock is entitled to vote with holders of outstanding shares of common stock, voting together as a single class, with respect to any and all matters presented to the stockholders of the Company for their action or consideration, except as provided by law. In any such vote, each share of Series A Preferred Stock shall entitle its holder to a number of votes equal to 11.07% of the number of shares of common stock into which such share of Series A Preferred Stock is convertible. The Series A Preferred Stock (a) has a preference upon liquidation equal to $0.67 per share and then participates on an as-converted basis with the common stock with respect to any additional distributions, (b) shall receive any dividends declared and payable on our common stock on an as-converted basis, and (c) is convertible at the option of the holder into shares of our common stock on a one-for-five basis. On March 29, 2019, the Company also filed a Certificate of Elimination with respect to its authorized, but unissued, Series A Participating Preferred Stock, to return such shares to the status of undesignated preferred stock available for designation as Series A Preferred Stock. The purchase agreement related to the Convertible Notes contained customary representations and warranties and provided for resale registration rights with respect to the shares of our common stock issuable upon conversion of the Series A Preferred Stock. January 2020 Equity Offering Issuance of Common Stock and Warrants In January 2020, we completed a registered direct offering for the sale of 688,360 shares of our common stock to certain institutional investors, at a purchase price of $3.37 per share. We also sold, to the same institutional investors, warrants to purchase up to 688,360 shares of common stock at an exercise price of $3.37 per share in a concurrent private placement for a purchase price of $0.625 per warrant. We paid the placement agent commissions of $193 thousand plus $50 thousand in expenses in connection with the registered direct offering and the concurrent private placement and we also paid legal, accounting and other fees of $231 thousand related to the offering. Total offering costs of $0.5 million have been presented as a reduction of additional paid-in capital and have been netted within equity in the Consolidated Balance Sheet as of December 31, 2020. In addition, we issued warrants to the placement agent to purchase up to 48,185 shares of common stock at an exercise price of $4.99 per share. Net proceeds to us from the sale of common stock and warrants were approximately $2.3 million. In accordance with the terms of the Iliad Note, 10% of the gross proceeds from the January 2020 Equity Offering ($275 thousand) were used to make payments on the Iliad Note, of which $226 thousand went towards the outstanding principal amount and the balance to interest. Warrants to purchase an aggregate of 467,306 shares remain outstanding at December 31, 2020 with a weighted average exercise price of $3.51 per share. The exercise of warrants could provide us with cash proceeds of up to $1.6 million in the aggregate if all warrants are exercised. During the twelve months ended December 31, 2020, 269,240 warrants were exercised resulting in total proceeds of $918 thousand. As of December 31, 2020, we had the following outstanding warrants to purchase shares of common stock: Number of Underlying Shares Exercise Price Expiration Investor Warrants 425,626 $3.3700 January 13, 2025 Placement Agent Warrants 41,680 $4.9940 January 13, 2025 467,306 Warrant Classification We account for common stock warrants as either liabilities or equity instruments depending on the specific terms of the warrant agreement. Common stock warrants that could require cash settlement are accounted for as liabilities and are revalued at fair value at each balance sheet date subsequent to the initial issuance. Changes in the fair market value of the warrant are reflected in the consolidated statement of operations as income (expense) based upon the change in fair value of warrants. Common stock warrants without cash settlement provisions are accounted for as equity and re-measurement at each balance sheet date is not required. The warrants we issued in the January 2020 Equity Offering contained a provision for net cash settlement in the event that there is a fundamental transaction involving the Company (e.g., merger, sale of substantially all assets, tender offer, or share exchange). Due to this provision, the warrants were initially classified as liabilities, as opposed to equity, and were recorded at their fair values at each balance sheet date with fair value adjustments recognized as a component of earnings. During December 2020, the warrant holders agreed to a modification of the terms of their warrants which removed the potential cash settlement option upon the occurrence of a fundamental transaction. As such, during the fourth quarter of 2020, the liability relating to the remaining 467,306 warrants was fair-valued through the modification date with the offsetting adjustment recorded in income. The $1.4 million warrant liability was then reclassified into equity and the warrants are no longer subject to re-measurement at each balance sheet date. Stock-based compensation On March 18, 2020, our board of directors approved the Energy Focus, Inc. 2020 Stock Incentive Plan (the “2020 Plan”). The 2020 Plan was approved by the stockholders at our annual meeting on September 17, 2020, after which no further awards could be issued under the Energy Focus, Inc. 2014 Stock Incentive Plan (“the 2014 Plan”). The 2020 Plan initially allows for awards up to 350,000 shares of common stock and expires on September 17, 2030. At December 31, 2020, 331,150 shares remain available to grant under the 2020 Plan. On May 6, 2014, our board of directors approved the 2014 Plan. The 2014 Plan was approved by the stockholders at our annual meeting on July 15, 2014, after which no further awards could be issued under the Energy Focus, Inc. 2008 Incentive Stock Plan (the “2008 Plan”). The 2014 Plan initially allowed for awards up to 120,000 shares of common stock and expires on July 15, 2024. On July 22, 2015, the stockholders approved an amendment to the 2014 Plan to increase the shares available for issuance under the 2014 Plan by an additional 120,000 shares. On June 21, 2017, the stockholders approved an amendment to the 2014 Plan to increase the shares available for issuance under the 2014 Plan by an additional 260,000. No awards may be granted under this plan. We have one other historical equity-based compensation plan under which options are currently outstanding; however, no new awards may be granted under this plan. Generally, stock options are granted at fair market value and expire ten years from the grant date. Employee grants generally vest in three one Stock-based compensation expense is attributable to stock options and restricted stock unit awards. For all stock-based awards, we recognize compensation expense using a straight-line amortization method. The following table summarizes stock-based compensation expense and the impact it had on operations for the periods presented (in thousands): For the year ended December 31, 2020 2019 Cost of sales $ 2 $ 9 Product development 10 26 Selling, general, and administrative 119 581 Total stock-based compensation $ 131 $ 616 At December 31, 2020 and 2019, we had unearned stock compensation expense of $0.2 million and $0.6 million, respectively. These costs will be charged to expense and amortized on a straight-line basis in subsequent periods. The remaining weighted average period over which the unearned compensation is expected to be amortized was approximately 3.1 years as of December 31, 2020 and 2.6 years as of December 31, 2019. Stock options The fair value of each stock option is estimated on the date of grant using the Black-Scholes option pricing model. Estimates utilized in the calculation include the expected life of the option, risk-free interest rate, and expected volatility, and are further comparatively detailed as follows: 2020 2019 Fair value of options issued $ 2.06 $ 1.45 Exercise price $ 2.68 $ 2.20 Expected life of option (in years) 6.1 4.8 Risk-free interest rate 0.7 % 1.8 % Expected volatility 93.6 % 90.0 % Dividend yield 0.00 % 0.00 % We utilize the simplified method as provided by ASC 718-10 to calculate the expected stock option life. Under ASC 718-10, the expected stock option life is based on the midpoint between the vesting date and the end of the contractual term of the stock option award. The use of this simplified method in place of using the actual historical exercise data is allowed when a stock option award meets all of the following criteria: the exercise price of the stock option equals the stock price on the date of grant; the exercisability of the stock option is only conditional upon completing the service requirement through the vesting date; employees who terminate their service prior to the vesting date forfeit their stock options; employees who terminate their service after vesting are granted a limited time period to exercise their stock options; and the stock options are nontransferable and non-hedgeable. We believe that our stock option awards meet all of these criteria. The estimated expected life of the option is calculated based on contractual life of the option, the vesting life of the option, and historical exercise patterns of vested options. The risk-free interest rate is based on U.S. treasury zero-coupon yield curve on the grant date for a maturity similar to the expected life of the option. The volatility estimates are calculated using historical volatility of our stock price calculated over a period of time representative of the expected life of the option. We have not paid dividends in the past, and do not expect to pay dividends over the corresponding expected term as of the grant date. Options outstanding under all plans at December 31, 2020 have a contractual life of ten years, and vesting periods between one Number of Weighted Outstanding at December 31, 2018 58,574 $ 18.90 Granted 137,860 2.20 Cancelled (35,499) 12.75 Expired (5,505) 26.65 Outstanding at December 31, 2019 155,031 $ 5.23 Granted 112,350 2.68 Cancelled (33,774) 9.56 Exercised (12,157) 2.11 Outstanding at December 31, 2020 221,450 $ 3.45 Vested and expected to vest at December 31, 2020 177,827 $ 3.62 Exercisable at December 31, 2020 38,465 $ 7.88 The “Expected to Vest” options are the unvested options that remain after applying the pre-vesting forfeiture rate assumption to total unvested options. 12,157 options were exercised during 2020, and no options were exercised during 2019. The total intrinsic value of options outstanding and options exercisable at December 31, 2020 was $403 thousand and $54 thousand, respectively, which was calculated using the closing stock price at the end of the year of $4.03 per share less the option price of the in-the-money grants. The options outstanding at December 31, 2020 have been segregated into ranges for additional disclosure as follows: OPTIONS OUTSTANDING OPTIONS EXERCISABLE Range of Exercise Prices Number of Shares Outstanding Weighted Average Remaining Contractual Life (in years) Weighted Average Exercise Price Number of Shares Exercisable Weighted Average Remaining Contractual Life (in years) Weighted Average Exercise Price $1.45 — $1.48 27,525 9.2 $ 1.45 425 9.2 $ 1.45 $1.49 — $1.68 50,000 9.2 1.50 — 9.2 1.50 $1.69 — $2.25 80,975 8.6 2.10 21,250 8.5 2.10 $2.26 — $5.79 31,380 8.8 2.55 7,420 8.7 2.40 $5.80 — $53.50 31,570 8.1 12.64 9,370 4.3 25.61 221,450 8.8 $ 3.45 38,465 7.6 $ 7.88 Restricted Stock Units In 2015, we began issuing restricted stock units to certain employees and non-employee Directors under the 2014 Plan with vesting periods ranging from one to four years from the grant date. In 2020, we began issuing restricted stock units to certain employees and non-employee Directors under the 2020 Plan with vesting periods ranging from one to four years. The following table shows a summary of restricted stock unit activity: Restricted Stock Units Outstanding Weighted At December 31, 2018 109,371 $ 12.70 Granted 17,115 3.10 Vested (87,256) 11.15 Forfeited (32,627) 11.65 At December 31, 2019 6,603 $ 13.17 Granted 19,200 2.44 Vested (20,068) 3.96 Forfeited (1,255) 12.40 At December 31, 2020 4,480 $ 8.64 Employee stock purchase plans In September 2013, our stockholders approved the 2013 Employee Stock Purchase Plan (the “2013 Plan”) to replace the 1994 prior purchase plan. A total of 100,000 shares of common stock were provided for issuance under the 2013 Plan. The 2013 Plan permits eligible employees to purchase common stock through payroll deductions at a price equal to the lower of 85 percent of the fair market value of our common stock at the beginning or end of the offering period. Employees may end their participation at any time during the offering period, and participation ends automatically upon termination of employment with us. During 2020 and 2019, employees purchased 26,632 and 3,138 shares, respectively. At December 31, 2020, 50,544 shares remained available for purchase under the 2013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We file income tax returns in the U.S. federal jurisdiction, as well as in various state and local jurisdictions. With few exceptions, we are no longer subject to U.S. federal, state, and local, or non-U.S. income tax examinations by tax authorities for years before 2017. Our practice is to recognize interest and penalties related to income tax matters in income tax expense when and if they become applicable. At December 31, 2020 and 2019, respectively, there were no accrued interest and penalties related to uncertain tax positions. The following table shows the components of the provision for income taxes (in thousands): For the year ended December 31, 2020 2019 Current: State $ (5) $ 10 Deferred: U.S. Federal — — (Benefit from) provision for income taxes $ (5) $ 10 The principal items accounting for the difference between income taxes computed at the U.S. statutory rate and the (benefit from) provision for income taxes reflected in our Consolidated Statements of Operations are as follows: For the year ended December 31, 2020 2019 U.S. statutory rate 21.0 % 21.0 % State taxes (net of federal tax benefit) 5.6 2.0 Valuation allowance (26.0) (20.7) Other (0.5) (2.4) 0.1 % (0.1) % The tax effects of temporary differences that give rise to significant portions of the deferred tax assets are as follows (in thousands): At December 31, 2020 2019 Accrued expenses and other reserves $ 1,787 $ 1,505 Right-of-use-asset (225) (378) Lease liabilities 271 461 Tax credits, deferred R&amp;D, and other 20 44 Net operating loss 14,510 12,758 Valuation allowance (16,363) (14,390) Net deferred tax assets $ — $ — In 2020, our effective tax rate was lower than the statutory rate due to an increase in the valuation allowance as a result of the $7.1 million additional federal net operating loss we recognized for the year. In 2019, our effective tax rate was lower than the statutory rate due to an increase in the valuation allowance of the $8.3 million additional federal net operating loss we recognized for the year. At December 31, 2020, we had net operating loss carry-forwards of approximately $115.9 million for federal income tax purposes ($72.3 million for state and local income tax purposes). However, due to changes in our capital structure, approximately $61.5 million of the $115.9 million is available after the application of IRC Section 382 limitations. As a result of the Tax Act, net operating loss carry-forwards generated in tax years beginning after December 31, 2017 can only offset 80% of taxable income. These net operating loss carry-forwards can no longer be carried back, but they can be carried forward indefinitely. The $7.1 million and $8.3 million in federal net operating losses generated in 2020 and 2019 will be subject to the new limitations under the Tax Act. If not utilized, the carry-forwards generated prior to December 31, 2017 of $37.3 million will begin to expire in 2021 for federal purposes and have begun to expire for state and local purposes. Since we believe it is more likely than not that the benefit from net operating loss carry-forwards will not be realized, we have provided a full valuation allowance against our deferred tax assets at December 31, 2020 and 2019, respectively. We had no net deferred tax liabilities at December 31, 2020 or 2019, respectively. In 2020, we recognized various states tax benefits as a result of the adjustment from the 2019 provision to the actual tax on the 2019 returns that were filed in 2019. In 2019, we recognized various states tax expense as a result of the adjustment from the 2018 provision to the actual tax on the 2018 returns that were filed in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Current assets:</t>
        </is>
      </c>
    </row>
    <row r="3">
      <c r="A3" s="4" t="inlineStr">
        <is>
          <t>Cash</t>
        </is>
      </c>
      <c r="C3" s="7" t="n">
        <v>1836</v>
      </c>
      <c r="D3" s="7" t="n">
        <v>350</v>
      </c>
    </row>
    <row r="4">
      <c r="A4" s="4" t="inlineStr">
        <is>
          <t>Trade accounts receivable, less allowances of $8 and $28, respectively</t>
        </is>
      </c>
      <c r="C4" s="6" t="n">
        <v>2021</v>
      </c>
      <c r="D4" s="6" t="n">
        <v>2337</v>
      </c>
    </row>
    <row r="5">
      <c r="A5" s="4" t="inlineStr">
        <is>
          <t>Inventories, net</t>
        </is>
      </c>
      <c r="C5" s="6" t="n">
        <v>5641</v>
      </c>
      <c r="D5" s="6" t="n">
        <v>6168</v>
      </c>
    </row>
    <row r="6">
      <c r="A6" s="4" t="inlineStr">
        <is>
          <t>Short-term deposits</t>
        </is>
      </c>
      <c r="C6" s="6" t="n">
        <v>796</v>
      </c>
      <c r="D6" s="6" t="n">
        <v>126</v>
      </c>
    </row>
    <row r="7">
      <c r="A7" s="4" t="inlineStr">
        <is>
          <t>Prepaid and other current assets</t>
        </is>
      </c>
      <c r="C7" s="6" t="n">
        <v>782</v>
      </c>
      <c r="D7" s="6" t="n">
        <v>353</v>
      </c>
    </row>
    <row r="8">
      <c r="A8" s="4" t="inlineStr">
        <is>
          <t>Total current assets</t>
        </is>
      </c>
      <c r="C8" s="6" t="n">
        <v>11076</v>
      </c>
      <c r="D8" s="6" t="n">
        <v>9334</v>
      </c>
    </row>
    <row r="9">
      <c r="A9" s="4" t="inlineStr">
        <is>
          <t>Property and equipment, net</t>
        </is>
      </c>
      <c r="C9" s="6" t="n">
        <v>420</v>
      </c>
      <c r="D9" s="6" t="n">
        <v>389</v>
      </c>
    </row>
    <row r="10">
      <c r="A10" s="4" t="inlineStr">
        <is>
          <t>Operating lease, right-of-use asset</t>
        </is>
      </c>
      <c r="C10" s="6" t="n">
        <v>794</v>
      </c>
      <c r="D10" s="6" t="n">
        <v>1289</v>
      </c>
    </row>
    <row r="11">
      <c r="A11" s="4" t="inlineStr">
        <is>
          <t>Restructured lease, right-of-use asset</t>
        </is>
      </c>
      <c r="C11" s="6" t="n">
        <v>107</v>
      </c>
      <c r="D11" s="6" t="n">
        <v>322</v>
      </c>
    </row>
    <row r="12">
      <c r="A12" s="4" t="inlineStr">
        <is>
          <t>Other assets</t>
        </is>
      </c>
      <c r="C12" s="6" t="n">
        <v>0</v>
      </c>
      <c r="D12" s="6" t="n">
        <v>405</v>
      </c>
    </row>
    <row r="13">
      <c r="A13" s="4" t="inlineStr">
        <is>
          <t>Total assets</t>
        </is>
      </c>
      <c r="C13" s="6" t="n">
        <v>12397</v>
      </c>
      <c r="D13" s="6" t="n">
        <v>11739</v>
      </c>
    </row>
    <row r="14">
      <c r="A14" s="3" t="inlineStr">
        <is>
          <t>Current liabilities:</t>
        </is>
      </c>
    </row>
    <row r="15">
      <c r="A15" s="4" t="inlineStr">
        <is>
          <t>Accounts payable</t>
        </is>
      </c>
      <c r="C15" s="6" t="n">
        <v>2477</v>
      </c>
      <c r="D15" s="6" t="n">
        <v>1340</v>
      </c>
    </row>
    <row r="16">
      <c r="A16" s="4" t="inlineStr">
        <is>
          <t>Accrued liabilities</t>
        </is>
      </c>
      <c r="C16" s="6" t="n">
        <v>45</v>
      </c>
      <c r="D16" s="6" t="n">
        <v>186</v>
      </c>
    </row>
    <row r="17">
      <c r="A17" s="4" t="inlineStr">
        <is>
          <t>Accrued legal and professional fees</t>
        </is>
      </c>
      <c r="C17" s="6" t="n">
        <v>149</v>
      </c>
      <c r="D17" s="6" t="n">
        <v>215</v>
      </c>
    </row>
    <row r="18">
      <c r="A18" s="4" t="inlineStr">
        <is>
          <t>Accrued payroll and related benefits</t>
        </is>
      </c>
      <c r="C18" s="6" t="n">
        <v>885</v>
      </c>
      <c r="D18" s="6" t="n">
        <v>360</v>
      </c>
    </row>
    <row r="19">
      <c r="A19" s="4" t="inlineStr">
        <is>
          <t>Accrued sales commissions</t>
        </is>
      </c>
      <c r="C19" s="6" t="n">
        <v>95</v>
      </c>
      <c r="D19" s="6" t="n">
        <v>32</v>
      </c>
    </row>
    <row r="20">
      <c r="A20" s="4" t="inlineStr">
        <is>
          <t>Accrued restructuring</t>
        </is>
      </c>
      <c r="C20" s="6" t="n">
        <v>11</v>
      </c>
      <c r="D20" s="6" t="n">
        <v>24</v>
      </c>
    </row>
    <row r="21">
      <c r="A21" s="4" t="inlineStr">
        <is>
          <t>Accrued warranty reserve</t>
        </is>
      </c>
      <c r="C21" s="6" t="n">
        <v>227</v>
      </c>
      <c r="D21" s="6" t="n">
        <v>195</v>
      </c>
    </row>
    <row r="22">
      <c r="A22" s="4" t="inlineStr">
        <is>
          <t>Deferred revenue</t>
        </is>
      </c>
      <c r="C22" s="6" t="n">
        <v>72</v>
      </c>
      <c r="D22" s="6" t="n">
        <v>18</v>
      </c>
    </row>
    <row r="23">
      <c r="A23" s="4" t="inlineStr">
        <is>
          <t>Operating lease liabilities</t>
        </is>
      </c>
      <c r="C23" s="6" t="n">
        <v>598</v>
      </c>
      <c r="D23" s="6" t="n">
        <v>550</v>
      </c>
    </row>
    <row r="24">
      <c r="A24" s="4" t="inlineStr">
        <is>
          <t>Restructured lease liabilities</t>
        </is>
      </c>
      <c r="C24" s="6" t="n">
        <v>168</v>
      </c>
      <c r="D24" s="6" t="n">
        <v>319</v>
      </c>
    </row>
    <row r="25">
      <c r="A25" s="4" t="inlineStr">
        <is>
          <t>Finance lease liabilities</t>
        </is>
      </c>
      <c r="C25" s="6" t="n">
        <v>3</v>
      </c>
      <c r="D25" s="6" t="n">
        <v>3</v>
      </c>
    </row>
    <row r="26">
      <c r="A26" s="4" t="inlineStr">
        <is>
          <t>Credit line borrowings, net of loan origination fees</t>
        </is>
      </c>
      <c r="C26" s="6" t="n">
        <v>2298</v>
      </c>
      <c r="D26" s="6" t="n">
        <v>715</v>
      </c>
    </row>
    <row r="27">
      <c r="A27" s="4" t="inlineStr">
        <is>
          <t>Convertible notes</t>
        </is>
      </c>
      <c r="C27" s="6" t="n">
        <v>0</v>
      </c>
      <c r="D27" s="6" t="n">
        <v>1700</v>
      </c>
    </row>
    <row r="28">
      <c r="A28" s="4" t="inlineStr">
        <is>
          <t>Iliad note, net of discount and loan origination fees</t>
        </is>
      </c>
      <c r="C28" s="6" t="n">
        <v>0</v>
      </c>
      <c r="D28" s="6" t="n">
        <v>885</v>
      </c>
    </row>
    <row r="29">
      <c r="A29" s="4" t="inlineStr">
        <is>
          <t>PPP loan</t>
        </is>
      </c>
      <c r="C29" s="6" t="n">
        <v>529</v>
      </c>
      <c r="D29" s="6" t="n">
        <v>0</v>
      </c>
    </row>
    <row r="30">
      <c r="A30" s="4" t="inlineStr">
        <is>
          <t>Total current liabilities</t>
        </is>
      </c>
      <c r="C30" s="6" t="n">
        <v>7557</v>
      </c>
      <c r="D30" s="6" t="n">
        <v>6542</v>
      </c>
    </row>
    <row r="31">
      <c r="A31" s="4" t="inlineStr">
        <is>
          <t>Other liabilities</t>
        </is>
      </c>
      <c r="C31" s="6" t="n">
        <v>0</v>
      </c>
      <c r="D31" s="6" t="n">
        <v>14</v>
      </c>
    </row>
    <row r="32">
      <c r="A32" s="4" t="inlineStr">
        <is>
          <t>Operating lease liabilities, net of current portion</t>
        </is>
      </c>
      <c r="C32" s="6" t="n">
        <v>318</v>
      </c>
      <c r="D32" s="6" t="n">
        <v>906</v>
      </c>
    </row>
    <row r="33">
      <c r="A33" s="4" t="inlineStr">
        <is>
          <t>Restructured lease liabilities, net of current portion</t>
        </is>
      </c>
      <c r="C33" s="6" t="n">
        <v>0</v>
      </c>
      <c r="D33" s="6" t="n">
        <v>168</v>
      </c>
    </row>
    <row r="34">
      <c r="A34" s="4" t="inlineStr">
        <is>
          <t>Finance lease liabilities, net of current portion</t>
        </is>
      </c>
      <c r="C34" s="6" t="n">
        <v>1</v>
      </c>
      <c r="D34" s="6" t="n">
        <v>4</v>
      </c>
    </row>
    <row r="35">
      <c r="A35" s="4" t="inlineStr">
        <is>
          <t>PPP loan, net of current maturities</t>
        </is>
      </c>
      <c r="C35" s="6" t="n">
        <v>266</v>
      </c>
      <c r="D35" s="6" t="n">
        <v>0</v>
      </c>
    </row>
    <row r="36">
      <c r="A36" s="4" t="inlineStr">
        <is>
          <t>Iliad note, net of current maturities</t>
        </is>
      </c>
      <c r="C36" s="6" t="n">
        <v>0</v>
      </c>
      <c r="D36" s="6" t="n">
        <v>109</v>
      </c>
    </row>
    <row r="37">
      <c r="A37" s="4" t="inlineStr">
        <is>
          <t>Total liabilities</t>
        </is>
      </c>
      <c r="C37" s="6" t="n">
        <v>8142</v>
      </c>
      <c r="D37" s="6" t="n">
        <v>7743</v>
      </c>
    </row>
    <row r="38">
      <c r="A38" s="3" t="inlineStr">
        <is>
          <t>STOCKHOLDERS’ EQUITY</t>
        </is>
      </c>
    </row>
    <row r="39">
      <c r="A39" s="4" t="inlineStr">
        <is>
          <t>Preferred stock, par value $0.0001 per share: Authorized: 2,000,000 shares in 2019 and 2018 Issued and outstanding: no shares in 2016 and 2015</t>
        </is>
      </c>
      <c r="C39" s="6" t="n">
        <v>0</v>
      </c>
      <c r="D39" s="6" t="n">
        <v>0</v>
      </c>
    </row>
    <row r="40">
      <c r="A40" s="4" t="inlineStr">
        <is>
          <t>Common stock, par value $0.0001 per share: Authorized: 30,000,000 shares in 2019 and 2018 Issued and outstanding: 11,710,549 at December 31, 2016 and 11.648,978 at December 31, 2015</t>
        </is>
      </c>
      <c r="B40" s="4" t="inlineStr">
        <is>
          <t>[1]</t>
        </is>
      </c>
      <c r="C40" s="6" t="n">
        <v>0</v>
      </c>
      <c r="D40" s="6" t="n">
        <v>0</v>
      </c>
    </row>
    <row r="41">
      <c r="A41" s="4" t="inlineStr">
        <is>
          <t>Additional paid-in capital</t>
        </is>
      </c>
      <c r="C41" s="6" t="n">
        <v>135113</v>
      </c>
      <c r="D41" s="6" t="n">
        <v>128873</v>
      </c>
    </row>
    <row r="42">
      <c r="A42" s="4" t="inlineStr">
        <is>
          <t>Accumulated other comprehensive loss</t>
        </is>
      </c>
      <c r="C42" s="6" t="n">
        <v>-3</v>
      </c>
      <c r="D42" s="6" t="n">
        <v>-3</v>
      </c>
    </row>
    <row r="43">
      <c r="A43" s="4" t="inlineStr">
        <is>
          <t>Accumulated deficit</t>
        </is>
      </c>
      <c r="C43" s="6" t="n">
        <v>-130855</v>
      </c>
      <c r="D43" s="6" t="n">
        <v>-124874</v>
      </c>
    </row>
    <row r="44">
      <c r="A44" s="4" t="inlineStr">
        <is>
          <t>Total stockholders' equity</t>
        </is>
      </c>
      <c r="C44" s="6" t="n">
        <v>4255</v>
      </c>
      <c r="D44" s="6" t="n">
        <v>3996</v>
      </c>
    </row>
    <row r="45">
      <c r="A45" s="4" t="inlineStr">
        <is>
          <t>Total liabilities and stockholders' equity</t>
        </is>
      </c>
      <c r="C45" s="7" t="n">
        <v>12397</v>
      </c>
      <c r="D45" s="7" t="n">
        <v>11739</v>
      </c>
    </row>
    <row r="46"/>
    <row r="47">
      <c r="A47" s="4" t="inlineStr">
        <is>
          <t>[1]</t>
        </is>
      </c>
      <c r="B47" s="4" t="inlineStr">
        <is>
          <t xml:space="preserve">      *Shares outstanding for prior periods have been restated for the 1-for-5 reverse stock split effective June 11, 2020.</t>
        </is>
      </c>
    </row>
  </sheetData>
  <mergeCells count="3">
    <mergeCell ref="A1:B1"/>
    <mergeCell ref="A46:C46"/>
    <mergeCell ref="B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duct and Geographic Information</t>
        </is>
      </c>
      <c r="B1" s="2" t="inlineStr">
        <is>
          <t>12 Months Ended</t>
        </is>
      </c>
    </row>
    <row r="2">
      <c r="B2" s="2" t="inlineStr">
        <is>
          <t>Dec. 31, 2020</t>
        </is>
      </c>
    </row>
    <row r="3">
      <c r="A3" s="3" t="inlineStr">
        <is>
          <t>Segment Reporting [Abstract]</t>
        </is>
      </c>
    </row>
    <row r="4">
      <c r="A4" s="4" t="inlineStr">
        <is>
          <t>Product and Geographic Information</t>
        </is>
      </c>
      <c r="B4" s="4" t="inlineStr">
        <is>
          <t>PRODUCT AND GEOGRAPHIC INFORMATION We focus our efforts on the sale of LED lighting products, in particular our MMM and commercial tubular TLED lines of products and controls, into targeted vertical markets. Our products are sold primarily in the United States through a combination of direct sales employees, lighting agents, independent sales representatives and distributors. We currently operate in a single industry segment, developing and selling our LED lighting products and controls into the MMM and commercial markets. The following table provides a breakdown of product net sales for the years indicated (in thousands): Year ended December 31, 2020 2019 Commercial products $ 5,404 $ 7,877 MMM products 11,424 4,828 Total net sales $ 16,828 $ 12,705 A geographic summary of net sales is as follows (in thousands): For the year ended December 31, 2020 2019 United States $ 16,685 $ 12,599 International 143 106 Total net sales $ 16,828 $ 12,705 At December 31, 2020 and 2019, approximately 100% of our long-lived assets, which consist of property and equipment, were located in the United St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RELATED PARTY TRANSACTIONS On December 12, 2012, our board of directors appointed James Tu to serve as our non-executive Chairman. On April 30, 2013, Mr. Tu became the Executive Chairman assuming the duties of the Principal Executive Officer. On October 30, 2013 Mr. Tu was appointed Executive Chairman and Chief Executive Officer by our board of directors. On May 9, 2016, Mr. Tu also assumed the role of President. On August 11, 2016, our board of directors appointed a separate Executive Chairman of the Board, and Mr. Tu continued to serve in the role of Chief Executive Officer and President, until February 19, 2017. On November 30, 2018, each of Gina Huang, Brilliant Start Enterprise, Inc. (“Brilliant Start”), Jag International Ltd., Jiangang Quo, Cleantech Global Ltd., James Tu, 5 Elements Global Fund L.P., Schema Hui Cheng, Communal International, Ltd., and 5 Elements Energy Efficiency Limited (the “Former Schedule 13D Parties”) filed a Schedule 13D with the SEC, indicating that they may have been deemed to be a “group” under Section 13(d)(3) of the Exchange Act of 1934, as amended, and Rule 13d-5 promulgated thereunder, and that such group beneficially owned 17.6% of our common stock. The Schedule 13D was amended on February 26, 2019 and April 3, 2019. On February 21, 2019, the Former Schedule 13D Parties entered into a settlement with the Company providing for the appointment of two directors (Geraldine McManus and Jennifer Cheng) and the nomination of those two directors for election at the Company’s 2019 annual meeting of stockholders. On March 29, 2019, the Company entered into a note purchase agreement (the “Note Purchase Agreement”) with certain investors, including Fusion Park LLC (of which James Tu is the sole member) (“Fusion Park”) and Brilliant Start (which is controlled by Gina Huang, a current member of our board of directors), for the purchase of an aggregate of $1.7 million of Convertible Notes. Pursuant to the Note Purchase Agreement, Fusion Park and Brilliant Start purchased $580 thousand and $500 thousand, respectively, in principal amount of Convertible Notes. In connection with the sale of Convertible Notes, Mr. Tu was appointed as a member of our board of directors on April 1, 2019 and Chief Executive Officer, President and interim Chief Financial Officer on April 2, 2019. Mr. Tu is also the Founder, Chief Executive Officer and Chief Investment Officer of 5 Elements Global Advisors, an investment advisory and management company managing the holdings of 5 Elements Global Fund LP, which was a beneficial owner of more than 5.0% of our common stock prior to the August 2014 registered offering. As of December 31, 2020, 5 Elements Global Fund LP beneficially owns approximately 1.7% of our common stock. 5 Elements Global Advisors focuses on investing in clean energy companies with breakthrough, commercialized technologies, and near-term profitability potential. Mr. Tu is also Co-Founder of Communal International Ltd. (“Communal”), a British Virgin Islands company dedicated to assisting clean energy, solutions-based companies, maximizing technology and product potential and gaining them access to global marketing, distribution licensing, manufacturing and financing resources. Communal has a 50.0% ownership interest in 5 Elements Energy Efficiencies (BVI) Ltd., a beneficial owner of approximately 1.6% of our common stock. Schema Cheng controls 5 Elements Energy Efficiencies (BVI) Ltd. and owns the other 50.0%. She is Co-Founder of Communal International Ltd. with Mr. Tu and the mother of Simon Cheng. Mr. Cheng was a member of our board of directors through February 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12 Months Ended</t>
        </is>
      </c>
    </row>
    <row r="2">
      <c r="B2" s="2" t="inlineStr">
        <is>
          <t>Dec. 31, 2020</t>
        </is>
      </c>
    </row>
    <row r="3">
      <c r="A3" s="3" t="inlineStr">
        <is>
          <t>Commitments and Contingencies Disclosure [Abstract]</t>
        </is>
      </c>
    </row>
    <row r="4">
      <c r="A4" s="4" t="inlineStr">
        <is>
          <t>Legal Matters</t>
        </is>
      </c>
      <c r="B4" s="4" t="inlineStr">
        <is>
          <t>LEGAL MATTERS We may be the subject of threatened or pending legal actions and contingencies in the normal course of conducting our business. We provide for costs related to these matters when a loss is probable and the amount can be reasonably estimated. The effect of the outcome of these matters on our future results of operations and liquidity cannot be predicted because any such effect depends on future results of operations and the amount or timing of the resolution of such matters. While it is not possible to predict the future outcome of such matters, we believe that the ultimate resolution of such individual or aggregated matters will not have a material adverse effect on our consolidated financial position, results of operations, or cash flows. For certain types of claims, we maintain insurance coverage for personal injury and property damage, product liability and other liability coverages in amounts and with deductibles that we believe are prudent, but there can be no assurance that these coverages will be applicable or adequate to cover adverse outcomes of claims or legal proceedings against u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On April 17, 2020, the Company was granted a loan from KeyBank National Association (“KeyBank”) in the amount of approximately $795 thousand, pursuant to the PPP under Division A of the CARES Act, which was enacted on March 27, 2020. The funds were received on April 20, 2020. Under the terms of the PPP, certain amounts of the loan may be forgiven if they are used for qualifying expenses as described in the CARES Act. The Company believes it has used the loan for qualifying expenses. On October 20, 2020, we submitted a loan forgiveness application for the full amount of the loan to KeyBank and on October 21, 2020, KeyBank accepted the application and forwarded it to the Small Business Administration (“SBA”) for approval. The entire principal balance and interest were forgiven on February 11, 2021. The forgiveness income will be recorded as other income in the Consolidated Statements of Operations during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ry Financial Information to Item 8.</t>
        </is>
      </c>
      <c r="B1" s="2" t="inlineStr">
        <is>
          <t>12 Months Ended</t>
        </is>
      </c>
    </row>
    <row r="2">
      <c r="B2" s="2" t="inlineStr">
        <is>
          <t>Dec. 31, 2020</t>
        </is>
      </c>
    </row>
    <row r="3">
      <c r="A3" s="3" t="inlineStr">
        <is>
          <t>Quarterly Financial Information Disclosure [Abstract]</t>
        </is>
      </c>
    </row>
    <row r="4">
      <c r="A4" s="4" t="inlineStr">
        <is>
          <t>Supplementary Financial Information to Item 8.</t>
        </is>
      </c>
      <c r="B4" s="4" t="inlineStr">
        <is>
          <t>SUPPLEMENTARY FINANCIAL INFORMATION TO ITEM 8. The following table sets forth our selected unaudited financial information for the four quarters in the years ended December 31, 2020 and 2019, respectively. This information has been prepared on the same basis as the audited financial statements and, in the opinion of management, contains all adjustments necessary for a fair presentation thereof. QUARTERLY FINANCIAL DATA (UNAUDITED) ( amounts in thousands, except per share amounts ) 2020 Fourth Third Second First Net sales $ 3,746 $ 5,964 $ 3,335 $ 3,783 Gross profit 1,434 1,376 1,343 1,032 Net income (loss) 65 (1,165) (4,340) (541) Net income (loss) per common share attributable to common stockholders - basic 1 : $ 0.01 $ (0.35) $ (1.36) $ (0.18) Net income (loss) per common share attributable to common stockholders - diluted 1 : $ 0.01 $ (0.35) $ (1.36) $ (0.18) Weighted average shares used in computing net income (loss) per common share 2 : Basic 3,491 3,308 3,192 3,086 Diluted 4,307 3,308 3,192 3,086 2019 Fourth Third Second First Net sales $ 3,531 $ 2,915 $ 3,082 $ 3,177 Gross profit 957 1,028 (109) 98 Net loss (1,308) (946) (2,254) (2,865) Net loss per common share (basic and diluted) 1 $ (0.53) $ (0.38) $ (0.91) $ (1.18) Shares outstanding (basic and diluted) 2 2,480 2,474 2,467 2,425 1 In accordance with Topic 260 "Earnings Per Share" , net income has been allocated to holders of common shares and participating securities including preferred shares and warrants, accordingly. Earnings per share disclosed above utilizes income attributable to common shareholders after this required allocation. 2 Shares outstanding for prior periods have been restated for the 1-for-5 reverse stock split effective June 1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Schedule of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Schedule of Valuation and Qualifying Accounts</t>
        </is>
      </c>
      <c r="B4" s="4" t="inlineStr">
        <is>
          <t xml:space="preserve">SCHEDULE II ENERGY FOCUS, INC. SCHEDULE OF VALUATION AND QUALIFYING ACCOUNTS (amounts in thousands) Description Beginning Charges to Deductions Ending Year ended December 31, 2020 Allowance for doubtful accounts and returns $ 28 $ — $ 20 $ 8 Inventory reserves 3,518 — 624 2,894 Valuation allowance for deferred tax assets 14,390 1,973 — 16,363 Year ended December 31, 2019 Allowance for doubtful accounts and returns $ 33 $ 30 $ 35 $ 28 Inventory reserves 4,085 814 1,381 3,518 Valuation allowance for deferred tax assets 12,822 1,568 — 14,3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presented. Estimates include, but are not limited to, the establishment of reserves for accounts receivable, sales returns, inventory excess and obsolescence reserve and warranty claims, the useful lives for property and equipment and stock-based compensation. In addition, estimates and assumptions associated with the determination of the fair value of financial instruments and evaluation of long-lived assets for impairment requires considerable judgment. Actual results could differ from those estimates and such differences could be material.</t>
        </is>
      </c>
    </row>
    <row r="5">
      <c r="A5" s="4" t="inlineStr">
        <is>
          <t>Basis of presentation</t>
        </is>
      </c>
      <c r="B5" s="4" t="inlineStr">
        <is>
          <t xml:space="preserve">Basis of presentation </t>
        </is>
      </c>
    </row>
    <row r="6">
      <c r="A6" s="4" t="inlineStr">
        <is>
          <t>Revenue recognition</t>
        </is>
      </c>
      <c r="B6" s="4" t="inlineStr">
        <is>
          <t>Revenue recognition Net sales include revenues from sales of products and shipping and handling charges, net of estimates for product returns. Revenue is measured at the amount of consideration we expect to receive in exchange for the transferred products. We recognize revenue at the point in time when we transfer the promised products to the customer and the customer obtains control over the products. Distributors’ obligations to us are not contingent upon the resale of our products. We recognize revenue for shipping and handling charges at the time the goods are shipped to the customer, and the costs of outbound freight are included in cost of sales. We provide for product returns based on historical return rates. While we incur costs for sales commissions to our sales employees and outside agents, we recognize commission costs concurrent with the related revenue, as the amortization period is less than one year. We do not incur any other incremental costs to obtain contracts with our customers. Our product warranties are assurance-type warranties, which promise the customer that the products are as specified in the contract. Therefore, the product warranties are not a separate performance obligation and are accounted for as described below. Sales taxes assessed by governmental authorities are accounted for on a net basis and are excluded from net sales. A disaggregation of product net sales is presented in Note 13, “Product and Geographic Information.”</t>
        </is>
      </c>
    </row>
    <row r="7">
      <c r="A7" s="4" t="inlineStr">
        <is>
          <t>Cash and restricted cash</t>
        </is>
      </c>
      <c r="B7" s="4" t="inlineStr">
        <is>
          <t xml:space="preserve">Cash and restricted cash At December 31, 2020 and 2019, we had cash and restricted cash of $2.2 million and $0.7 million, respectively, on deposit with </t>
        </is>
      </c>
    </row>
    <row r="8">
      <c r="A8" s="4" t="inlineStr">
        <is>
          <t>Inventories</t>
        </is>
      </c>
      <c r="B8" s="4" t="inlineStr">
        <is>
          <t>Inventories We state inventories at the lower of standard cost (which approximates actual cost determined using the first-in-first-out method) or net realizable value. We establish provisions for excess and obsolete inventories after evaluation of historical sales, current economic trends, forecasted sales, product lifecycles, and current inventory levels. The assessment is both quantitative and qualitative and currently includes a COVID-19 impact analysis. During 2019, due to efforts to sell excess and obsolete inventory and better management of inventory orders, we realized a net reduction of $0.6 million of our excess and obsolete reserves. During 2020, we continued to apply discipline in manufacturing and supply chain management, focusing on a reduction of lead time and inventory on hand which resulted in a net reduction of our gross inventory levels of $1.2 million and excess inventory reserves of $0.6 million compared to 2019. Adjustments to our estimates, such as forecasted sales and expected product lifecycles, could harm our operating results and financial position. Please refer to Note 5, “Inventories,” for additional information.</t>
        </is>
      </c>
    </row>
    <row r="9">
      <c r="A9" s="4" t="inlineStr">
        <is>
          <t>Accounts receivables</t>
        </is>
      </c>
      <c r="B9" s="4" t="inlineStr">
        <is>
          <t>Accounts receivable Our trade accounts receivable consists of amounts billed to and currently due from customers. Our customers are concentrated in the United States. In the normal course of business, we extend unsecured credit to our customers related to the sale of our products. Credit is extended to customers based on an evaluation of the customer’s financial condition and the amounts due are stated at their estimated net realizable value. During the first eleven months of 2019, we evaluated and monitored the creditworthiness of each customer on a case-by-case basis. However, during December 2019, we transitioned to an account receivables insurance program with a very high credit worthy insurance company where we have the large majority of the accounts receivable insured with a portion of self-retention. This third party also provides credit-worthiness ratings and metrics that significantly assists us in evaluating the credit worthiness of both existing and new customers. We maintain allowances for sales returns and doubtful accounts receivable to provide for the estimated amount of account receivables that will not be collected. The allowance is based on an assessment of customer creditworthiness and historical payment experience, the age of outstanding receivables, and performance guarantees to the extent applicable. Past due amounts are written off when our internal collection efforts have been unsuccessful, and payments subsequently received on such receivables are credited to the allowance for doubtful accounts. We do not generally require collateral from our customers. Our standard payment terms with customers are net 30 days from the date of shipment, and we do not generally offer extended payment terms to our customers, but exceptions are made in some cases to major customers or with particular orders. Accordingly, we do not adjust trade accounts receivable for the effects of financing, as we expect the period between the transfer of product to the customer and the receipt of payment from the customer to be in line with our standard payment terms.</t>
        </is>
      </c>
    </row>
    <row r="10">
      <c r="A10" s="4" t="inlineStr">
        <is>
          <t>Income taxes</t>
        </is>
      </c>
      <c r="B10" s="4" t="inlineStr">
        <is>
          <t>Income taxes As part of the process of preparing the Consolidated Financial Statements, we are required to estimate our income tax liability in each of the jurisdictions in which we do business. This process involves estimating our actual current tax expense together with assessing temporary differences resulting from differing treatment of items, such as deferred revenues, for tax and accounting purposes. These differences result in deferred tax assets and liabilities, which are included in our Consolidated Balance Sheets. We then assess the likelihood of the deferred tax assets being recovered from future taxable income and, to the extent we believe it is more likely than not that the deferred tax assets will not be recovered, or is unknown, we establish a valuation allowance. Significant management judgment is required in determining our provision for income taxes, deferred tax assets and liabilities, and any valuation allowance recorded against our deferred tax assets. At December 31, 2020 and 2019, we have recorded a full valuation allowance against our net deferred tax assets in the United States due to uncertainties related to our ability to utilize our deferred tax assets, primarily consisting of certain net operating losses carried forward. The valuation allowance is based upon our estimates of taxable income by jurisdiction and the period over which our deferred tax assets will be recoverable. In considering the need for a valuation allowance, we assess all evidence, both positive and negative, available to determine whether all or some portion of the deferred tax assets will not be realized. Such evidence includes, but is not limited to, recent earnings history, projections of future income or loss, reversal patterns of existing taxable and deductible temporary differences, and tax planning strategies. We continue to evaluate the need for a valuation allowance on a quarterly basis.</t>
        </is>
      </c>
    </row>
    <row r="11">
      <c r="A11" s="4" t="inlineStr">
        <is>
          <t>Financial Instruments</t>
        </is>
      </c>
      <c r="B11" s="4" t="inlineStr">
        <is>
          <t xml:space="preserve">Financial Instruments In January 2020, we completed a registered direct offering for the sale of 688,360 shares of our common stock to certain institutional investors, at a purchase price of $3.37 per share. We also sold, to the same institutional investors, warrants to purchase up to 688,360 shares of common stock at an exercise price of $3.37 per share in a concurrent private placement for a purchase price of $0.6250 per warrant. We paid the placement agent commissions of $193 thousand plus $50 thousand in expenses in connection with the registered direct offering and the concurrent private placement and we also paid legal, accounting and other fees of $231 thousand related to the offering. Total offering costs of $510 thousand have been presented as a reduction of additional paid-in capital and have been netted within equity in the Consolidated Balance Sheet as of December 31, 2020. In addition, we issued warrants to the placement agent to purchase up to 48,185 shares of common stock at an exercise price of $4.99 per share. Net proceeds to us from the sale of common stock and warrants (the “January 2020 Equity Offering”) were approximately $2.3 million. In accordance with the terms of the Iliad Note (as defined below in Note 9, “Debt”), 10% of the gross proceeds from the January 2020 Equity Offering ($275 thousand) were used to make payments on the Iliad Note, of which $226 thousand went towards the outstanding principal amount and the balance to interest. Warrants to purchase an aggregate of 467,306 shares remain outstanding at December 31, 2020 with a weighted average exercise price of $3.51 per share. During the twelve months ended December 31, 2020, 269,240 warrants were exercised resulting in total proceeds of $918 thousand. The exercise of the remaining warrants outstanding could provide us with cash proceeds of up to $1.6 million in the aggregate. Due to a potential cash settlement upon occurrence of a fundamental transaction within the warrant agreement, the warrants were initially classified as liabilities, as opposed to equity, and were recorded at their fair values at each balance sheet date. During December 2020, the warrant holders agreed to a modification of the terms of their warrants which removed the potential cash settlement option upon the occurrence of a fundamental transaction. As such, during the fourth quarter of 2020, the remaining 467,306 warrants were fair-valued through the modification date with the offsetting adjustment recorded in income. The $1.4 million warrant liability was then reclassified into equity and the warrants are no longer subject to re-measurement at each balance sheet date. Please also refer to Note 11, “Stockholders’ Equity”. Fair value measurements Fair value is defined as the price that would be received to sell an asset or would be paid to transfer a liability in an orderly transaction between market participants on the measurement date. The fair value of financial assets and liabilities are measured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We utilize valuation techniques that maximize the use of available market information and generally accepted valuation methodologies. We assess the inputs used to measure fair value using a three-tier hierarchy. The fair value hierarchy prioritizes the inputs to valuation techniques used to measure fair value, giving the highest priority to unadjusted quoted prices in active markets for identical assets or liabilities (Level 1 measurements) and the lowest priority to unobservable inputs (Level 3 measurements). The three levels of the fair value hierarchy are described below.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arrying amounts of certain financial instruments including cash, accounts receivable, accounts payable, and accrued liabilities approximate fair value due to their short maturities. Based on borrowing rates currently available to us for loans with similar terms, the carrying value of borrowings under our revolving credit facilities also approximates fair value. A financial instrument’s level within the fair value hierarchy is based on the lowest level of any input that is significant to the fair value measurement. In determining the appropriate levels, we perform a detailed analysis of the assets and liabilities whose fair value is measured on a recurring basis. We review and reassess the fair value hierarchy classifications on a quarterly basis. Changes from one quarter to the next related to the observability of inputs in a fair value measurement may result in a reclassification between fair value hierarchy levels. There were no reclassifications for all periods presented. A roll-forward of fair value measurements using significant unobservable inputs (Level 3) for the warrants is as follows (in thousands): Twelve months ended December 31, 2020 Balance January 1, 2020 $ — Issuance of warrants, January 2020 1,636 Settlements from exercise (1,317) Loss from change in fair value of warrants 1,086 Reclassification to equity upon modification $ (1,405) Balance December 31, 2020 $ — </t>
        </is>
      </c>
    </row>
    <row r="12">
      <c r="A12" s="4" t="inlineStr">
        <is>
          <t>Long-lived assets</t>
        </is>
      </c>
      <c r="B12" s="4" t="inlineStr">
        <is>
          <t xml:space="preserve">Long-lived assets Property and equipment are stated at cost and include expenditures for additions and major improvements. Expenditures for repairs and maintenance are charged to operations as incurred. We use the straight-line method of depreciation over the estimated useful lives of the related assets (generally two </t>
        </is>
      </c>
    </row>
    <row r="13">
      <c r="A13" s="4" t="inlineStr">
        <is>
          <t>Certain risks and concentrations</t>
        </is>
      </c>
      <c r="B13" s="4" t="inlineStr">
        <is>
          <t>Certain risks and concentrations Historically our products were sold through a direct sales model, which included a combination of direct sales employees, electrical and lighting contractors, and distributors. Up until December 2019, we performed ongoing credit evaluations of our customers, but in December 2019 converted to the use of a third-party accounts receivable insurance and credit assessment company. Although we maintain allowances for potential credit losses that we believe to be adequate, a payment default on a significant sale could materially and adversely affect our operating results and financial condition, although we have mitigated this risk somewhat through the accounts receivable insurance program. We have certain customers whose net sales individually represented 10% or more of our total net sales, or whose net trade accounts receivable balance individually represented 10% or more of our total net trade accounts receivable, as follows: • In 2020, two customers accounted for 62% of net sales, with sales to our primary distributor for the U.S. Navy accounting for approximately 49% and sales to a regional commercial lighting retrofit company accounting for approximately 12% of net sales. When sales to our primary distributor for the U.S. Navy are combined with sales to shipbuilders for the U.S. Navy, total net sales of products for the U.S. Navy comprised approximately 53% of net sales for the same period. In 2019, two customers accounted for 45% of net sales and total sales to distributors to the U.S. Navy represented 23% of net sales. • At December 31, 2020, a distributor to the U.S. Navy accounted for 28% of our net trade accounts receivable and a shipbuilder for the U.S. Navy accounted for 21% of our net trade accounts receivable. At December 31, 2019, a distributor to the U.S. Navy accounted for 10% of our net trade accounts receivable and a large regional retrofit company accounted for 41% of our net trade accounts receivable. We require substantial amounts of purchased materials from selected vendors. With specific materials, all of our purchases are from a single vendor. Substantially all of the materials we require are in adequate supply. However, the availability and costs of materials may be subject to change due to, among other things, new laws or regulations, suppliers’ allocation to other purchasers, interruptions in production by suppliers, global health issues such as the COVID-19 pandemic, and changes in exchange rates and worldwide price and demand levels. Our inability to obtain adequate supplies of materials for our products at favorable prices could have a material adverse effect on our business, financial position, or results of operations by decreasing our profit margins and by hindering our ability to deliver products to our customers on a timely basis. Additionally, certain vendors require advance deposits prior to the fulfillment of orders. Deposits paid on unfulfilled orders totaled $0.8 million and $0.1 million at December 31, 2020 and 2019, respectively. We have certain vendors who individually represented 10% or more of our total expenditures, or whose net trade accounts payable balance individually represented 10% or more of our total net trade accounts payable, as follows:</t>
        </is>
      </c>
    </row>
    <row r="14">
      <c r="A14" s="4" t="inlineStr">
        <is>
          <t>Product development</t>
        </is>
      </c>
      <c r="B14" s="4" t="inlineStr">
        <is>
          <t>Product development Product development expenses include salaries, contractor and consulting fees, supplies and materials, as well as costs related to other overhead items such as depreciation and facilities costs. Research and development costs are expensed as they are incurred.</t>
        </is>
      </c>
    </row>
    <row r="15">
      <c r="A15" s="4" t="inlineStr">
        <is>
          <t>Net income (loss) per share</t>
        </is>
      </c>
      <c r="B15" s="4" t="inlineStr">
        <is>
          <t>Net loss per share Basic loss per share is computed by dividing net loss available to common stockholders by the weighted average number of shares of common stock outstanding during the period, excluding the effects of any potentially dilutive securities. Diluted loss per share gives effect to all dilutive potential shares of common stock outstanding during the period. Dilutive potential shares of common stock consist of incremental shares upon the exercise of stock options, warrants and convertible securities, unless the effect would be anti-dilutive.</t>
        </is>
      </c>
    </row>
    <row r="16">
      <c r="A16" s="4" t="inlineStr">
        <is>
          <t>Stock-based compensation</t>
        </is>
      </c>
      <c r="B16" s="4" t="inlineStr">
        <is>
          <t>Stock-based compensation We recognize compensation expense based on the estimated grant date fair value under the authoritative guidance. Management applies the Black-Scholes option pricing model to value stock options issued to employees and directors and applies judgment in estimating key assumptions that are important elements of the model in expense recognition. These elements include the expected life of the option, the expected stock-price volatility, and expected forfeiture rates. Compensation expense is generally amortized on a straight-line basis over the requisite service period, which is generally the vesting period. See Note 11, “Stockholders’ Equity,” for additional information. Common stock, stock options, and warrants issued to non-employees that are not part of an equity offering are accounted for under the applicable guidance under Accounting Standards Codification (“ASC”) 505-50, “Equity-Based Payments to Non-Employees,” and are generally re-measured at each reporting date until the awards vest.</t>
        </is>
      </c>
    </row>
    <row r="17">
      <c r="A17" s="4" t="inlineStr">
        <is>
          <t>Foreign currency translation</t>
        </is>
      </c>
      <c r="B17" s="4" t="inlineStr">
        <is>
          <t>Foreign currency translation Our product development center in Taiwan, which was shut down in 2019, used local currency as its functional currency. Included within “Accumulated other comprehensive loss” within the Consolidated Statements of Stockholders’ Equity is the effect of foreign currency translation related to our Taiwan operations. The 2019 shut down did not have a material effect on the Consolidated Financial Statements.</t>
        </is>
      </c>
    </row>
    <row r="18">
      <c r="A18" s="4" t="inlineStr">
        <is>
          <t>Advertising expenses</t>
        </is>
      </c>
      <c r="B18" s="4" t="inlineStr">
        <is>
          <t xml:space="preserve">Advertising expenses </t>
        </is>
      </c>
    </row>
    <row r="19">
      <c r="A19" s="4" t="inlineStr">
        <is>
          <t>Product warranties</t>
        </is>
      </c>
      <c r="B19" s="4" t="inlineStr">
        <is>
          <t xml:space="preserve">Product warranties Through March 31, 2016, we warranted finished goods against defects in material and workmanship under normal use and service for periods generally between one ® and our Battery Backup TLEDs), and all other LED products for five years per the Terms and Conditions outlined on our website. Beginning in October 2019, TLEDs (excluding RedCap ® ) are primarily warranted for ten years, certain D-Series lamps are warranted for either ten years or five years based on the customer’s choice at time of purchase, and the warranty for all of our other products is five years. Warranty settlement costs consist of actual amounts expensed for warranty, which are largely a result of the cost of replacement </t>
        </is>
      </c>
    </row>
    <row r="20">
      <c r="A20" s="4" t="inlineStr">
        <is>
          <t>Recent accounting standards and pronouncements</t>
        </is>
      </c>
      <c r="B20" s="4" t="inlineStr">
        <is>
          <t>Recently issued accounting pronouncements In June 2016, the Financial Accounting Standards Board (“FASB”) issued ASU No. 2016-13, Financial Instruments - Credit Losses (Topic 326): Measurement of Credit Losses on Financial Instruments , which significantly changes the accounting for credit losses on instruments within its scope. The new guidance introduces an approach based on expected losses to estimate credit losses on certain financial instruments, including trade receivables, and requires an entity to recognize an allowance based on its estimate of expected credit losses rather than incurred losses. This standard will be effective for interim and annual periods starting after December 15, 2022 and will generally require adoption on a modified retrospective basis. We are in the process of evaluating the impact of the standard. Adoption of recent accounting pronouncements In August 2018, the FASB issued ASU No. 2018-15, Intangibles--Goodwill and Other--Internal-Use Software (Subtopic 350-40): Customer’s Accounting for Implementation Costs Incurred in a Cloud Computing Arrangement That Is a Service Contract , which aligns the requirements for capitalizing implementation costs in a cloud computing service contract with the requirements for capitalizing implementation costs incurred for an internal-use software license. This standard was effective for interim and annual periods starting after December 15, 2019. The adoption of this guidance did not have a significant impact on our financial position, results of operations, or cash flows. In February 2016, the FASB issued ASU No. 2016-02, Leases (Topic 842) , which supersedes the current lease accounting requirements. Additionally, in July 2018, the FASB issued ASU No. 2018-11, Leases (Topic 842): Targeted Improvements , which simplifies adoption of Topic 842 by allowing an additional transition method that will not require restatement of prior periods and providing a new practical expedient for lessors to avoid separating lease and non-lease components within a contract if certain criteria are met (provisions of which must be elected upon adoption of Topic 842). The new standard requires a lessee to record on the balance sheet the assets and liabilities for the rights and obligations created by leases with lease terms of more than 12 months. It also requires lessees to disclose certain key information about lease transactions. Upon implementation, an entity’s lease payment obligations will be recognized at their estimated present value along with a corresponding right-of-use asset. Lease expense recognition will be generally consistent with current practice. The Company adopted this guidance as of January 1, 2019 using the required modified retrospective method with the non-comparative transition option. The Company applied the transitional package of practical expedients allowed by the standard to not reassess the identification, classification and initial direct costs of leases commencing before this ASU’s effective date. The Company also applied the lease term and impairment hindsight transitional practical expedients. The Company has chosen to apply the following accounting policy practical expedients: to not separate lease and non-lease components to new leases as well as existing leases through transition; and the election to not apply recognition requirements of the guidance to short-term leases. The results for reporting periods beginning on or after January 1, 2019 are presented under Topic 842, while prior period amounts are not adjusted and continue to be reported in accordance with legacy generally accepted accounting principles. On adoption, we recognized additional operating lease liabilities of approximately $2.9 million on January 1, 2019, with corresponding right-of-use assets based on the present value of the remaining minimum rental payments for our existing operating leases. The operating lease right-of-use assets recorded upon adoption were offset by the carrying value of liabilities previously recorded under ASC Topic 420, Exit or Disposal Cost Obligations (“Topic 420”), and impairment charges totaling $0.3 million and $0.2 million, respectively. Refer to Note 4, “Leases” below for additional disclosures relating to the Company’s leasing arrang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Tables)</t>
        </is>
      </c>
      <c r="B1" s="2" t="inlineStr">
        <is>
          <t>12 Months Ended</t>
        </is>
      </c>
    </row>
    <row r="2">
      <c r="B2" s="2" t="inlineStr">
        <is>
          <t>Dec. 31, 2020</t>
        </is>
      </c>
    </row>
    <row r="3">
      <c r="A3" s="3" t="inlineStr">
        <is>
          <t>Accounting Policies [Abstract]</t>
        </is>
      </c>
    </row>
    <row r="4">
      <c r="A4" s="4" t="inlineStr">
        <is>
          <t>Level 3 Fair Value Reconciliation</t>
        </is>
      </c>
      <c r="B4" s="4" t="inlineStr">
        <is>
          <t xml:space="preserve">A roll-forward of fair value measurements using significant unobservable inputs (Level 3) for the warrants is as follows (in thousands): Twelve months ended December 31, 2020 Balance January 1, 2020 $ — Issuance of warrants, January 2020 1,636 Settlements from exercise (1,317) Loss from change in fair value of warrants 1,086 Reclassification to equity upon modification $ (1,405) Balance December 31, 2020 $ — </t>
        </is>
      </c>
    </row>
    <row r="5">
      <c r="A5" s="4" t="inlineStr">
        <is>
          <t>Schedule of Earnings Per Share, Basic and Diluted</t>
        </is>
      </c>
      <c r="B5" s="4" t="inlineStr">
        <is>
          <t>The following table presents a reconciliation of basic and diluted loss per share computations (in thousands, except per share amounts): For the years ended December 31, 2020 2019 Numerator: Net loss $ (5,981) $ (7,373) Denominator: Basic and diluted weighted average common shares outstanding* 3,270 2,462 *Shares outstanding for prior periods have been restated for the 1-for-5 stock split effective June 11, 2020.</t>
        </is>
      </c>
    </row>
    <row r="6">
      <c r="A6" s="4" t="inlineStr">
        <is>
          <t>Schedule of Warranty Activity</t>
        </is>
      </c>
      <c r="B6" s="4" t="inlineStr">
        <is>
          <t xml:space="preserve"> At December 31, 2020 2019 Balance at the beginning of the year $ 195 $ 258 Accruals for warranties issued 33 78 Adjustments to existing warranties 19 (91) Settlements made during the year (in kind) (20) (50) Accrued warranty reserve at the end of the period $ 227 $ 1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Restructuring (Tables)</t>
        </is>
      </c>
      <c r="B1" s="2" t="inlineStr">
        <is>
          <t>12 Months Ended</t>
        </is>
      </c>
    </row>
    <row r="2">
      <c r="B2" s="2" t="inlineStr">
        <is>
          <t>Dec. 31, 2020</t>
        </is>
      </c>
    </row>
    <row r="3">
      <c r="A3" s="3" t="inlineStr">
        <is>
          <t>Restructuring and Related Activities [Abstract]</t>
        </is>
      </c>
    </row>
    <row r="4">
      <c r="A4" s="4" t="inlineStr">
        <is>
          <t>Schedule of Restructuring Reserve by Type of Cost</t>
        </is>
      </c>
      <c r="B4" s="4" t="inlineStr">
        <is>
          <t xml:space="preserve">The following is a reconciliation of the beginning and ending balances of our restructuring liability as it relates to the Company’s restructuring plans (in thousands): Restructuring Liability Balance at December 31, 2018 $ 350 Accretion of lease obligations 4 Reclassification upon adoption of Topic 842 (273) Payments (43) Balance at December 31, 2019 $ 38 Accretion of lease obligations 2 Payments (29) Balance at December 31, 2020 $ 11 The following is a reconciliation of the ending balance of our restructuring liability at December 31, 2020 and December 31, 2019 (in thousands): 2020 2019 Balance at December 31 $ 11 $ 38 Less, short-term restructuring liability 11 24 Long-term restructuring liability, included in other liabilities $ — $ 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Cost and Supplemental Cash Flow Information</t>
        </is>
      </c>
      <c r="B4" s="4" t="inlineStr">
        <is>
          <t xml:space="preserve">Components of the operating, restructured and finance lease costs recognized in net loss were as follows (in thousands): For the years ended December 31, 2020 2019 Operating lease cost (income) Sub-lease income $ (105) $ (100) Lease cost 597 628 Operating lease cost, net 492 528 Restructured lease cost (income) Sub-lease income (272) (403) Lease cost 237 385 Restructured lease income, net (35) (18) Finance lease cost Interest of lease liabilities — 1 Finance lease cost, net — 1 Total lease cost, net $ 457 $ 511 </t>
        </is>
      </c>
    </row>
    <row r="5">
      <c r="A5" s="4" t="inlineStr">
        <is>
          <t>Schedule of Supplemental Balance Sheet Information</t>
        </is>
      </c>
      <c r="B5" s="4" t="inlineStr">
        <is>
          <t xml:space="preserve">Supplemental Consolidated Balance Sheet information related to the Company’s operating and finance leases are as follows (in thousands): At December 31, 2020 2019 Operating Leases Operating lease right-of-use assets $ 794 $ 1,289 Restructured lease right-of-use assets 107 322 Operating lease right-of-use assets, total 901 1,611 Operating lease liabilities 916 1,480 Restructured lease liabilities 168 488 Operating lease liabilities, total 1,084 1,968 Finance Leases Property and equipment 13 13 Allowances for depreciation (9) (5) Finance lease assets, net 4 8 Finance lease liabilities 4 6 Total finance lease liabilities $ 4 $ 6 </t>
        </is>
      </c>
    </row>
    <row r="6">
      <c r="A6" s="4" t="inlineStr">
        <is>
          <t>Schedule of Future Maturities of Finance Lease Liabilities</t>
        </is>
      </c>
      <c r="B6" s="4" t="inlineStr">
        <is>
          <t xml:space="preserve">Future minimum lease payments required under operating, restructured and finance leases for each of the years 2021 through 2025 are as follows (in thousands): Operating Leases Restructured Leases Restructured Leases Sublease Payments Finance Lease 2021 $ 622 $ 170 $ (136) $ 3 2022 329 — — 1 2023 16 — — — 2024 1 — — — 2025 — — — — Total future undiscounted lease payments 968 170 (136) 4 Less imputed interest (52) (2) 2 — Total lease obligations $ 916 $ 168 $ (134) $ 4 </t>
        </is>
      </c>
    </row>
    <row r="7">
      <c r="A7" s="4" t="inlineStr">
        <is>
          <t>Schedule of Future Maturities of Operating Lease Liabilities</t>
        </is>
      </c>
      <c r="B7" s="4" t="inlineStr">
        <is>
          <t xml:space="preserve">Future minimum lease payments required under operating, restructured and finance leases for each of the years 2021 through 2025 are as follows (in thousands): Operating Leases Restructured Leases Restructured Leases Sublease Payments Finance Lease 2021 $ 622 $ 170 $ (136) $ 3 2022 329 — — 1 2023 16 — — — 2024 1 — — — 2025 — — — — Total future undiscounted lease payments 968 170 (136) 4 Less imputed interest (52) (2) 2 — Total lease obligations $ 916 $ 168 $ (134) $ 4 </t>
        </is>
      </c>
    </row>
    <row r="8">
      <c r="A8" s="4" t="inlineStr">
        <is>
          <t>Supplemental Cash Flow Information Related To Leases</t>
        </is>
      </c>
      <c r="B8" s="4" t="inlineStr">
        <is>
          <t xml:space="preserve">Supplemental cash flow information related to leases was as follows (in thousands): Years ended December 31, 2020 2019 Supplemental Cash Flow Information: Cash paid, net, for amounts included in the measurement of lease liabilities: Operating cash flows from operating leases $ 537 $ 536 Operating cash flows from restructured leases $ 69 $ 87 Financing cash flows from finance leases $ 3 $ 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80" customWidth="1" min="2" max="2"/>
    <col width="14" customWidth="1" min="3" max="3"/>
    <col width="13" customWidth="1" min="4" max="4"/>
  </cols>
  <sheetData>
    <row r="1">
      <c r="A1" s="1" t="inlineStr">
        <is>
          <t>Consolidated Balance Sheets (Parenthetical) - USD ($) $ in Thousands</t>
        </is>
      </c>
      <c r="B1" s="2" t="inlineStr">
        <is>
          <t>Dec. 31, 2020</t>
        </is>
      </c>
      <c r="C1" s="2" t="inlineStr">
        <is>
          <t>Dec. 31, 2019</t>
        </is>
      </c>
    </row>
    <row r="2">
      <c r="A2" s="4" t="inlineStr">
        <is>
          <t>Trade accounts receivable, allowances</t>
        </is>
      </c>
      <c r="B2" s="7" t="n">
        <v>8</v>
      </c>
      <c r="C2" s="7" t="n">
        <v>28</v>
      </c>
    </row>
    <row r="3">
      <c r="A3" s="4" t="inlineStr">
        <is>
          <t>Preferred stock, par value (in dollars per share)</t>
        </is>
      </c>
      <c r="B3" s="8" t="n">
        <v>0.0001</v>
      </c>
      <c r="C3" s="8" t="n">
        <v>0.0001</v>
      </c>
    </row>
    <row r="4">
      <c r="A4" s="4" t="inlineStr">
        <is>
          <t>Preferred stock, shares authorized (in shares)</t>
        </is>
      </c>
      <c r="B4" s="6" t="n">
        <v>5000000</v>
      </c>
    </row>
    <row r="5">
      <c r="A5" s="4" t="inlineStr">
        <is>
          <t>Preferred stock, shares issued</t>
        </is>
      </c>
      <c r="B5" s="6" t="n">
        <v>2597470</v>
      </c>
      <c r="C5" s="6" t="n">
        <v>0</v>
      </c>
    </row>
    <row r="6">
      <c r="A6" s="4" t="inlineStr">
        <is>
          <t>Preferred stock, shares outstanding</t>
        </is>
      </c>
      <c r="B6" s="6" t="n">
        <v>2597470</v>
      </c>
      <c r="C6" s="6" t="n">
        <v>0</v>
      </c>
    </row>
    <row r="7">
      <c r="A7" s="4" t="inlineStr">
        <is>
          <t>Common stock, par value (in dollars per share)</t>
        </is>
      </c>
      <c r="B7" s="8" t="n">
        <v>0.0001</v>
      </c>
      <c r="C7" s="8" t="n">
        <v>0.0001</v>
      </c>
    </row>
    <row r="8">
      <c r="A8" s="4" t="inlineStr">
        <is>
          <t>Common stock, number of shares authorized</t>
        </is>
      </c>
      <c r="B8" s="6" t="n">
        <v>50000000</v>
      </c>
      <c r="C8" s="6" t="n">
        <v>30000000</v>
      </c>
    </row>
    <row r="9">
      <c r="A9" s="4" t="inlineStr">
        <is>
          <t>Common stock, number of shares issued</t>
        </is>
      </c>
      <c r="B9" s="6" t="n">
        <v>3525374</v>
      </c>
      <c r="C9" s="6" t="n">
        <v>2485684</v>
      </c>
      <c r="D9" s="4" t="inlineStr">
        <is>
          <t>[1]</t>
        </is>
      </c>
    </row>
    <row r="10">
      <c r="A10" s="4" t="inlineStr">
        <is>
          <t>Common stock, number of shares outstanding</t>
        </is>
      </c>
      <c r="B10" s="6" t="n">
        <v>3525374</v>
      </c>
      <c r="C10" s="6" t="n">
        <v>2485684</v>
      </c>
    </row>
    <row r="11">
      <c r="A11" s="4" t="inlineStr">
        <is>
          <t>Convertible Preferred Stock</t>
        </is>
      </c>
    </row>
    <row r="12">
      <c r="A12" s="4" t="inlineStr">
        <is>
          <t>Preferred stock, shares authorized (in shares)</t>
        </is>
      </c>
      <c r="B12" s="6" t="n">
        <v>3300000</v>
      </c>
      <c r="C12" s="6" t="n">
        <v>2000000</v>
      </c>
    </row>
    <row r="13"/>
    <row r="14">
      <c r="A14" s="4" t="inlineStr">
        <is>
          <t>[1]</t>
        </is>
      </c>
      <c r="B14" s="4" t="inlineStr">
        <is>
          <t xml:space="preserve">      *Shares outstanding for prior periods have been restated for the 1-for-5 reverse stock split effective June 11, 2020.</t>
        </is>
      </c>
    </row>
  </sheetData>
  <mergeCells count="3">
    <mergeCell ref="C1:D1"/>
    <mergeCell ref="A13:D13"/>
    <mergeCell ref="B14:D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ies Inventories (Tables)</t>
        </is>
      </c>
      <c r="B1" s="2" t="inlineStr">
        <is>
          <t>12 Months Ended</t>
        </is>
      </c>
    </row>
    <row r="2">
      <c r="B2" s="2" t="inlineStr">
        <is>
          <t>Dec. 31, 2020</t>
        </is>
      </c>
    </row>
    <row r="3">
      <c r="A3" s="3" t="inlineStr">
        <is>
          <t>Inventory Disclosure [Abstract]</t>
        </is>
      </c>
    </row>
    <row r="4">
      <c r="A4" s="4" t="inlineStr">
        <is>
          <t>Schedule of Inventory</t>
        </is>
      </c>
      <c r="B4" s="4" t="inlineStr">
        <is>
          <t>Inventories are stated at the lower of standard cost (which approximates actual cost determined using the first-in, first-out cost method) or net realizable value and consists of the following (in thousands): At December 31, 2020 2019 Raw materials $ 2,695 $ 3,937 Finished goods 5,840 5,749 Reserve for excess, obsolete, and slow-moving inventories (2,894) (3,518) Inventories, net $ 5,641 $ 6,168 The following is a roll-forward of the reserves for excess, obsolete, and slow-moving inventories (in thousands): At December 31, 2020 2019 Beginning balance $ (3,518) $ (4,085) Accrual 281 (814) Reduction due to sold inventory 343 845 Write-off for disposed inventory — 536 Reserves for excess, obsolete, and slow-moving inventories $ (2,894) $ (3,5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and Equipment 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are stated at cost and depreciated using the straight-line method over the estimated useful lives of the related assets and consist of the following (in thousands): At December 31, 2020 2019 Equipment (useful life 3 - 15 years) $ 1,281 $ 1,297 Tooling (useful life 2 - 5 years) 240 203 Vehicles (useful life 5 years) 47 47 Furniture and fixtures (useful life 5 years) 137 137 Computer software (useful life 3 years) 1,057 1,028 Leasehold improvements (the shorter of useful life or lease life) 169 211 Finance lease right-of-use asset 13 13 Construction in progress 140 48 Property and equipment at cost 3,084 2,984 Less: accumulated depreciation (2,664) (2,595) Property and equipment, net $ 420 $ 3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Current Assets Prepaid Expenses and 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Prepaid and Other Current Assets</t>
        </is>
      </c>
      <c r="B4" s="4" t="inlineStr">
        <is>
          <t xml:space="preserve">Prepaid and other current assets consisted of the following (in thousands): At December 31, 2020 2019 Prepaid insurance $ 126 $ 140 Prepaid expenses 233 133 Prepaid rent 80 70 Restricted cash 342 — Other 1 10 Total prepaid and other current assets $ 782 3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Liabilities Accrued Liabilities (Tables)</t>
        </is>
      </c>
      <c r="B1" s="2" t="inlineStr">
        <is>
          <t>12 Months Ended</t>
        </is>
      </c>
    </row>
    <row r="2">
      <c r="B2" s="2" t="inlineStr">
        <is>
          <t>Dec. 31, 2020</t>
        </is>
      </c>
    </row>
    <row r="3">
      <c r="A3" s="3" t="inlineStr">
        <is>
          <t>Payables and Accruals [Abstract]</t>
        </is>
      </c>
    </row>
    <row r="4">
      <c r="A4" s="4" t="inlineStr">
        <is>
          <t>Schedule of Accrued Current Liabilities</t>
        </is>
      </c>
      <c r="B4" s="4" t="inlineStr">
        <is>
          <t xml:space="preserve">Accrued current liabilities consisted of the following (in thousands): At December 31, 2020 2019 Accrued legal and professional fees $ 149 $ 215 Accrued payroll and related benefits 885 360 Accrued sales commissions 95 32 Accrued restructuring 11 24 Accrued warranty reserve 227 195 Accrued liabilities 45 186 Total accrued liabilities $ 1,412 $ 1,0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holders' Equity Stockholders' Equity (Tables)</t>
        </is>
      </c>
      <c r="B1" s="2" t="inlineStr">
        <is>
          <t>12 Months Ended</t>
        </is>
      </c>
    </row>
    <row r="2">
      <c r="B2" s="2" t="inlineStr">
        <is>
          <t>Dec. 31, 2020</t>
        </is>
      </c>
    </row>
    <row r="3">
      <c r="A3" s="3" t="inlineStr">
        <is>
          <t>Stockholders' Equity Note [Abstract]</t>
        </is>
      </c>
    </row>
    <row r="4">
      <c r="A4" s="4" t="inlineStr">
        <is>
          <t>Summary of Impact of Results of Stock-Based Compensation</t>
        </is>
      </c>
      <c r="B4" s="4" t="inlineStr">
        <is>
          <t xml:space="preserve"> For the year ended December 31, 2020 2019 Cost of sales $ 2 $ 9 Product development 10 26 Selling, general, and administrative 119 581 Total stock-based compensation $ 131 $ 616 </t>
        </is>
      </c>
    </row>
    <row r="5">
      <c r="A5" s="4" t="inlineStr">
        <is>
          <t>Schedule of Share-Based Payment Award, Stock Options, Valuation Assumptions</t>
        </is>
      </c>
      <c r="B5" s="4" t="inlineStr">
        <is>
          <t>Estimates utilized in the calculation include the expected life of the option, risk-free interest rate, and expected volatility, and are further comparatively detailed as follows: 2020 2019 Fair value of options issued $ 2.06 $ 1.45 Exercise price $ 2.68 $ 2.20 Expected life of option (in years) 6.1 4.8 Risk-free interest rate 0.7 % 1.8 % Expected volatility 93.6 % 90.0 % Dividend yield 0.00 % 0.00 %</t>
        </is>
      </c>
    </row>
    <row r="6">
      <c r="A6" s="4" t="inlineStr">
        <is>
          <t>Summary of Option Activity</t>
        </is>
      </c>
      <c r="B6" s="4" t="inlineStr">
        <is>
          <t xml:space="preserve">A summary of option activity under all plans was as follows: Number of Weighted Outstanding at December 31, 2018 58,574 $ 18.90 Granted 137,860 2.20 Cancelled (35,499) 12.75 Expired (5,505) 26.65 Outstanding at December 31, 2019 155,031 $ 5.23 Granted 112,350 2.68 Cancelled (33,774) 9.56 Exercised (12,157) 2.11 Outstanding at December 31, 2020 221,450 $ 3.45 Vested and expected to vest at December 31, 2020 177,827 $ 3.62 Exercisable at December 31, 2020 38,465 $ 7.88 </t>
        </is>
      </c>
    </row>
    <row r="7">
      <c r="A7" s="4" t="inlineStr">
        <is>
          <t>Schedule of Options Outstanding</t>
        </is>
      </c>
      <c r="B7" s="4" t="inlineStr">
        <is>
          <t xml:space="preserve">The options outstanding at December 31, 2020 have been segregated into ranges for additional disclosure as follows: OPTIONS OUTSTANDING OPTIONS EXERCISABLE Range of Exercise Prices Number of Shares Outstanding Weighted Average Remaining Contractual Life (in years) Weighted Average Exercise Price Number of Shares Exercisable Weighted Average Remaining Contractual Life (in years) Weighted Average Exercise Price $1.45 — $1.48 27,525 9.2 $ 1.45 425 9.2 $ 1.45 $1.49 — $1.68 50,000 9.2 1.50 — 9.2 1.50 $1.69 — $2.25 80,975 8.6 2.10 21,250 8.5 2.10 $2.26 — $5.79 31,380 8.8 2.55 7,420 8.7 2.40 $5.80 — $53.50 31,570 8.1 12.64 9,370 4.3 25.61 221,450 8.8 $ 3.45 38,465 7.6 $ 7.88 </t>
        </is>
      </c>
    </row>
    <row r="8">
      <c r="A8" s="4" t="inlineStr">
        <is>
          <t>Summary of Restricted Stock Activity</t>
        </is>
      </c>
      <c r="B8" s="4" t="inlineStr">
        <is>
          <t xml:space="preserve">The following table shows a summary of restricted stock unit activity: Restricted Stock Units Outstanding Weighted At December 31, 2018 109,371 $ 12.70 Granted 17,115 3.10 Vested (87,256) 11.15 Forfeited (32,627) 11.65 At December 31, 2019 6,603 $ 13.17 Granted 19,200 2.44 Vested (20,068) 3.96 Forfeited (1,255) 12.40 At December 31, 2020 4,480 $ 8.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Income Taxes (Tables)</t>
        </is>
      </c>
      <c r="B1" s="2" t="inlineStr">
        <is>
          <t>12 Months Ended</t>
        </is>
      </c>
    </row>
    <row r="2">
      <c r="B2" s="2" t="inlineStr">
        <is>
          <t>Dec. 31, 2020</t>
        </is>
      </c>
    </row>
    <row r="3">
      <c r="A3" s="3" t="inlineStr">
        <is>
          <t>Income Tax Disclosure [Abstract]</t>
        </is>
      </c>
    </row>
    <row r="4">
      <c r="A4" s="4" t="inlineStr">
        <is>
          <t>Schedule of Components of Benefits from Income Taxes</t>
        </is>
      </c>
      <c r="B4" s="4" t="inlineStr">
        <is>
          <t xml:space="preserve">The following table shows the components of the provision for income taxes (in thousands): For the year ended December 31, 2020 2019 Current: State $ (5) $ 10 Deferred: U.S. Federal — — (Benefit from) provision for income taxes $ (5) $ 10 </t>
        </is>
      </c>
    </row>
    <row r="5">
      <c r="A5" s="4" t="inlineStr">
        <is>
          <t>Schedule of Effective Income Tax Rate Reconciliation</t>
        </is>
      </c>
      <c r="B5" s="4" t="inlineStr">
        <is>
          <t>The principal items accounting for the difference between income taxes computed at the U.S. statutory rate and the (benefit from) provision for income taxes reflected in our Consolidated Statements of Operations are as follows: For the year ended December 31, 2020 2019 U.S. statutory rate 21.0 % 21.0 % State taxes (net of federal tax benefit) 5.6 2.0 Valuation allowance (26.0) (20.7) Other (0.5) (2.4) 0.1 % (0.1) %</t>
        </is>
      </c>
    </row>
    <row r="6">
      <c r="A6" s="4" t="inlineStr">
        <is>
          <t>Schedule of Deferred Tax Assets</t>
        </is>
      </c>
      <c r="B6" s="4" t="inlineStr">
        <is>
          <t xml:space="preserve">The tax effects of temporary differences that give rise to significant portions of the deferred tax assets are as follows (in thousands): At December 31, 2020 2019 Accrued expenses and other reserves $ 1,787 $ 1,505 Right-of-use-asset (225) (378) Lease liabilities 271 461 Tax credits, deferred R&amp;D, and other 20 44 Net operating loss 14,510 12,758 Valuation allowance (16,363) (14,390) Net deferred tax asset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duct and Geographic Information (Tables)</t>
        </is>
      </c>
      <c r="B1" s="2" t="inlineStr">
        <is>
          <t>12 Months Ended</t>
        </is>
      </c>
    </row>
    <row r="2">
      <c r="B2" s="2" t="inlineStr">
        <is>
          <t>Dec. 31, 2020</t>
        </is>
      </c>
    </row>
    <row r="3">
      <c r="A3" s="3" t="inlineStr">
        <is>
          <t>Segment Reporting [Abstract]</t>
        </is>
      </c>
    </row>
    <row r="4">
      <c r="A4" s="4" t="inlineStr">
        <is>
          <t>Breakdown of Product Net Sales</t>
        </is>
      </c>
      <c r="B4" s="4" t="inlineStr">
        <is>
          <t xml:space="preserve">The following table provides a breakdown of product net sales for the years indicated (in thousands): Year ended December 31, 2020 2019 Commercial products $ 5,404 $ 7,877 MMM products 11,424 4,828 Total net sales $ 16,828 $ 12,705 </t>
        </is>
      </c>
    </row>
    <row r="5">
      <c r="A5" s="4" t="inlineStr">
        <is>
          <t>Geographic Summary of Net Sales</t>
        </is>
      </c>
      <c r="B5" s="4" t="inlineStr">
        <is>
          <t xml:space="preserve">A geographic summary of net sales is as follows (in thousands): For the year ended December 31, 2020 2019 United States $ 16,685 $ 12,599 International 143 106 Total net sales $ 16,828 $ 12,7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ry Financial Information to Item 8. (Tables)</t>
        </is>
      </c>
      <c r="B1" s="2" t="inlineStr">
        <is>
          <t>12 Months Ended</t>
        </is>
      </c>
    </row>
    <row r="2">
      <c r="B2" s="2" t="inlineStr">
        <is>
          <t>Dec. 31, 2020</t>
        </is>
      </c>
    </row>
    <row r="3">
      <c r="A3" s="3" t="inlineStr">
        <is>
          <t>Quarterly Financial Information Disclosure [Abstract]</t>
        </is>
      </c>
    </row>
    <row r="4">
      <c r="A4" s="4" t="inlineStr">
        <is>
          <t>Schedule of Quarterly Financial Data</t>
        </is>
      </c>
      <c r="B4" s="4" t="inlineStr">
        <is>
          <t xml:space="preserve">2020 Fourth Third Second First Net sales $ 3,746 $ 5,964 $ 3,335 $ 3,783 Gross profit 1,434 1,376 1,343 1,032 Net income (loss) 65 (1,165) (4,340) (541) Net income (loss) per common share attributable to common stockholders - basic 1 : $ 0.01 $ (0.35) $ (1.36) $ (0.18) Net income (loss) per common share attributable to common stockholders - diluted 1 : $ 0.01 $ (0.35) $ (1.36) $ (0.18) Weighted average shares used in computing net income (loss) per common share 2 : Basic 3,491 3,308 3,192 3,086 Diluted 4,307 3,308 3,192 3,086 2019 Fourth Third Second First Net sales $ 3,531 $ 2,915 $ 3,082 $ 3,177 Gross profit 957 1,028 (109) 98 Net loss (1,308) (946) (2,254) (2,865) Net loss per common share (basic and diluted) 1 $ (0.53) $ (0.38) $ (0.91) $ (1.18) Shares outstanding (basic and diluted) 2 2,480 2,474 2,467 2,4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 Narrative (Details) - $ / shares</t>
        </is>
      </c>
      <c r="B1" s="2" t="inlineStr">
        <is>
          <t>Dec. 31, 2020</t>
        </is>
      </c>
      <c r="C1" s="2" t="inlineStr">
        <is>
          <t>Jun. 11, 2020</t>
        </is>
      </c>
      <c r="D1" s="2" t="inlineStr">
        <is>
          <t>Dec. 31, 2019</t>
        </is>
      </c>
    </row>
    <row r="2">
      <c r="A2" s="3" t="inlineStr">
        <is>
          <t>Organization, Consolidation and Presentation of Financial Statements [Abstract]</t>
        </is>
      </c>
    </row>
    <row r="3">
      <c r="A3" s="4" t="inlineStr">
        <is>
          <t>Common stock, par value (in dollars per share)</t>
        </is>
      </c>
      <c r="B3" s="8" t="n">
        <v>0.0001</v>
      </c>
      <c r="C3" s="8" t="n">
        <v>0.0001</v>
      </c>
      <c r="D3" s="8" t="n">
        <v>0.0001</v>
      </c>
    </row>
    <row r="4">
      <c r="A4" s="4" t="inlineStr">
        <is>
          <t>Common Stock, Shares Authorized</t>
        </is>
      </c>
      <c r="B4" s="6" t="n">
        <v>50000000</v>
      </c>
      <c r="C4" s="6" t="n">
        <v>50000000</v>
      </c>
      <c r="D4" s="6" t="n">
        <v>30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and Cash Equivalents (Details) - USD ($) $ in Thousands</t>
        </is>
      </c>
      <c r="B1" s="2" t="inlineStr">
        <is>
          <t>Dec. 31, 2020</t>
        </is>
      </c>
      <c r="C1" s="2" t="inlineStr">
        <is>
          <t>Dec. 31, 2019</t>
        </is>
      </c>
      <c r="D1" s="2" t="inlineStr">
        <is>
          <t>Dec. 31, 2018</t>
        </is>
      </c>
    </row>
    <row r="2">
      <c r="A2" s="3" t="inlineStr">
        <is>
          <t>Accounting Policies [Abstract]</t>
        </is>
      </c>
    </row>
    <row r="3">
      <c r="A3" s="4" t="inlineStr">
        <is>
          <t>Cash and cash equivalents</t>
        </is>
      </c>
      <c r="B3" s="7" t="n">
        <v>2178</v>
      </c>
      <c r="C3" s="7" t="n">
        <v>692</v>
      </c>
      <c r="D3" s="7" t="n">
        <v>6335</v>
      </c>
    </row>
    <row r="4">
      <c r="A4" s="4" t="inlineStr">
        <is>
          <t>Restricted cash held in other assets</t>
        </is>
      </c>
      <c r="B4" s="7" t="n">
        <v>342</v>
      </c>
      <c r="C4" s="7" t="n">
        <v>3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Operations - USD ($) shares in Thousands, $ in Thousands</t>
        </is>
      </c>
      <c r="C1" s="2" t="inlineStr">
        <is>
          <t>12 Months Ended</t>
        </is>
      </c>
    </row>
    <row r="2">
      <c r="C2" s="2" t="inlineStr">
        <is>
          <t>Dec. 31, 2020</t>
        </is>
      </c>
      <c r="D2" s="2" t="inlineStr">
        <is>
          <t>Dec. 31, 2019</t>
        </is>
      </c>
    </row>
    <row r="3">
      <c r="A3" s="3" t="inlineStr">
        <is>
          <t>Income Statement [Abstract]</t>
        </is>
      </c>
    </row>
    <row r="4">
      <c r="A4" s="4" t="inlineStr">
        <is>
          <t>Net sales</t>
        </is>
      </c>
      <c r="C4" s="7" t="n">
        <v>16828</v>
      </c>
      <c r="D4" s="7" t="n">
        <v>12705</v>
      </c>
    </row>
    <row r="5">
      <c r="A5" s="4" t="inlineStr">
        <is>
          <t>Cost of sales</t>
        </is>
      </c>
      <c r="C5" s="6" t="n">
        <v>11643</v>
      </c>
      <c r="D5" s="6" t="n">
        <v>10731</v>
      </c>
    </row>
    <row r="6">
      <c r="A6" s="4" t="inlineStr">
        <is>
          <t>Gross profit</t>
        </is>
      </c>
      <c r="C6" s="6" t="n">
        <v>5185</v>
      </c>
      <c r="D6" s="6" t="n">
        <v>1974</v>
      </c>
    </row>
    <row r="7">
      <c r="A7" s="3" t="inlineStr">
        <is>
          <t>Operating expenses:</t>
        </is>
      </c>
    </row>
    <row r="8">
      <c r="A8" s="4" t="inlineStr">
        <is>
          <t>Product development</t>
        </is>
      </c>
      <c r="C8" s="6" t="n">
        <v>1415</v>
      </c>
      <c r="D8" s="6" t="n">
        <v>1284</v>
      </c>
    </row>
    <row r="9">
      <c r="A9" s="4" t="inlineStr">
        <is>
          <t>Selling, general, and administrative</t>
        </is>
      </c>
      <c r="C9" s="6" t="n">
        <v>7900</v>
      </c>
      <c r="D9" s="6" t="n">
        <v>7449</v>
      </c>
    </row>
    <row r="10">
      <c r="A10" s="4" t="inlineStr">
        <is>
          <t>Restructuring</t>
        </is>
      </c>
      <c r="C10" s="6" t="n">
        <v>-60</v>
      </c>
      <c r="D10" s="6" t="n">
        <v>196</v>
      </c>
    </row>
    <row r="11">
      <c r="A11" s="4" t="inlineStr">
        <is>
          <t>Total operating expenses</t>
        </is>
      </c>
      <c r="C11" s="6" t="n">
        <v>9255</v>
      </c>
      <c r="D11" s="6" t="n">
        <v>8929</v>
      </c>
    </row>
    <row r="12">
      <c r="A12" s="4" t="inlineStr">
        <is>
          <t>Loss from operations</t>
        </is>
      </c>
      <c r="C12" s="6" t="n">
        <v>-4070</v>
      </c>
      <c r="D12" s="6" t="n">
        <v>-6955</v>
      </c>
    </row>
    <row r="13">
      <c r="A13" s="3" t="inlineStr">
        <is>
          <t>Other expenses:</t>
        </is>
      </c>
    </row>
    <row r="14">
      <c r="A14" s="4" t="inlineStr">
        <is>
          <t>Interest expense</t>
        </is>
      </c>
      <c r="C14" s="6" t="n">
        <v>481</v>
      </c>
      <c r="D14" s="6" t="n">
        <v>317</v>
      </c>
    </row>
    <row r="15">
      <c r="A15" s="4" t="inlineStr">
        <is>
          <t>Loss on extinguishment of debt</t>
        </is>
      </c>
      <c r="C15" s="6" t="n">
        <v>276</v>
      </c>
      <c r="D15" s="6" t="n">
        <v>0</v>
      </c>
    </row>
    <row r="16">
      <c r="A16" s="4" t="inlineStr">
        <is>
          <t>Loss from change in fair value of warrants</t>
        </is>
      </c>
      <c r="C16" s="6" t="n">
        <v>1086</v>
      </c>
      <c r="D16" s="6" t="n">
        <v>0</v>
      </c>
    </row>
    <row r="17">
      <c r="A17" s="4" t="inlineStr">
        <is>
          <t>Other expenses</t>
        </is>
      </c>
      <c r="C17" s="6" t="n">
        <v>73</v>
      </c>
      <c r="D17" s="6" t="n">
        <v>91</v>
      </c>
    </row>
    <row r="18">
      <c r="A18" s="4" t="inlineStr">
        <is>
          <t>Loss from operations before income taxes</t>
        </is>
      </c>
      <c r="C18" s="6" t="n">
        <v>-5986</v>
      </c>
      <c r="D18" s="6" t="n">
        <v>-7363</v>
      </c>
    </row>
    <row r="19">
      <c r="A19" s="4" t="inlineStr">
        <is>
          <t>(Benefit from) provision for income taxes</t>
        </is>
      </c>
      <c r="C19" s="6" t="n">
        <v>-5</v>
      </c>
      <c r="D19" s="6" t="n">
        <v>10</v>
      </c>
    </row>
    <row r="20">
      <c r="A20" s="4" t="inlineStr">
        <is>
          <t>Net loss</t>
        </is>
      </c>
      <c r="C20" s="7" t="n">
        <v>-5981</v>
      </c>
      <c r="D20" s="7" t="n">
        <v>-7373</v>
      </c>
    </row>
    <row r="21">
      <c r="A21" s="3" t="inlineStr">
        <is>
          <t>Denominator:</t>
        </is>
      </c>
    </row>
    <row r="22">
      <c r="A22" s="4" t="inlineStr">
        <is>
          <t>Net loss</t>
        </is>
      </c>
      <c r="C22" s="9" t="n">
        <v>-1.83</v>
      </c>
      <c r="D22" s="9" t="n">
        <v>-2.99</v>
      </c>
    </row>
    <row r="23">
      <c r="A23" s="3" t="inlineStr">
        <is>
          <t>Weighted average shares of common shares outstanding:</t>
        </is>
      </c>
    </row>
    <row r="24">
      <c r="A24" s="4" t="inlineStr">
        <is>
          <t>Basic and diluted (in shares)</t>
        </is>
      </c>
      <c r="B24" s="4" t="inlineStr">
        <is>
          <t>[1]</t>
        </is>
      </c>
      <c r="C24" s="6" t="n">
        <v>3270</v>
      </c>
      <c r="D24" s="6" t="n">
        <v>2462</v>
      </c>
    </row>
    <row r="25"/>
    <row r="26">
      <c r="A26" s="4" t="inlineStr">
        <is>
          <t>[1]</t>
        </is>
      </c>
      <c r="B26" s="4" t="inlineStr">
        <is>
          <t xml:space="preserve">      *Shares outstanding for prior periods have been restated for the 1-for-5 reverse stock split effective June 11, 2020.</t>
        </is>
      </c>
    </row>
  </sheetData>
  <mergeCells count="4">
    <mergeCell ref="A1:B2"/>
    <mergeCell ref="C1:D1"/>
    <mergeCell ref="A25:C25"/>
    <mergeCell ref="B26:C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ventories (Details) - USD ($) $ in Thousands</t>
        </is>
      </c>
      <c r="B1" s="2" t="inlineStr">
        <is>
          <t>12 Months Ended</t>
        </is>
      </c>
    </row>
    <row r="2">
      <c r="B2" s="2" t="inlineStr">
        <is>
          <t>Dec. 31, 2020</t>
        </is>
      </c>
      <c r="C2" s="2" t="inlineStr">
        <is>
          <t>Dec. 31, 2019</t>
        </is>
      </c>
    </row>
    <row r="3">
      <c r="A3" s="3" t="inlineStr">
        <is>
          <t>Accounting Policies [Abstract]</t>
        </is>
      </c>
    </row>
    <row r="4">
      <c r="A4" s="4" t="inlineStr">
        <is>
          <t>Provision for slow-moving and obsolete inventories</t>
        </is>
      </c>
      <c r="B4" s="7" t="n">
        <v>-600</v>
      </c>
      <c r="C4" s="7" t="n">
        <v>-600</v>
      </c>
    </row>
    <row r="5">
      <c r="A5" s="4" t="inlineStr">
        <is>
          <t>Reduction of gross inventory levels</t>
        </is>
      </c>
      <c r="B5" s="7" t="n">
        <v>-1200</v>
      </c>
      <c r="C5" s="7" t="n">
        <v>19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Accounts Receivable (Details)</t>
        </is>
      </c>
      <c r="B1" s="2" t="inlineStr">
        <is>
          <t>12 Months Ended</t>
        </is>
      </c>
    </row>
    <row r="2">
      <c r="B2" s="2" t="inlineStr">
        <is>
          <t>Dec. 31, 2020</t>
        </is>
      </c>
    </row>
    <row r="3">
      <c r="A3" s="3" t="inlineStr">
        <is>
          <t>Accounting Policies [Abstract]</t>
        </is>
      </c>
    </row>
    <row r="4">
      <c r="A4" s="4" t="inlineStr">
        <is>
          <t>Payment terms</t>
        </is>
      </c>
      <c r="B4" s="4" t="inlineStr">
        <is>
          <t>30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Income Taxes (Details) - USD ($) $ in Thousands</t>
        </is>
      </c>
      <c r="B1" s="2" t="inlineStr">
        <is>
          <t>Dec. 31, 2020</t>
        </is>
      </c>
      <c r="C1" s="2" t="inlineStr">
        <is>
          <t>Dec. 31, 2019</t>
        </is>
      </c>
      <c r="D1" s="2" t="inlineStr">
        <is>
          <t>Dec. 31, 2017</t>
        </is>
      </c>
    </row>
    <row r="2">
      <c r="A2" s="3" t="inlineStr">
        <is>
          <t>Income Tax Examination [Line Items]</t>
        </is>
      </c>
    </row>
    <row r="3">
      <c r="A3" s="4" t="inlineStr">
        <is>
          <t>Net operating loss</t>
        </is>
      </c>
      <c r="B3" s="7" t="n">
        <v>14510</v>
      </c>
      <c r="C3" s="7" t="n">
        <v>12758</v>
      </c>
    </row>
    <row r="4">
      <c r="A4" s="4" t="inlineStr">
        <is>
          <t>Deferred tax assets, operating loss carryforwards, portion available after application of IRC Section 382 limitations</t>
        </is>
      </c>
      <c r="B4" s="6" t="n">
        <v>61500</v>
      </c>
    </row>
    <row r="5">
      <c r="A5" s="4" t="inlineStr">
        <is>
          <t>Operating loss carry-forwards</t>
        </is>
      </c>
      <c r="B5" s="6" t="n">
        <v>7100</v>
      </c>
      <c r="C5" s="7" t="n">
        <v>8300</v>
      </c>
      <c r="D5" s="7" t="n">
        <v>37300</v>
      </c>
    </row>
    <row r="6">
      <c r="A6" s="4" t="inlineStr">
        <is>
          <t>U.S. Federal</t>
        </is>
      </c>
    </row>
    <row r="7">
      <c r="A7" s="3" t="inlineStr">
        <is>
          <t>Income Tax Examination [Line Items]</t>
        </is>
      </c>
    </row>
    <row r="8">
      <c r="A8" s="4" t="inlineStr">
        <is>
          <t>Net operating loss</t>
        </is>
      </c>
      <c r="B8" s="6" t="n">
        <v>115900</v>
      </c>
    </row>
    <row r="9">
      <c r="A9" s="4" t="inlineStr">
        <is>
          <t>State and Local</t>
        </is>
      </c>
    </row>
    <row r="10">
      <c r="A10" s="3" t="inlineStr">
        <is>
          <t>Income Tax Examination [Line Items]</t>
        </is>
      </c>
    </row>
    <row r="11">
      <c r="A11" s="4" t="inlineStr">
        <is>
          <t>Net operating loss</t>
        </is>
      </c>
      <c r="B11" s="7" t="n">
        <v>723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Financial Instruments (Details) - USD ($) $ / shares in Units, $ in Thousands</t>
        </is>
      </c>
      <c r="B1" s="2" t="inlineStr">
        <is>
          <t>Nov. 25, 2019</t>
        </is>
      </c>
      <c r="C1" s="2" t="inlineStr">
        <is>
          <t>Jan. 31, 2020</t>
        </is>
      </c>
      <c r="D1" s="2" t="inlineStr">
        <is>
          <t>Dec. 31, 2020</t>
        </is>
      </c>
      <c r="E1" s="2" t="inlineStr">
        <is>
          <t>Dec. 31, 2020</t>
        </is>
      </c>
      <c r="F1" s="2" t="inlineStr">
        <is>
          <t>Dec. 31, 2019</t>
        </is>
      </c>
    </row>
    <row r="2">
      <c r="A2" s="3" t="inlineStr">
        <is>
          <t>Class of Stock [Line Items]</t>
        </is>
      </c>
    </row>
    <row r="3">
      <c r="A3" s="4" t="inlineStr">
        <is>
          <t>Number of warrants issued (in shares)</t>
        </is>
      </c>
      <c r="D3" s="6" t="n">
        <v>467306</v>
      </c>
      <c r="E3" s="6" t="n">
        <v>467306</v>
      </c>
    </row>
    <row r="4">
      <c r="A4" s="4" t="inlineStr">
        <is>
          <t>Exercise price of warrants (in dollars per share)</t>
        </is>
      </c>
      <c r="D4" s="9" t="n">
        <v>3.51</v>
      </c>
      <c r="E4" s="9" t="n">
        <v>3.51</v>
      </c>
    </row>
    <row r="5">
      <c r="A5" s="4" t="inlineStr">
        <is>
          <t>Amount paid for clearing fees</t>
        </is>
      </c>
      <c r="C5" s="7" t="n">
        <v>231</v>
      </c>
    </row>
    <row r="6">
      <c r="A6" s="4" t="inlineStr">
        <is>
          <t>Offering costs paid on the issuance of common stock and warrants</t>
        </is>
      </c>
      <c r="E6" s="7" t="n">
        <v>-510</v>
      </c>
      <c r="F6" s="7" t="n">
        <v>0</v>
      </c>
    </row>
    <row r="7">
      <c r="A7" s="4" t="inlineStr">
        <is>
          <t>Net proceeds from sale of common stock</t>
        </is>
      </c>
      <c r="C7" s="7" t="n">
        <v>2300</v>
      </c>
    </row>
    <row r="8">
      <c r="A8" s="4" t="inlineStr">
        <is>
          <t>Percent proceeds to be paid to Lender</t>
        </is>
      </c>
      <c r="C8" s="4" t="inlineStr">
        <is>
          <t>10.00%</t>
        </is>
      </c>
    </row>
    <row r="9">
      <c r="A9" s="4" t="inlineStr">
        <is>
          <t>Gross proceeds from equity issuance</t>
        </is>
      </c>
      <c r="C9" s="7" t="n">
        <v>275</v>
      </c>
    </row>
    <row r="10">
      <c r="A10" s="4" t="inlineStr">
        <is>
          <t>Payments on the Iliad Note</t>
        </is>
      </c>
      <c r="E10" s="6" t="n">
        <v>1306</v>
      </c>
      <c r="F10" s="6" t="n">
        <v>0</v>
      </c>
    </row>
    <row r="11">
      <c r="A11" s="4" t="inlineStr">
        <is>
          <t>Warrants exercised (in shares)</t>
        </is>
      </c>
      <c r="C11" s="6" t="n">
        <v>-269240</v>
      </c>
    </row>
    <row r="12">
      <c r="A12" s="4" t="inlineStr">
        <is>
          <t>Proceeds from the exercise of warrants</t>
        </is>
      </c>
      <c r="E12" s="6" t="n">
        <v>918</v>
      </c>
      <c r="F12" s="7" t="n">
        <v>0</v>
      </c>
    </row>
    <row r="13">
      <c r="A13" s="4" t="inlineStr">
        <is>
          <t>Proceeds from warrants</t>
        </is>
      </c>
      <c r="E13" s="6" t="n">
        <v>1600</v>
      </c>
    </row>
    <row r="14">
      <c r="A14" s="4" t="inlineStr">
        <is>
          <t>Warrant liability reclassified into equity</t>
        </is>
      </c>
      <c r="E14" s="6" t="n">
        <v>1405</v>
      </c>
    </row>
    <row r="15">
      <c r="A15" s="4" t="inlineStr">
        <is>
          <t>Note Purchase Agreement</t>
        </is>
      </c>
    </row>
    <row r="16">
      <c r="A16" s="3" t="inlineStr">
        <is>
          <t>Class of Stock [Line Items]</t>
        </is>
      </c>
    </row>
    <row r="17">
      <c r="A17" s="4" t="inlineStr">
        <is>
          <t>Percent proceeds to be paid to Lender</t>
        </is>
      </c>
      <c r="B17" s="4" t="inlineStr">
        <is>
          <t>10.00%</t>
        </is>
      </c>
    </row>
    <row r="18">
      <c r="A18" s="4" t="inlineStr">
        <is>
          <t>Payments on the Iliad Note</t>
        </is>
      </c>
      <c r="E18" s="7" t="n">
        <v>226</v>
      </c>
    </row>
    <row r="19">
      <c r="A19" s="4" t="inlineStr">
        <is>
          <t>Institutional Investor</t>
        </is>
      </c>
    </row>
    <row r="20">
      <c r="A20" s="3" t="inlineStr">
        <is>
          <t>Class of Stock [Line Items]</t>
        </is>
      </c>
    </row>
    <row r="21">
      <c r="A21" s="4" t="inlineStr">
        <is>
          <t>Number of warrants issued (in shares)</t>
        </is>
      </c>
      <c r="C21" s="6" t="n">
        <v>688360</v>
      </c>
      <c r="E21" s="6" t="n">
        <v>425626</v>
      </c>
    </row>
    <row r="22">
      <c r="A22" s="4" t="inlineStr">
        <is>
          <t>Exercise price of warrants (in dollars per share)</t>
        </is>
      </c>
      <c r="C22" s="8" t="n">
        <v>3.37</v>
      </c>
    </row>
    <row r="23">
      <c r="A23" s="4" t="inlineStr">
        <is>
          <t>Purchase price (in dollars per share)</t>
        </is>
      </c>
      <c r="C23" s="8" t="n">
        <v>0.625</v>
      </c>
    </row>
    <row r="24">
      <c r="A24" s="4" t="inlineStr">
        <is>
          <t>Private Placement</t>
        </is>
      </c>
    </row>
    <row r="25">
      <c r="A25" s="3" t="inlineStr">
        <is>
          <t>Class of Stock [Line Items]</t>
        </is>
      </c>
    </row>
    <row r="26">
      <c r="A26" s="4" t="inlineStr">
        <is>
          <t>Number of warrants issued (in shares)</t>
        </is>
      </c>
      <c r="C26" s="6" t="n">
        <v>48185</v>
      </c>
      <c r="E26" s="6" t="n">
        <v>41680</v>
      </c>
    </row>
    <row r="27">
      <c r="A27" s="4" t="inlineStr">
        <is>
          <t>Exercise price of warrants (in dollars per share)</t>
        </is>
      </c>
      <c r="C27" s="8" t="n">
        <v>4.994</v>
      </c>
    </row>
    <row r="28">
      <c r="A28" s="4" t="inlineStr">
        <is>
          <t>Amount paid for placement agent commissions</t>
        </is>
      </c>
      <c r="C28" s="7" t="n">
        <v>193</v>
      </c>
    </row>
    <row r="29">
      <c r="A29" s="4" t="inlineStr">
        <is>
          <t>Amount paid related to expenses for registered direct offering and concurrent private placement</t>
        </is>
      </c>
      <c r="C29" s="7" t="n">
        <v>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ollforward (Details) - USD ($) $ in Thousands</t>
        </is>
      </c>
      <c r="B1" s="2" t="inlineStr">
        <is>
          <t>12 Months Ended</t>
        </is>
      </c>
    </row>
    <row r="2">
      <c r="B2" s="2" t="inlineStr">
        <is>
          <t>Dec. 31, 2020</t>
        </is>
      </c>
      <c r="C2" s="2" t="inlineStr">
        <is>
          <t>Dec. 31, 2019</t>
        </is>
      </c>
    </row>
    <row r="3">
      <c r="A3" s="3" t="inlineStr">
        <is>
          <t>Fair Value, Liabilities Measured on Recurring Basis, Unobservable Input Reconciliation [Roll Forward]</t>
        </is>
      </c>
    </row>
    <row r="4">
      <c r="A4" s="4" t="inlineStr">
        <is>
          <t>Balance January 1, 2020</t>
        </is>
      </c>
      <c r="B4" s="7" t="n">
        <v>0</v>
      </c>
    </row>
    <row r="5">
      <c r="A5" s="4" t="inlineStr">
        <is>
          <t>Issuance of warrants, January 2020</t>
        </is>
      </c>
      <c r="B5" s="6" t="n">
        <v>1636</v>
      </c>
    </row>
    <row r="6">
      <c r="A6" s="4" t="inlineStr">
        <is>
          <t>Settlements from exercise</t>
        </is>
      </c>
      <c r="B6" s="6" t="n">
        <v>-1317</v>
      </c>
    </row>
    <row r="7">
      <c r="A7" s="4" t="inlineStr">
        <is>
          <t>Change in fair value of warrant liabilities</t>
        </is>
      </c>
      <c r="B7" s="6" t="n">
        <v>1086</v>
      </c>
      <c r="C7" s="7" t="n">
        <v>0</v>
      </c>
    </row>
    <row r="8">
      <c r="A8" s="4" t="inlineStr">
        <is>
          <t>Warrant liability - modification</t>
        </is>
      </c>
      <c r="B8" s="6" t="n">
        <v>-1405</v>
      </c>
    </row>
    <row r="9">
      <c r="A9" s="4" t="inlineStr">
        <is>
          <t>Balance September 30, 2020</t>
        </is>
      </c>
      <c r="B9" s="7" t="n">
        <v>0</v>
      </c>
      <c r="C9" s="7"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Long-lived Assets (Details)</t>
        </is>
      </c>
      <c r="B1" s="2" t="inlineStr">
        <is>
          <t>12 Months Ended</t>
        </is>
      </c>
    </row>
    <row r="2">
      <c r="B2" s="2" t="inlineStr">
        <is>
          <t>Dec. 31, 2020</t>
        </is>
      </c>
    </row>
    <row r="3">
      <c r="A3" s="4" t="inlineStr">
        <is>
          <t>Minimum</t>
        </is>
      </c>
    </row>
    <row r="4">
      <c r="A4" s="3" t="inlineStr">
        <is>
          <t>Property, Plant and Equipment [Line Items]</t>
        </is>
      </c>
    </row>
    <row r="5">
      <c r="A5" s="4" t="inlineStr">
        <is>
          <t>Property and equipment, useful life</t>
        </is>
      </c>
      <c r="B5" s="4" t="inlineStr">
        <is>
          <t>2 years</t>
        </is>
      </c>
    </row>
    <row r="6">
      <c r="A6" s="4" t="inlineStr">
        <is>
          <t>Maximum</t>
        </is>
      </c>
    </row>
    <row r="7">
      <c r="A7" s="3" t="inlineStr">
        <is>
          <t>Property, Plant and Equipment [Line Items]</t>
        </is>
      </c>
    </row>
    <row r="8">
      <c r="A8" s="4" t="inlineStr">
        <is>
          <t>Property and equipment, useful life</t>
        </is>
      </c>
      <c r="B8" s="4" t="inlineStr">
        <is>
          <t>1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Risk (Details) - USD ($) $ in Millions</t>
        </is>
      </c>
      <c r="B1" s="2" t="inlineStr">
        <is>
          <t>12 Months Ended</t>
        </is>
      </c>
    </row>
    <row r="2">
      <c r="B2" s="2" t="inlineStr">
        <is>
          <t>Dec. 31, 2020</t>
        </is>
      </c>
      <c r="C2" s="2" t="inlineStr">
        <is>
          <t>Dec. 31, 2019</t>
        </is>
      </c>
    </row>
    <row r="3">
      <c r="A3" s="3" t="inlineStr">
        <is>
          <t>Concentration Risk [Line Items]</t>
        </is>
      </c>
    </row>
    <row r="4">
      <c r="A4" s="4" t="inlineStr">
        <is>
          <t>Short-term deposits</t>
        </is>
      </c>
      <c r="B4" s="5" t="n">
        <v>0.8</v>
      </c>
      <c r="C4" s="5" t="n">
        <v>0.1</v>
      </c>
    </row>
    <row r="5">
      <c r="A5" s="4" t="inlineStr">
        <is>
          <t>Net sales | Customer concentration risk</t>
        </is>
      </c>
    </row>
    <row r="6">
      <c r="A6" s="3" t="inlineStr">
        <is>
          <t>Concentration Risk [Line Items]</t>
        </is>
      </c>
    </row>
    <row r="7">
      <c r="A7" s="4" t="inlineStr">
        <is>
          <t>Concentration risk</t>
        </is>
      </c>
      <c r="B7" s="4" t="inlineStr">
        <is>
          <t>62.00%</t>
        </is>
      </c>
      <c r="C7" s="4" t="inlineStr">
        <is>
          <t>45.00%</t>
        </is>
      </c>
    </row>
    <row r="8">
      <c r="A8" s="4" t="inlineStr">
        <is>
          <t>Distributor To The U.S. Navy | Net sales | Customer concentration risk</t>
        </is>
      </c>
    </row>
    <row r="9">
      <c r="A9" s="3" t="inlineStr">
        <is>
          <t>Concentration Risk [Line Items]</t>
        </is>
      </c>
    </row>
    <row r="10">
      <c r="A10" s="4" t="inlineStr">
        <is>
          <t>Concentration risk</t>
        </is>
      </c>
      <c r="B10" s="4" t="inlineStr">
        <is>
          <t>49.00%</t>
        </is>
      </c>
      <c r="C10" s="4" t="inlineStr">
        <is>
          <t>23.00%</t>
        </is>
      </c>
    </row>
    <row r="11">
      <c r="A11" s="4" t="inlineStr">
        <is>
          <t>Distributor To The U.S. Navy | Accounts receivable</t>
        </is>
      </c>
    </row>
    <row r="12">
      <c r="A12" s="3" t="inlineStr">
        <is>
          <t>Concentration Risk [Line Items]</t>
        </is>
      </c>
    </row>
    <row r="13">
      <c r="A13" s="4" t="inlineStr">
        <is>
          <t>Concentration risk</t>
        </is>
      </c>
      <c r="B13" s="4" t="inlineStr">
        <is>
          <t>28.00%</t>
        </is>
      </c>
    </row>
    <row r="14">
      <c r="A14" s="4" t="inlineStr">
        <is>
          <t>Distributor To The U.S. Navy | Accounts receivable | Customer concentration risk</t>
        </is>
      </c>
    </row>
    <row r="15">
      <c r="A15" s="3" t="inlineStr">
        <is>
          <t>Concentration Risk [Line Items]</t>
        </is>
      </c>
    </row>
    <row r="16">
      <c r="A16" s="4" t="inlineStr">
        <is>
          <t>Concentration risk</t>
        </is>
      </c>
      <c r="C16" s="4" t="inlineStr">
        <is>
          <t>10.00%</t>
        </is>
      </c>
    </row>
    <row r="17">
      <c r="A17" s="4" t="inlineStr">
        <is>
          <t>Regional Commercial Lighting Retrofit Company | Net sales | Customer concentration risk</t>
        </is>
      </c>
    </row>
    <row r="18">
      <c r="A18" s="3" t="inlineStr">
        <is>
          <t>Concentration Risk [Line Items]</t>
        </is>
      </c>
    </row>
    <row r="19">
      <c r="A19" s="4" t="inlineStr">
        <is>
          <t>Concentration risk</t>
        </is>
      </c>
      <c r="B19" s="4" t="inlineStr">
        <is>
          <t>12.00%</t>
        </is>
      </c>
    </row>
    <row r="20">
      <c r="A20" s="4" t="inlineStr">
        <is>
          <t>Regional Commercial Lighting Retrofit Company | Accounts receivable</t>
        </is>
      </c>
    </row>
    <row r="21">
      <c r="A21" s="3" t="inlineStr">
        <is>
          <t>Concentration Risk [Line Items]</t>
        </is>
      </c>
    </row>
    <row r="22">
      <c r="A22" s="4" t="inlineStr">
        <is>
          <t>Concentration risk</t>
        </is>
      </c>
      <c r="C22" s="4" t="inlineStr">
        <is>
          <t>41.00%</t>
        </is>
      </c>
    </row>
    <row r="23">
      <c r="A23" s="4" t="inlineStr">
        <is>
          <t>Distributor To U.S. Navy Combined With Sales To Shipbuilders | Net sales | Customer concentration risk</t>
        </is>
      </c>
    </row>
    <row r="24">
      <c r="A24" s="3" t="inlineStr">
        <is>
          <t>Concentration Risk [Line Items]</t>
        </is>
      </c>
    </row>
    <row r="25">
      <c r="A25" s="4" t="inlineStr">
        <is>
          <t>Concentration risk</t>
        </is>
      </c>
      <c r="B25" s="4" t="inlineStr">
        <is>
          <t>53.00%</t>
        </is>
      </c>
    </row>
    <row r="26">
      <c r="A26" s="4" t="inlineStr">
        <is>
          <t>Shipbuilder For U.S. Navy | Accounts receivable</t>
        </is>
      </c>
    </row>
    <row r="27">
      <c r="A27" s="3" t="inlineStr">
        <is>
          <t>Concentration Risk [Line Items]</t>
        </is>
      </c>
    </row>
    <row r="28">
      <c r="A28" s="4" t="inlineStr">
        <is>
          <t>Concentration risk</t>
        </is>
      </c>
      <c r="B28" s="4" t="inlineStr">
        <is>
          <t>21.00%</t>
        </is>
      </c>
    </row>
    <row r="29">
      <c r="A29" s="4" t="inlineStr">
        <is>
          <t>Offshore Supplier | Accounts receivable | Customer concentration risk</t>
        </is>
      </c>
    </row>
    <row r="30">
      <c r="A30" s="3" t="inlineStr">
        <is>
          <t>Concentration Risk [Line Items]</t>
        </is>
      </c>
    </row>
    <row r="31">
      <c r="A31" s="4" t="inlineStr">
        <is>
          <t>Concentration risk</t>
        </is>
      </c>
      <c r="B31" s="4" t="inlineStr">
        <is>
          <t>21.00%</t>
        </is>
      </c>
      <c r="C31" s="4" t="inlineStr">
        <is>
          <t>21.00%</t>
        </is>
      </c>
    </row>
    <row r="32">
      <c r="A32" s="4" t="inlineStr">
        <is>
          <t>Offshore Supplier | Accounts Payable | Customer concentration risk</t>
        </is>
      </c>
    </row>
    <row r="33">
      <c r="A33" s="3" t="inlineStr">
        <is>
          <t>Concentration Risk [Line Items]</t>
        </is>
      </c>
    </row>
    <row r="34">
      <c r="A34" s="4" t="inlineStr">
        <is>
          <t>Concentration risk</t>
        </is>
      </c>
      <c r="B34" s="4" t="inlineStr">
        <is>
          <t>44.00%</t>
        </is>
      </c>
      <c r="C34" s="4" t="inlineStr">
        <is>
          <t>54.00%</t>
        </is>
      </c>
    </row>
    <row r="35">
      <c r="A35" s="4" t="inlineStr">
        <is>
          <t>Domestic Supplier | Accounts receivable | Customer concentration risk</t>
        </is>
      </c>
    </row>
    <row r="36">
      <c r="A36" s="3" t="inlineStr">
        <is>
          <t>Concentration Risk [Line Items]</t>
        </is>
      </c>
    </row>
    <row r="37">
      <c r="A37" s="4" t="inlineStr">
        <is>
          <t>Concentration risk</t>
        </is>
      </c>
      <c r="B37" s="4" t="inlineStr">
        <is>
          <t>12.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s>
  <sheetData>
    <row r="1">
      <c r="A1" s="1" t="inlineStr">
        <is>
          <t>Summary of Significant Accounting Policies - Reconciliation of Basic and Diluted Income (Loss) per Share (Details) - USD ($)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row>
    <row r="3">
      <c r="A3" s="3" t="inlineStr">
        <is>
          <t>Numerator:</t>
        </is>
      </c>
    </row>
    <row r="4">
      <c r="A4" s="4" t="inlineStr">
        <is>
          <t>Net loss</t>
        </is>
      </c>
      <c r="B4" s="7" t="n">
        <v>65</v>
      </c>
      <c r="C4" s="7" t="n">
        <v>-1165</v>
      </c>
      <c r="D4" s="7" t="n">
        <v>-4340</v>
      </c>
      <c r="E4" s="7" t="n">
        <v>-541</v>
      </c>
      <c r="F4" s="7" t="n">
        <v>-1308</v>
      </c>
      <c r="G4" s="7" t="n">
        <v>-946</v>
      </c>
      <c r="H4" s="7" t="n">
        <v>-2254</v>
      </c>
      <c r="I4" s="7" t="n">
        <v>-2865</v>
      </c>
      <c r="J4" s="7" t="n">
        <v>-5981</v>
      </c>
      <c r="L4" s="7" t="n">
        <v>-7373</v>
      </c>
    </row>
    <row r="5">
      <c r="A5" s="3" t="inlineStr">
        <is>
          <t>Denominator:</t>
        </is>
      </c>
    </row>
    <row r="6">
      <c r="A6" s="4" t="inlineStr">
        <is>
          <t>Basic and diluted (in shares)</t>
        </is>
      </c>
      <c r="F6" s="6" t="n">
        <v>2480</v>
      </c>
      <c r="G6" s="6" t="n">
        <v>2474</v>
      </c>
      <c r="H6" s="6" t="n">
        <v>2467</v>
      </c>
      <c r="I6" s="6" t="n">
        <v>2425</v>
      </c>
      <c r="J6" s="6" t="n">
        <v>3270</v>
      </c>
      <c r="K6" s="4" t="inlineStr">
        <is>
          <t>[1]</t>
        </is>
      </c>
      <c r="L6" s="6" t="n">
        <v>2462</v>
      </c>
      <c r="M6" s="4" t="inlineStr">
        <is>
          <t>[1]</t>
        </is>
      </c>
    </row>
    <row r="7"/>
    <row r="8">
      <c r="A8" s="4" t="inlineStr">
        <is>
          <t>[1]</t>
        </is>
      </c>
      <c r="B8" s="4" t="inlineStr">
        <is>
          <t xml:space="preserve">      *Shares outstanding for prior periods have been restated for the 1-for-5 reverse stock split effective June 11, 2020.</t>
        </is>
      </c>
    </row>
  </sheetData>
  <mergeCells count="7">
    <mergeCell ref="A1:A2"/>
    <mergeCell ref="B1:I1"/>
    <mergeCell ref="J1:M1"/>
    <mergeCell ref="J2:K2"/>
    <mergeCell ref="L2:M2"/>
    <mergeCell ref="A7:M7"/>
    <mergeCell ref="B8:M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et Loss Per Share (Details) - shares</t>
        </is>
      </c>
      <c r="B1" s="2" t="inlineStr">
        <is>
          <t>12 Months Ended</t>
        </is>
      </c>
    </row>
    <row r="2">
      <c r="B2" s="2" t="inlineStr">
        <is>
          <t>Dec. 31, 2020</t>
        </is>
      </c>
      <c r="C2" s="2" t="inlineStr">
        <is>
          <t>Dec. 31, 2019</t>
        </is>
      </c>
    </row>
    <row r="3">
      <c r="A3" s="4" t="inlineStr">
        <is>
          <t>Equity Option</t>
        </is>
      </c>
    </row>
    <row r="4">
      <c r="A4" s="3" t="inlineStr">
        <is>
          <t>Impairment Effects on Earnings Per Share [Line Items]</t>
        </is>
      </c>
    </row>
    <row r="5">
      <c r="A5" s="4" t="inlineStr">
        <is>
          <t>Antidilutive securities excluded from computation of earnings per share (number of shares)</t>
        </is>
      </c>
      <c r="B5" s="6" t="n">
        <v>69000</v>
      </c>
      <c r="C5" s="6" t="n">
        <v>1000</v>
      </c>
    </row>
    <row r="6">
      <c r="A6" s="4" t="inlineStr">
        <is>
          <t>Restricted Stock Units (RSUs)</t>
        </is>
      </c>
    </row>
    <row r="7">
      <c r="A7" s="3" t="inlineStr">
        <is>
          <t>Impairment Effects on Earnings Per Share [Line Items]</t>
        </is>
      </c>
    </row>
    <row r="8">
      <c r="A8" s="4" t="inlineStr">
        <is>
          <t>Antidilutive securities excluded from computation of earnings per share (number of shares)</t>
        </is>
      </c>
      <c r="B8" s="6" t="n">
        <v>4000</v>
      </c>
      <c r="C8" s="6" t="n">
        <v>27000</v>
      </c>
    </row>
    <row r="9">
      <c r="A9" s="4" t="inlineStr">
        <is>
          <t>Warrant</t>
        </is>
      </c>
    </row>
    <row r="10">
      <c r="A10" s="3" t="inlineStr">
        <is>
          <t>Impairment Effects on Earnings Per Share [Line Items]</t>
        </is>
      </c>
    </row>
    <row r="11">
      <c r="A11" s="4" t="inlineStr">
        <is>
          <t>Antidilutive securities excluded from computation of earnings per share (number of shares)</t>
        </is>
      </c>
      <c r="B11" s="6" t="n">
        <v>174000</v>
      </c>
    </row>
    <row r="12">
      <c r="A12" s="4" t="inlineStr">
        <is>
          <t>Convertible Preferred Stock</t>
        </is>
      </c>
    </row>
    <row r="13">
      <c r="A13" s="3" t="inlineStr">
        <is>
          <t>Impairment Effects on Earnings Per Share [Line Items]</t>
        </is>
      </c>
    </row>
    <row r="14">
      <c r="A14" s="4" t="inlineStr">
        <is>
          <t>Antidilutive securities excluded from computation of earnings per share (number of shares)</t>
        </is>
      </c>
      <c r="B14" s="6" t="n">
        <v>506000</v>
      </c>
      <c r="C14" s="6" t="n">
        <v>507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vertising Expenses (Details) - USD ($) $ in Millions</t>
        </is>
      </c>
      <c r="B1" s="2" t="inlineStr">
        <is>
          <t>12 Months Ended</t>
        </is>
      </c>
    </row>
    <row r="2">
      <c r="B2" s="2" t="inlineStr">
        <is>
          <t>Dec. 31, 2020</t>
        </is>
      </c>
      <c r="C2" s="2" t="inlineStr">
        <is>
          <t>Dec. 31, 2019</t>
        </is>
      </c>
    </row>
    <row r="3">
      <c r="A3" s="3" t="inlineStr">
        <is>
          <t>Accounting Policies [Abstract]</t>
        </is>
      </c>
    </row>
    <row r="4">
      <c r="A4" s="4" t="inlineStr">
        <is>
          <t>Advertising expense</t>
        </is>
      </c>
      <c r="B4" s="5" t="n">
        <v>0.1</v>
      </c>
      <c r="C4" s="5" t="n">
        <v>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loss</t>
        </is>
      </c>
      <c r="B4" s="7" t="n">
        <v>-5981</v>
      </c>
      <c r="C4" s="7" t="n">
        <v>-7373</v>
      </c>
    </row>
    <row r="5">
      <c r="A5" s="3" t="inlineStr">
        <is>
          <t>Other comprehensive loss:</t>
        </is>
      </c>
    </row>
    <row r="6">
      <c r="A6" s="4" t="inlineStr">
        <is>
          <t>Foreign currency translation adjustments</t>
        </is>
      </c>
      <c r="B6" s="6" t="n">
        <v>0</v>
      </c>
      <c r="C6" s="6" t="n">
        <v>-2</v>
      </c>
    </row>
    <row r="7">
      <c r="A7" s="4" t="inlineStr">
        <is>
          <t>Comprehensive loss</t>
        </is>
      </c>
      <c r="B7" s="7" t="n">
        <v>-5981</v>
      </c>
      <c r="C7" s="7" t="n">
        <v>-73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Summary of Significant Accounting Policies - Product Warranties (Details)</t>
        </is>
      </c>
      <c r="B1" s="2" t="inlineStr">
        <is>
          <t>3 Months Ended</t>
        </is>
      </c>
      <c r="C1" s="2" t="inlineStr">
        <is>
          <t>15 Months Ended</t>
        </is>
      </c>
      <c r="D1" s="2" t="inlineStr">
        <is>
          <t>57 Months Ended</t>
        </is>
      </c>
    </row>
    <row r="2">
      <c r="B2" s="2" t="inlineStr">
        <is>
          <t>Mar. 31, 2016</t>
        </is>
      </c>
      <c r="C2" s="2" t="inlineStr">
        <is>
          <t>Dec. 31, 2020</t>
        </is>
      </c>
      <c r="D2" s="2" t="inlineStr">
        <is>
          <t>Dec. 31, 2020</t>
        </is>
      </c>
    </row>
    <row r="3">
      <c r="A3" s="4" t="inlineStr">
        <is>
          <t>Commercial LEDFL Tubular LED Lamps (Excluding Battery Backup TLED), Troffer Luminaires, And Certain Globe Lights</t>
        </is>
      </c>
    </row>
    <row r="4">
      <c r="A4" s="3" t="inlineStr">
        <is>
          <t>Product Warranty Liability [Line Items]</t>
        </is>
      </c>
    </row>
    <row r="5">
      <c r="A5" s="4" t="inlineStr">
        <is>
          <t>Standard Product Warranty, Number of Years</t>
        </is>
      </c>
      <c r="D5" s="4" t="inlineStr">
        <is>
          <t>10 years</t>
        </is>
      </c>
    </row>
    <row r="6">
      <c r="A6" s="4" t="inlineStr">
        <is>
          <t>Other LED Products</t>
        </is>
      </c>
    </row>
    <row r="7">
      <c r="A7" s="3" t="inlineStr">
        <is>
          <t>Product Warranty Liability [Line Items]</t>
        </is>
      </c>
    </row>
    <row r="8">
      <c r="A8" s="4" t="inlineStr">
        <is>
          <t>Standard Product Warranty, Number of Years</t>
        </is>
      </c>
      <c r="C8" s="4" t="inlineStr">
        <is>
          <t>5 years</t>
        </is>
      </c>
      <c r="D8" s="4" t="inlineStr">
        <is>
          <t>5 years</t>
        </is>
      </c>
    </row>
    <row r="9">
      <c r="A9" s="4" t="inlineStr">
        <is>
          <t>LEDFL Tubular LED Lamps (Excluding Red Caps)</t>
        </is>
      </c>
    </row>
    <row r="10">
      <c r="A10" s="3" t="inlineStr">
        <is>
          <t>Product Warranty Liability [Line Items]</t>
        </is>
      </c>
    </row>
    <row r="11">
      <c r="A11" s="4" t="inlineStr">
        <is>
          <t>Standard Product Warranty, Number of Years</t>
        </is>
      </c>
      <c r="C11" s="4" t="inlineStr">
        <is>
          <t>10 years</t>
        </is>
      </c>
    </row>
    <row r="12">
      <c r="A12" s="4" t="inlineStr">
        <is>
          <t>Minimum</t>
        </is>
      </c>
    </row>
    <row r="13">
      <c r="A13" s="3" t="inlineStr">
        <is>
          <t>Product Warranty Liability [Line Items]</t>
        </is>
      </c>
    </row>
    <row r="14">
      <c r="A14" s="4" t="inlineStr">
        <is>
          <t>Standard Product Warranty, Number of Years</t>
        </is>
      </c>
      <c r="B14" s="4" t="inlineStr">
        <is>
          <t>1 year</t>
        </is>
      </c>
    </row>
    <row r="15">
      <c r="A15" s="4" t="inlineStr">
        <is>
          <t>Minimum | D-Series Lamps</t>
        </is>
      </c>
    </row>
    <row r="16">
      <c r="A16" s="3" t="inlineStr">
        <is>
          <t>Product Warranty Liability [Line Items]</t>
        </is>
      </c>
    </row>
    <row r="17">
      <c r="A17" s="4" t="inlineStr">
        <is>
          <t>Standard Product Warranty, Number of Years</t>
        </is>
      </c>
      <c r="C17" s="4" t="inlineStr">
        <is>
          <t>5 years</t>
        </is>
      </c>
    </row>
    <row r="18">
      <c r="A18" s="4" t="inlineStr">
        <is>
          <t>Maximum</t>
        </is>
      </c>
    </row>
    <row r="19">
      <c r="A19" s="3" t="inlineStr">
        <is>
          <t>Product Warranty Liability [Line Items]</t>
        </is>
      </c>
    </row>
    <row r="20">
      <c r="A20" s="4" t="inlineStr">
        <is>
          <t>Standard Product Warranty, Number of Years</t>
        </is>
      </c>
      <c r="B20" s="4" t="inlineStr">
        <is>
          <t>5 years</t>
        </is>
      </c>
    </row>
    <row r="21">
      <c r="A21" s="4" t="inlineStr">
        <is>
          <t>Maximum | D-Series Lamps</t>
        </is>
      </c>
    </row>
    <row r="22">
      <c r="A22" s="3" t="inlineStr">
        <is>
          <t>Product Warranty Liability [Line Items]</t>
        </is>
      </c>
    </row>
    <row r="23">
      <c r="A23" s="4" t="inlineStr">
        <is>
          <t>Standard Product Warranty, Number of Years</t>
        </is>
      </c>
      <c r="C23"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Warranty Activity (Details) - USD ($) $ in Thousands</t>
        </is>
      </c>
      <c r="B1" s="2" t="inlineStr">
        <is>
          <t>12 Months Ended</t>
        </is>
      </c>
    </row>
    <row r="2">
      <c r="B2" s="2" t="inlineStr">
        <is>
          <t>Dec. 31, 2020</t>
        </is>
      </c>
      <c r="C2" s="2" t="inlineStr">
        <is>
          <t>Dec. 31, 2019</t>
        </is>
      </c>
    </row>
    <row r="3">
      <c r="A3" s="3" t="inlineStr">
        <is>
          <t>Movement in Standard Product Warranty Accrual [Roll Forward]</t>
        </is>
      </c>
    </row>
    <row r="4">
      <c r="A4" s="4" t="inlineStr">
        <is>
          <t>Balance at the beginning of the year</t>
        </is>
      </c>
      <c r="B4" s="7" t="n">
        <v>195</v>
      </c>
      <c r="C4" s="7" t="n">
        <v>258</v>
      </c>
    </row>
    <row r="5">
      <c r="A5" s="4" t="inlineStr">
        <is>
          <t>Accruals for warranties issued</t>
        </is>
      </c>
      <c r="B5" s="6" t="n">
        <v>33</v>
      </c>
      <c r="C5" s="6" t="n">
        <v>78</v>
      </c>
    </row>
    <row r="6">
      <c r="A6" s="4" t="inlineStr">
        <is>
          <t>Adjustments to existing warranties</t>
        </is>
      </c>
      <c r="B6" s="6" t="n">
        <v>19</v>
      </c>
      <c r="C6" s="6" t="n">
        <v>-91</v>
      </c>
    </row>
    <row r="7">
      <c r="A7" s="4" t="inlineStr">
        <is>
          <t>Settlements made during the year (in kind)</t>
        </is>
      </c>
      <c r="B7" s="6" t="n">
        <v>-20</v>
      </c>
      <c r="C7" s="6" t="n">
        <v>-50</v>
      </c>
    </row>
    <row r="8">
      <c r="A8" s="4" t="inlineStr">
        <is>
          <t>Accrued warranty expense</t>
        </is>
      </c>
      <c r="B8" s="7" t="n">
        <v>227</v>
      </c>
      <c r="C8" s="7" t="n">
        <v>19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New Accounting Pronouncements (Details) - USD ($) $ in Thousands</t>
        </is>
      </c>
      <c r="B1" s="2" t="inlineStr">
        <is>
          <t>Jan. 01, 2019</t>
        </is>
      </c>
      <c r="C1" s="2" t="inlineStr">
        <is>
          <t>Dec. 31, 2019</t>
        </is>
      </c>
      <c r="D1" s="2" t="inlineStr">
        <is>
          <t>Dec. 31, 2020</t>
        </is>
      </c>
    </row>
    <row r="2">
      <c r="A2" s="3" t="inlineStr">
        <is>
          <t>New Accounting Pronouncements or Change in Accounting Principle [Line Items]</t>
        </is>
      </c>
    </row>
    <row r="3">
      <c r="A3" s="4" t="inlineStr">
        <is>
          <t>Operating lease liabilities</t>
        </is>
      </c>
      <c r="C3" s="7" t="n">
        <v>1480</v>
      </c>
      <c r="D3" s="7" t="n">
        <v>916</v>
      </c>
    </row>
    <row r="4">
      <c r="A4" s="4" t="inlineStr">
        <is>
          <t>Operating lease, impairment loss</t>
        </is>
      </c>
      <c r="B4" s="7" t="n">
        <v>200</v>
      </c>
    </row>
    <row r="5">
      <c r="A5" s="4" t="inlineStr">
        <is>
          <t>Restructuring Liability | 2017 Restructuring Plan</t>
        </is>
      </c>
    </row>
    <row r="6">
      <c r="A6" s="3" t="inlineStr">
        <is>
          <t>New Accounting Pronouncements or Change in Accounting Principle [Line Items]</t>
        </is>
      </c>
    </row>
    <row r="7">
      <c r="A7" s="4" t="inlineStr">
        <is>
          <t>Adjustment of lease obligations</t>
        </is>
      </c>
      <c r="B7" s="6" t="n">
        <v>300</v>
      </c>
      <c r="C7" s="7" t="n">
        <v>-273</v>
      </c>
    </row>
    <row r="8">
      <c r="A8" s="4" t="inlineStr">
        <is>
          <t>Accounting Standards Update 2016-02</t>
        </is>
      </c>
    </row>
    <row r="9">
      <c r="A9" s="3" t="inlineStr">
        <is>
          <t>New Accounting Pronouncements or Change in Accounting Principle [Line Items]</t>
        </is>
      </c>
    </row>
    <row r="10">
      <c r="A10" s="4" t="inlineStr">
        <is>
          <t>Operating lease liabilities</t>
        </is>
      </c>
      <c r="B10" s="7" t="n">
        <v>29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51" customWidth="1" min="1" max="1"/>
    <col width="21" customWidth="1" min="2" max="2"/>
    <col width="21" customWidth="1" min="3" max="3"/>
    <col width="21" customWidth="1" min="4" max="4"/>
    <col width="21" customWidth="1" min="5" max="5"/>
    <col width="21" customWidth="1" min="6" max="6"/>
    <col width="21" customWidth="1" min="7" max="7"/>
    <col width="21" customWidth="1" min="8" max="8"/>
    <col width="29" customWidth="1" min="9" max="9"/>
    <col width="29" customWidth="1" min="10" max="10"/>
    <col width="21" customWidth="1" min="11" max="11"/>
    <col width="21" customWidth="1" min="12" max="12"/>
    <col width="21" customWidth="1" min="13" max="13"/>
  </cols>
  <sheetData>
    <row r="1">
      <c r="A1" s="1" t="inlineStr">
        <is>
          <t>Restructuring - Narrative (Details) $ in Thousands</t>
        </is>
      </c>
      <c r="B1" s="2" t="inlineStr">
        <is>
          <t>1 Months Ended</t>
        </is>
      </c>
      <c r="C1" s="2" t="inlineStr">
        <is>
          <t>3 Months Ended</t>
        </is>
      </c>
      <c r="K1" s="2" t="inlineStr">
        <is>
          <t>12 Months Ended</t>
        </is>
      </c>
    </row>
    <row r="2">
      <c r="B2" s="2" t="inlineStr">
        <is>
          <t>Jan. 31, 2020USD ($)</t>
        </is>
      </c>
      <c r="C2" s="2" t="inlineStr">
        <is>
          <t>Dec. 31, 2020USD ($)</t>
        </is>
      </c>
      <c r="D2" s="2" t="inlineStr">
        <is>
          <t>Sep. 30, 2020USD ($)</t>
        </is>
      </c>
      <c r="E2" s="2" t="inlineStr">
        <is>
          <t>Jun. 30, 2020USD ($)</t>
        </is>
      </c>
      <c r="F2" s="2" t="inlineStr">
        <is>
          <t>Mar. 31, 2020USD ($)</t>
        </is>
      </c>
      <c r="G2" s="2" t="inlineStr">
        <is>
          <t>Dec. 31, 2019USD ($)</t>
        </is>
      </c>
      <c r="H2" s="2" t="inlineStr">
        <is>
          <t>Sep. 30, 2019USD ($)</t>
        </is>
      </c>
      <c r="I2" s="2" t="inlineStr">
        <is>
          <t>Jun. 30, 2019USD ($)position</t>
        </is>
      </c>
      <c r="J2" s="2" t="inlineStr">
        <is>
          <t>Mar. 31, 2019USD ($)position</t>
        </is>
      </c>
      <c r="K2" s="2" t="inlineStr">
        <is>
          <t>Dec. 31, 2020USD ($)</t>
        </is>
      </c>
      <c r="L2" s="2" t="inlineStr">
        <is>
          <t>Dec. 31, 2019USD ($)</t>
        </is>
      </c>
      <c r="M2" s="2" t="inlineStr">
        <is>
          <t>Dec. 31, 2018USD ($)</t>
        </is>
      </c>
    </row>
    <row r="3">
      <c r="A3" s="3" t="inlineStr">
        <is>
          <t>Restructuring and Related Activities [Abstract]</t>
        </is>
      </c>
    </row>
    <row r="4">
      <c r="A4" s="4" t="inlineStr">
        <is>
          <t>Net loss</t>
        </is>
      </c>
      <c r="C4" s="7" t="n">
        <v>65</v>
      </c>
      <c r="D4" s="7" t="n">
        <v>-1165</v>
      </c>
      <c r="E4" s="7" t="n">
        <v>-4340</v>
      </c>
      <c r="F4" s="7" t="n">
        <v>-541</v>
      </c>
      <c r="G4" s="7" t="n">
        <v>-1308</v>
      </c>
      <c r="H4" s="7" t="n">
        <v>-946</v>
      </c>
      <c r="I4" s="7" t="n">
        <v>-2254</v>
      </c>
      <c r="J4" s="7" t="n">
        <v>-2865</v>
      </c>
      <c r="K4" s="7" t="n">
        <v>-5981</v>
      </c>
      <c r="L4" s="7" t="n">
        <v>-7373</v>
      </c>
    </row>
    <row r="5">
      <c r="A5" s="4" t="inlineStr">
        <is>
          <t>Net cash used in operating activities</t>
        </is>
      </c>
      <c r="K5" s="6" t="n">
        <v>-2451</v>
      </c>
      <c r="L5" s="6" t="n">
        <v>-6624</v>
      </c>
    </row>
    <row r="6">
      <c r="A6" s="4" t="inlineStr">
        <is>
          <t>Loss on impairment</t>
        </is>
      </c>
      <c r="L6" s="6" t="n">
        <v>200</v>
      </c>
    </row>
    <row r="7">
      <c r="A7" s="4" t="inlineStr">
        <is>
          <t>Number of positions eliminated | position</t>
        </is>
      </c>
      <c r="I7" s="6" t="n">
        <v>9</v>
      </c>
      <c r="J7" s="6" t="n">
        <v>3</v>
      </c>
    </row>
    <row r="8">
      <c r="A8" s="4" t="inlineStr">
        <is>
          <t>Net sales</t>
        </is>
      </c>
      <c r="C8" s="6" t="n">
        <v>3746</v>
      </c>
      <c r="D8" s="7" t="n">
        <v>5964</v>
      </c>
      <c r="E8" s="6" t="n">
        <v>3335</v>
      </c>
      <c r="F8" s="7" t="n">
        <v>3783</v>
      </c>
      <c r="G8" s="7" t="n">
        <v>3531</v>
      </c>
      <c r="H8" s="7" t="n">
        <v>2915</v>
      </c>
      <c r="I8" s="7" t="n">
        <v>3082</v>
      </c>
      <c r="J8" s="7" t="n">
        <v>3177</v>
      </c>
      <c r="K8" s="6" t="n">
        <v>16828</v>
      </c>
      <c r="L8" s="6" t="n">
        <v>12705</v>
      </c>
    </row>
    <row r="9">
      <c r="A9" s="4" t="inlineStr">
        <is>
          <t>Change in revenue, percent</t>
        </is>
      </c>
      <c r="G9" s="4" t="inlineStr">
        <is>
          <t>21.10%</t>
        </is>
      </c>
    </row>
    <row r="10">
      <c r="A10" s="4" t="inlineStr">
        <is>
          <t>Restructuring</t>
        </is>
      </c>
      <c r="K10" s="6" t="n">
        <v>-60</v>
      </c>
      <c r="L10" s="6" t="n">
        <v>196</v>
      </c>
    </row>
    <row r="11">
      <c r="A11" s="4" t="inlineStr">
        <is>
          <t>Net proceeds from sale of common stock</t>
        </is>
      </c>
      <c r="B11" s="7" t="n">
        <v>2300</v>
      </c>
    </row>
    <row r="12">
      <c r="A12" s="4" t="inlineStr">
        <is>
          <t>Stockholders' equity</t>
        </is>
      </c>
      <c r="C12" s="7" t="n">
        <v>4255</v>
      </c>
      <c r="E12" s="7" t="n">
        <v>1714</v>
      </c>
      <c r="G12" s="7" t="n">
        <v>3996</v>
      </c>
      <c r="K12" s="6" t="n">
        <v>4255</v>
      </c>
      <c r="L12" s="7" t="n">
        <v>3996</v>
      </c>
      <c r="M12" s="7" t="n">
        <v>11052</v>
      </c>
    </row>
    <row r="13">
      <c r="A13" s="4" t="inlineStr">
        <is>
          <t>Warrant liability - modification</t>
        </is>
      </c>
      <c r="K13" s="7" t="n">
        <v>1405</v>
      </c>
    </row>
  </sheetData>
  <mergeCells count="3">
    <mergeCell ref="A1:A2"/>
    <mergeCell ref="C1:J1"/>
    <mergeCell ref="K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ucturing - Reconciliation of Restructuring Liability (Details) - USD ($) $ in Thousands</t>
        </is>
      </c>
      <c r="B1" s="2" t="inlineStr">
        <is>
          <t>Jan. 01, 2019</t>
        </is>
      </c>
      <c r="C1" s="2" t="inlineStr">
        <is>
          <t>Dec. 31, 2020</t>
        </is>
      </c>
      <c r="D1" s="2" t="inlineStr">
        <is>
          <t>Dec. 31, 2019</t>
        </is>
      </c>
    </row>
    <row r="2">
      <c r="A2" s="3" t="inlineStr">
        <is>
          <t>Restructuring Reserve [Roll Forward]</t>
        </is>
      </c>
    </row>
    <row r="3">
      <c r="A3" s="4" t="inlineStr">
        <is>
          <t>Beginning balance</t>
        </is>
      </c>
      <c r="C3" s="7" t="n">
        <v>38</v>
      </c>
    </row>
    <row r="4">
      <c r="A4" s="4" t="inlineStr">
        <is>
          <t>Ending balance</t>
        </is>
      </c>
      <c r="C4" s="6" t="n">
        <v>11</v>
      </c>
      <c r="D4" s="7" t="n">
        <v>38</v>
      </c>
    </row>
    <row r="5">
      <c r="A5" s="4" t="inlineStr">
        <is>
          <t>Less, short-term restructuring liability</t>
        </is>
      </c>
      <c r="C5" s="6" t="n">
        <v>11</v>
      </c>
      <c r="D5" s="6" t="n">
        <v>24</v>
      </c>
    </row>
    <row r="6">
      <c r="A6" s="4" t="inlineStr">
        <is>
          <t>Long-term restructuring liability, included in other liabilities</t>
        </is>
      </c>
      <c r="C6" s="6" t="n">
        <v>0</v>
      </c>
      <c r="D6" s="6" t="n">
        <v>14</v>
      </c>
    </row>
    <row r="7">
      <c r="A7" s="4" t="inlineStr">
        <is>
          <t>2017 Restructuring Plan | Restructuring Liability</t>
        </is>
      </c>
    </row>
    <row r="8">
      <c r="A8" s="3" t="inlineStr">
        <is>
          <t>Restructuring Reserve [Roll Forward]</t>
        </is>
      </c>
    </row>
    <row r="9">
      <c r="A9" s="4" t="inlineStr">
        <is>
          <t>Beginning balance</t>
        </is>
      </c>
      <c r="B9" s="7" t="n">
        <v>350</v>
      </c>
      <c r="C9" s="6" t="n">
        <v>38</v>
      </c>
      <c r="D9" s="6" t="n">
        <v>350</v>
      </c>
    </row>
    <row r="10">
      <c r="A10" s="4" t="inlineStr">
        <is>
          <t>Accretion of lease obligations</t>
        </is>
      </c>
      <c r="C10" s="6" t="n">
        <v>2</v>
      </c>
      <c r="D10" s="6" t="n">
        <v>4</v>
      </c>
    </row>
    <row r="11">
      <c r="A11" s="4" t="inlineStr">
        <is>
          <t>Adjustment of lease obligations</t>
        </is>
      </c>
      <c r="B11" s="7" t="n">
        <v>300</v>
      </c>
      <c r="D11" s="6" t="n">
        <v>-273</v>
      </c>
    </row>
    <row r="12">
      <c r="A12" s="4" t="inlineStr">
        <is>
          <t>Payments</t>
        </is>
      </c>
      <c r="C12" s="6" t="n">
        <v>-29</v>
      </c>
      <c r="D12" s="6" t="n">
        <v>-43</v>
      </c>
    </row>
    <row r="13">
      <c r="A13" s="4" t="inlineStr">
        <is>
          <t>Ending balance</t>
        </is>
      </c>
      <c r="C13" s="7" t="n">
        <v>11</v>
      </c>
      <c r="D13" s="7" t="n">
        <v>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4" customWidth="1" min="2" max="2"/>
    <col width="24" customWidth="1" min="3" max="3"/>
    <col width="14" customWidth="1" min="4" max="4"/>
  </cols>
  <sheetData>
    <row r="1">
      <c r="A1" s="1" t="inlineStr">
        <is>
          <t>Leases - Narrative (Details) - USD ($) $ in Thousands</t>
        </is>
      </c>
      <c r="B1" s="2" t="inlineStr">
        <is>
          <t>Jan. 01, 2019</t>
        </is>
      </c>
      <c r="C1" s="2" t="inlineStr">
        <is>
          <t>Dec. 31, 2020</t>
        </is>
      </c>
      <c r="D1" s="2" t="inlineStr">
        <is>
          <t>Dec. 31, 2019</t>
        </is>
      </c>
    </row>
    <row r="2">
      <c r="A2" s="3" t="inlineStr">
        <is>
          <t>Lessee, Lease, Description [Line Items]</t>
        </is>
      </c>
    </row>
    <row r="3">
      <c r="A3" s="4" t="inlineStr">
        <is>
          <t>Operating lease, discount rate</t>
        </is>
      </c>
      <c r="C3" s="4" t="inlineStr">
        <is>
          <t>7.25%</t>
        </is>
      </c>
    </row>
    <row r="4">
      <c r="A4" s="4" t="inlineStr">
        <is>
          <t>Operating lease, weighted average remaining lease term</t>
        </is>
      </c>
      <c r="C4" s="4" t="inlineStr">
        <is>
          <t>1 year 7 months 6 days</t>
        </is>
      </c>
    </row>
    <row r="5">
      <c r="A5" s="4" t="inlineStr">
        <is>
          <t>Restructured lease, weighted average remaining lease term</t>
        </is>
      </c>
      <c r="C5" s="4" t="inlineStr">
        <is>
          <t>6 months</t>
        </is>
      </c>
    </row>
    <row r="6">
      <c r="A6" s="4" t="inlineStr">
        <is>
          <t>Finance lease, weighted average remaining lease term</t>
        </is>
      </c>
      <c r="C6" s="4" t="inlineStr">
        <is>
          <t>1 year 3 months 18 days</t>
        </is>
      </c>
    </row>
    <row r="7">
      <c r="A7" s="4" t="inlineStr">
        <is>
          <t>Restricted cash held in other assets</t>
        </is>
      </c>
      <c r="C7" s="7" t="n">
        <v>342</v>
      </c>
      <c r="D7" s="7" t="n">
        <v>342</v>
      </c>
    </row>
    <row r="8">
      <c r="A8" s="4" t="inlineStr">
        <is>
          <t>Operating lease, impairment loss</t>
        </is>
      </c>
      <c r="B8" s="7" t="n">
        <v>200</v>
      </c>
    </row>
    <row r="9">
      <c r="A9" s="4" t="inlineStr">
        <is>
          <t>2017 Restructuring Plan | Restructuring Liability</t>
        </is>
      </c>
    </row>
    <row r="10">
      <c r="A10" s="3" t="inlineStr">
        <is>
          <t>Lessee, Lease, Description [Line Items]</t>
        </is>
      </c>
    </row>
    <row r="11">
      <c r="A11" s="4" t="inlineStr">
        <is>
          <t>Reclassification upon adoption of Topic 842</t>
        </is>
      </c>
      <c r="B11" s="7" t="n">
        <v>300</v>
      </c>
      <c r="D11" s="7" t="n">
        <v>-2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Components of Lease Cost (Details) - USD ($) $ in Thousands</t>
        </is>
      </c>
      <c r="B1" s="2" t="inlineStr">
        <is>
          <t>12 Months Ended</t>
        </is>
      </c>
    </row>
    <row r="2">
      <c r="B2" s="2" t="inlineStr">
        <is>
          <t>Dec. 31, 2020</t>
        </is>
      </c>
      <c r="C2" s="2" t="inlineStr">
        <is>
          <t>Dec. 31, 2019</t>
        </is>
      </c>
    </row>
    <row r="3">
      <c r="A3" s="3" t="inlineStr">
        <is>
          <t>Leases [Abstract]</t>
        </is>
      </c>
    </row>
    <row r="4">
      <c r="A4" s="4" t="inlineStr">
        <is>
          <t>Sublease income</t>
        </is>
      </c>
      <c r="B4" s="7" t="n">
        <v>-105</v>
      </c>
      <c r="C4" s="7" t="n">
        <v>-100</v>
      </c>
    </row>
    <row r="5">
      <c r="A5" s="4" t="inlineStr">
        <is>
          <t>Operating lease cost</t>
        </is>
      </c>
      <c r="B5" s="6" t="n">
        <v>597</v>
      </c>
      <c r="C5" s="6" t="n">
        <v>628</v>
      </c>
    </row>
    <row r="6">
      <c r="A6" s="4" t="inlineStr">
        <is>
          <t>Operating lease cost, net</t>
        </is>
      </c>
      <c r="B6" s="6" t="n">
        <v>492</v>
      </c>
      <c r="C6" s="6" t="n">
        <v>528</v>
      </c>
    </row>
    <row r="7">
      <c r="A7" s="4" t="inlineStr">
        <is>
          <t>Sublease income</t>
        </is>
      </c>
      <c r="B7" s="6" t="n">
        <v>-272</v>
      </c>
      <c r="C7" s="6" t="n">
        <v>-403</v>
      </c>
    </row>
    <row r="8">
      <c r="A8" s="4" t="inlineStr">
        <is>
          <t>Lease cost</t>
        </is>
      </c>
      <c r="B8" s="6" t="n">
        <v>237</v>
      </c>
      <c r="C8" s="6" t="n">
        <v>385</v>
      </c>
    </row>
    <row r="9">
      <c r="A9" s="4" t="inlineStr">
        <is>
          <t>Restructured lease cost, net</t>
        </is>
      </c>
      <c r="B9" s="6" t="n">
        <v>-35</v>
      </c>
      <c r="C9" s="6" t="n">
        <v>-18</v>
      </c>
    </row>
    <row r="10">
      <c r="A10" s="4" t="inlineStr">
        <is>
          <t>Interest on lease liabilities</t>
        </is>
      </c>
      <c r="B10" s="6" t="n">
        <v>0</v>
      </c>
      <c r="C10" s="6" t="n">
        <v>1</v>
      </c>
    </row>
    <row r="11">
      <c r="A11" s="4" t="inlineStr">
        <is>
          <t>Total lease cost, net</t>
        </is>
      </c>
      <c r="B11" s="7" t="n">
        <v>457</v>
      </c>
      <c r="C11" s="7" t="n">
        <v>51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Details) - USD ($) $ in Thousands</t>
        </is>
      </c>
      <c r="B1" s="2" t="inlineStr">
        <is>
          <t>Dec. 31, 2020</t>
        </is>
      </c>
      <c r="C1" s="2" t="inlineStr">
        <is>
          <t>Dec. 31, 2019</t>
        </is>
      </c>
    </row>
    <row r="2">
      <c r="A2" s="3" t="inlineStr">
        <is>
          <t>Leases [Abstract]</t>
        </is>
      </c>
    </row>
    <row r="3">
      <c r="A3" s="4" t="inlineStr">
        <is>
          <t>Operating lease, right-of-use asset</t>
        </is>
      </c>
      <c r="B3" s="7" t="n">
        <v>794</v>
      </c>
      <c r="C3" s="7" t="n">
        <v>1289</v>
      </c>
    </row>
    <row r="4">
      <c r="A4" s="4" t="inlineStr">
        <is>
          <t>Restructured lease, right-of-use asset</t>
        </is>
      </c>
      <c r="B4" s="6" t="n">
        <v>107</v>
      </c>
      <c r="C4" s="6" t="n">
        <v>322</v>
      </c>
    </row>
    <row r="5">
      <c r="A5" s="4" t="inlineStr">
        <is>
          <t>Operating lease right-of-use assets, total</t>
        </is>
      </c>
      <c r="B5" s="6" t="n">
        <v>901</v>
      </c>
      <c r="C5" s="6" t="n">
        <v>1611</v>
      </c>
    </row>
    <row r="6">
      <c r="A6" s="4" t="inlineStr">
        <is>
          <t>Operating lease liabilities</t>
        </is>
      </c>
      <c r="B6" s="6" t="n">
        <v>916</v>
      </c>
      <c r="C6" s="6" t="n">
        <v>1480</v>
      </c>
    </row>
    <row r="7">
      <c r="A7" s="4" t="inlineStr">
        <is>
          <t>Restructured lease liabilities</t>
        </is>
      </c>
      <c r="B7" s="6" t="n">
        <v>168</v>
      </c>
      <c r="C7" s="6" t="n">
        <v>488</v>
      </c>
    </row>
    <row r="8">
      <c r="A8" s="4" t="inlineStr">
        <is>
          <t>Operating lease liabilities, total</t>
        </is>
      </c>
      <c r="B8" s="6" t="n">
        <v>1084</v>
      </c>
      <c r="C8" s="6" t="n">
        <v>1968</v>
      </c>
    </row>
    <row r="9">
      <c r="A9" s="4" t="inlineStr">
        <is>
          <t>Property and equipment</t>
        </is>
      </c>
      <c r="B9" s="6" t="n">
        <v>13</v>
      </c>
      <c r="C9" s="6" t="n">
        <v>13</v>
      </c>
    </row>
    <row r="10">
      <c r="A10" s="4" t="inlineStr">
        <is>
          <t>Allowances for depreciation</t>
        </is>
      </c>
      <c r="B10" s="6" t="n">
        <v>-9</v>
      </c>
      <c r="C10" s="6" t="n">
        <v>-5</v>
      </c>
    </row>
    <row r="11">
      <c r="A11" s="4" t="inlineStr">
        <is>
          <t>Finance lease assets, net</t>
        </is>
      </c>
      <c r="B11" s="6" t="n">
        <v>4</v>
      </c>
      <c r="C11" s="6" t="n">
        <v>8</v>
      </c>
    </row>
    <row r="12">
      <c r="A12" s="4" t="inlineStr">
        <is>
          <t>Finance lease liabilities</t>
        </is>
      </c>
      <c r="B12" s="7" t="n">
        <v>4</v>
      </c>
      <c r="C12" s="7" t="n">
        <v>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aturities of Lease Liabilities (Details) - USD ($) $ in Thousands</t>
        </is>
      </c>
      <c r="B1" s="2" t="inlineStr">
        <is>
          <t>Dec. 31, 2020</t>
        </is>
      </c>
      <c r="C1" s="2" t="inlineStr">
        <is>
          <t>Dec. 31, 2019</t>
        </is>
      </c>
    </row>
    <row r="2">
      <c r="A2" s="3" t="inlineStr">
        <is>
          <t>Operating Leases</t>
        </is>
      </c>
    </row>
    <row r="3">
      <c r="A3" s="4" t="inlineStr">
        <is>
          <t>2021</t>
        </is>
      </c>
      <c r="B3" s="7" t="n">
        <v>622</v>
      </c>
    </row>
    <row r="4">
      <c r="A4" s="4" t="inlineStr">
        <is>
          <t>2022</t>
        </is>
      </c>
      <c r="B4" s="6" t="n">
        <v>329</v>
      </c>
    </row>
    <row r="5">
      <c r="A5" s="4" t="inlineStr">
        <is>
          <t>2023</t>
        </is>
      </c>
      <c r="B5" s="6" t="n">
        <v>16</v>
      </c>
    </row>
    <row r="6">
      <c r="A6" s="4" t="inlineStr">
        <is>
          <t>2024</t>
        </is>
      </c>
      <c r="B6" s="6" t="n">
        <v>1</v>
      </c>
    </row>
    <row r="7">
      <c r="A7" s="4" t="inlineStr">
        <is>
          <t>2025</t>
        </is>
      </c>
      <c r="B7" s="6" t="n">
        <v>0</v>
      </c>
    </row>
    <row r="8">
      <c r="A8" s="4" t="inlineStr">
        <is>
          <t>Total future undiscounted lease payments</t>
        </is>
      </c>
      <c r="B8" s="6" t="n">
        <v>968</v>
      </c>
    </row>
    <row r="9">
      <c r="A9" s="4" t="inlineStr">
        <is>
          <t>Less imputed interest</t>
        </is>
      </c>
      <c r="B9" s="6" t="n">
        <v>-52</v>
      </c>
    </row>
    <row r="10">
      <c r="A10" s="4" t="inlineStr">
        <is>
          <t>Total lease obligations</t>
        </is>
      </c>
      <c r="B10" s="6" t="n">
        <v>916</v>
      </c>
      <c r="C10" s="7" t="n">
        <v>1480</v>
      </c>
    </row>
    <row r="11">
      <c r="A11" s="3" t="inlineStr">
        <is>
          <t>Restructured Leases</t>
        </is>
      </c>
    </row>
    <row r="12">
      <c r="A12" s="4" t="inlineStr">
        <is>
          <t>2021</t>
        </is>
      </c>
      <c r="B12" s="6" t="n">
        <v>170</v>
      </c>
    </row>
    <row r="13">
      <c r="A13" s="4" t="inlineStr">
        <is>
          <t>2022</t>
        </is>
      </c>
      <c r="B13" s="6" t="n">
        <v>0</v>
      </c>
    </row>
    <row r="14">
      <c r="A14" s="4" t="inlineStr">
        <is>
          <t>2023</t>
        </is>
      </c>
      <c r="B14" s="6" t="n">
        <v>0</v>
      </c>
    </row>
    <row r="15">
      <c r="A15" s="4" t="inlineStr">
        <is>
          <t>2024</t>
        </is>
      </c>
      <c r="B15" s="6" t="n">
        <v>0</v>
      </c>
    </row>
    <row r="16">
      <c r="A16" s="4" t="inlineStr">
        <is>
          <t>2025</t>
        </is>
      </c>
      <c r="B16" s="6" t="n">
        <v>0</v>
      </c>
    </row>
    <row r="17">
      <c r="A17" s="4" t="inlineStr">
        <is>
          <t>Total future undiscounted lease payments</t>
        </is>
      </c>
      <c r="B17" s="6" t="n">
        <v>170</v>
      </c>
    </row>
    <row r="18">
      <c r="A18" s="4" t="inlineStr">
        <is>
          <t>Less imputed interest</t>
        </is>
      </c>
      <c r="B18" s="6" t="n">
        <v>-2</v>
      </c>
    </row>
    <row r="19">
      <c r="A19" s="4" t="inlineStr">
        <is>
          <t>Total lease obligations</t>
        </is>
      </c>
      <c r="B19" s="6" t="n">
        <v>168</v>
      </c>
      <c r="C19" s="6" t="n">
        <v>488</v>
      </c>
    </row>
    <row r="20">
      <c r="A20" s="3" t="inlineStr">
        <is>
          <t>Restructured Leases Sublease Payments</t>
        </is>
      </c>
    </row>
    <row r="21">
      <c r="A21" s="4" t="inlineStr">
        <is>
          <t>2021</t>
        </is>
      </c>
      <c r="B21" s="6" t="n">
        <v>-136</v>
      </c>
    </row>
    <row r="22">
      <c r="A22" s="4" t="inlineStr">
        <is>
          <t>2022</t>
        </is>
      </c>
      <c r="B22" s="6" t="n">
        <v>0</v>
      </c>
    </row>
    <row r="23">
      <c r="A23" s="4" t="inlineStr">
        <is>
          <t>2023</t>
        </is>
      </c>
      <c r="B23" s="6" t="n">
        <v>0</v>
      </c>
    </row>
    <row r="24">
      <c r="A24" s="4" t="inlineStr">
        <is>
          <t>2024</t>
        </is>
      </c>
      <c r="B24" s="6" t="n">
        <v>0</v>
      </c>
    </row>
    <row r="25">
      <c r="A25" s="4" t="inlineStr">
        <is>
          <t>2025</t>
        </is>
      </c>
      <c r="B25" s="6" t="n">
        <v>0</v>
      </c>
    </row>
    <row r="26">
      <c r="A26" s="4" t="inlineStr">
        <is>
          <t>Total future undiscounted lease payments</t>
        </is>
      </c>
      <c r="B26" s="6" t="n">
        <v>-136</v>
      </c>
    </row>
    <row r="27">
      <c r="A27" s="4" t="inlineStr">
        <is>
          <t>Less imputed interest</t>
        </is>
      </c>
      <c r="B27" s="6" t="n">
        <v>2</v>
      </c>
    </row>
    <row r="28">
      <c r="A28" s="4" t="inlineStr">
        <is>
          <t>Total lease obligations</t>
        </is>
      </c>
      <c r="B28" s="6" t="n">
        <v>-134</v>
      </c>
    </row>
    <row r="29">
      <c r="A29" s="3" t="inlineStr">
        <is>
          <t>Finance Lease</t>
        </is>
      </c>
    </row>
    <row r="30">
      <c r="A30" s="4" t="inlineStr">
        <is>
          <t>2021</t>
        </is>
      </c>
      <c r="B30" s="6" t="n">
        <v>3</v>
      </c>
    </row>
    <row r="31">
      <c r="A31" s="4" t="inlineStr">
        <is>
          <t>2022</t>
        </is>
      </c>
      <c r="B31" s="6" t="n">
        <v>1</v>
      </c>
    </row>
    <row r="32">
      <c r="A32" s="4" t="inlineStr">
        <is>
          <t>2023</t>
        </is>
      </c>
      <c r="B32" s="6" t="n">
        <v>0</v>
      </c>
    </row>
    <row r="33">
      <c r="A33" s="4" t="inlineStr">
        <is>
          <t>2024</t>
        </is>
      </c>
      <c r="B33" s="6" t="n">
        <v>0</v>
      </c>
    </row>
    <row r="34">
      <c r="A34" s="4" t="inlineStr">
        <is>
          <t>2025</t>
        </is>
      </c>
      <c r="B34" s="6" t="n">
        <v>0</v>
      </c>
    </row>
    <row r="35">
      <c r="A35" s="4" t="inlineStr">
        <is>
          <t>Total future undiscounted lease payments</t>
        </is>
      </c>
      <c r="B35" s="6" t="n">
        <v>4</v>
      </c>
    </row>
    <row r="36">
      <c r="A36" s="4" t="inlineStr">
        <is>
          <t>Less imputed interest</t>
        </is>
      </c>
      <c r="B36" s="6" t="n">
        <v>0</v>
      </c>
    </row>
    <row r="37">
      <c r="A37" s="4" t="inlineStr">
        <is>
          <t>Total lease obligations</t>
        </is>
      </c>
      <c r="B37" s="7" t="n">
        <v>4</v>
      </c>
      <c r="C37" s="7" t="n">
        <v>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7" t="n">
        <v>537</v>
      </c>
      <c r="C4" s="7" t="n">
        <v>536</v>
      </c>
    </row>
    <row r="5">
      <c r="A5" s="4" t="inlineStr">
        <is>
          <t>Operating cash flows from restructured leases</t>
        </is>
      </c>
      <c r="B5" s="6" t="n">
        <v>69</v>
      </c>
      <c r="C5" s="6" t="n">
        <v>87</v>
      </c>
    </row>
    <row r="6">
      <c r="A6" s="4" t="inlineStr">
        <is>
          <t>Financing cash flows from finance leases</t>
        </is>
      </c>
      <c r="B6" s="7" t="n">
        <v>3</v>
      </c>
      <c r="C6" s="7" t="n">
        <v>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50" customWidth="1" min="5" max="5"/>
    <col width="13" customWidth="1" min="6" max="6"/>
    <col width="27" customWidth="1" min="7" max="7"/>
    <col width="42" customWidth="1" min="8" max="8"/>
    <col width="37" customWidth="1" min="9" max="9"/>
    <col width="20" customWidth="1" min="10" max="10"/>
    <col width="69" customWidth="1" min="11" max="11"/>
    <col width="16" customWidth="1" min="12" max="12"/>
    <col width="31" customWidth="1" min="13" max="13"/>
    <col width="28" customWidth="1" min="14" max="14"/>
  </cols>
  <sheetData>
    <row r="1">
      <c r="A1" s="1" t="inlineStr">
        <is>
          <t>Consolidated Statements of Stockholders' Equity - USD ($) $ in Thousands</t>
        </is>
      </c>
      <c r="B1" s="2" t="inlineStr">
        <is>
          <t>Total</t>
        </is>
      </c>
      <c r="C1" s="2" t="inlineStr">
        <is>
          <t>Preferred Stock</t>
        </is>
      </c>
      <c r="D1" s="2" t="inlineStr">
        <is>
          <t>Common Stock</t>
        </is>
      </c>
      <c r="E1" s="2" t="inlineStr">
        <is>
          <t>Cumulative Effect, Period of Adoption, Adjustment</t>
        </is>
      </c>
      <c r="F1" s="2" t="inlineStr">
        <is>
          <t>Common Stock</t>
        </is>
      </c>
      <c r="G1" s="2" t="inlineStr">
        <is>
          <t>Additional Paid-in Capital</t>
        </is>
      </c>
      <c r="H1" s="2" t="inlineStr">
        <is>
          <t>Additional Paid-in CapitalPreferred Stock</t>
        </is>
      </c>
      <c r="I1" s="2" t="inlineStr">
        <is>
          <t>Accumulated Other Comprehensive Loss</t>
        </is>
      </c>
      <c r="J1" s="2" t="inlineStr">
        <is>
          <t>Accumulated Deficit</t>
        </is>
      </c>
      <c r="K1" s="2" t="inlineStr">
        <is>
          <t>Accumulated DeficitCumulative Effect, Period of Adoption, Adjustment</t>
        </is>
      </c>
      <c r="L1" s="2" t="inlineStr">
        <is>
          <t>Preferred Stock</t>
        </is>
      </c>
      <c r="M1" s="2" t="inlineStr">
        <is>
          <t>Preferred StockPreferred Stock</t>
        </is>
      </c>
      <c r="N1" s="2" t="inlineStr">
        <is>
          <t>Preferred StockCommon Stock</t>
        </is>
      </c>
    </row>
    <row r="2">
      <c r="A2" s="4" t="inlineStr">
        <is>
          <t>Beginning balance (in shares) at Dec. 31, 2018</t>
        </is>
      </c>
      <c r="F2" s="6" t="n">
        <v>2418000</v>
      </c>
      <c r="L2" s="6" t="n">
        <v>0</v>
      </c>
    </row>
    <row r="3">
      <c r="A3" s="4" t="inlineStr">
        <is>
          <t>Beginning balance at Dec. 31, 2018</t>
        </is>
      </c>
      <c r="B3" s="7" t="n">
        <v>11052</v>
      </c>
      <c r="E3" s="7" t="n">
        <v>-186</v>
      </c>
      <c r="F3" s="7" t="n">
        <v>0</v>
      </c>
      <c r="G3" s="7" t="n">
        <v>128368</v>
      </c>
      <c r="I3" s="7" t="n">
        <v>-1</v>
      </c>
      <c r="J3" s="7" t="n">
        <v>-117315</v>
      </c>
      <c r="K3" s="7" t="n">
        <v>-186</v>
      </c>
      <c r="L3" s="7" t="n">
        <v>0</v>
      </c>
    </row>
    <row r="4">
      <c r="A4" s="3" t="inlineStr">
        <is>
          <t>Increase (Decrease) in Stockholders' Equity [Roll Forward]</t>
        </is>
      </c>
    </row>
    <row r="5">
      <c r="A5" s="4" t="inlineStr">
        <is>
          <t>Issuance of common stock under employee stock option and stock purchase plans (in shares)</t>
        </is>
      </c>
      <c r="F5" s="6" t="n">
        <v>78000</v>
      </c>
    </row>
    <row r="6">
      <c r="A6" s="4" t="inlineStr">
        <is>
          <t>Issuance of common stock under employee stock option and stock purchase plans</t>
        </is>
      </c>
      <c r="B6" s="6" t="n">
        <v>5</v>
      </c>
      <c r="G6" s="6" t="n">
        <v>5</v>
      </c>
    </row>
    <row r="7">
      <c r="A7" s="4" t="inlineStr">
        <is>
          <t>Common stock withheld in lieu of income tax withholding from share-based compensation (in shares)</t>
        </is>
      </c>
      <c r="F7" s="6" t="n">
        <v>-10000</v>
      </c>
    </row>
    <row r="8">
      <c r="A8" s="4" t="inlineStr">
        <is>
          <t>Common stock withheld in lieu of income tax withholding from share-based compensation</t>
        </is>
      </c>
      <c r="B8" s="6" t="n">
        <v>-116</v>
      </c>
      <c r="G8" s="6" t="n">
        <v>-116</v>
      </c>
    </row>
    <row r="9">
      <c r="A9" s="4" t="inlineStr">
        <is>
          <t>Stock-based compensation</t>
        </is>
      </c>
      <c r="B9" s="6" t="n">
        <v>616</v>
      </c>
      <c r="G9" s="6" t="n">
        <v>616</v>
      </c>
    </row>
    <row r="10">
      <c r="A10" s="4" t="inlineStr">
        <is>
          <t>Foreign currency translation adjustment</t>
        </is>
      </c>
      <c r="B10" s="6" t="n">
        <v>-2</v>
      </c>
      <c r="I10" s="6" t="n">
        <v>-2</v>
      </c>
    </row>
    <row r="11">
      <c r="A11" s="4" t="inlineStr">
        <is>
          <t>Net loss</t>
        </is>
      </c>
      <c r="B11" s="6" t="n">
        <v>-7373</v>
      </c>
      <c r="J11" s="6" t="n">
        <v>-7373</v>
      </c>
    </row>
    <row r="12">
      <c r="A12" s="4" t="inlineStr">
        <is>
          <t>Ending balance at Dec. 31, 2019</t>
        </is>
      </c>
      <c r="B12" s="6" t="n">
        <v>3996</v>
      </c>
      <c r="F12" s="7" t="n">
        <v>0</v>
      </c>
      <c r="G12" s="6" t="n">
        <v>128873</v>
      </c>
      <c r="I12" s="6" t="n">
        <v>-3</v>
      </c>
      <c r="J12" s="6" t="n">
        <v>-124874</v>
      </c>
      <c r="L12" s="7" t="n">
        <v>0</v>
      </c>
    </row>
    <row r="13">
      <c r="A13" s="4" t="inlineStr">
        <is>
          <t>Ending balance (in shares) at Dec. 31, 2019</t>
        </is>
      </c>
      <c r="F13" s="6" t="n">
        <v>2486000</v>
      </c>
      <c r="L13" s="6" t="n">
        <v>0</v>
      </c>
    </row>
    <row r="14">
      <c r="A14" s="3" t="inlineStr">
        <is>
          <t>Increase (Decrease) in Stockholders' Equity [Roll Forward]</t>
        </is>
      </c>
    </row>
    <row r="15">
      <c r="A15" s="4" t="inlineStr">
        <is>
          <t>Issuance of common stock under employee stock option and stock purchase plans (in shares)</t>
        </is>
      </c>
      <c r="F15" s="6" t="n">
        <v>60000</v>
      </c>
    </row>
    <row r="16">
      <c r="A16" s="4" t="inlineStr">
        <is>
          <t>Issuance of common stock under employee stock option and stock purchase plans</t>
        </is>
      </c>
      <c r="B16" s="6" t="n">
        <v>100</v>
      </c>
      <c r="G16" s="6" t="n">
        <v>100</v>
      </c>
    </row>
    <row r="17">
      <c r="A17" s="4" t="inlineStr">
        <is>
          <t>Common stock withheld in lieu of income tax withholding from share-based compensation</t>
        </is>
      </c>
      <c r="B17" s="6" t="n">
        <v>-3</v>
      </c>
      <c r="G17" s="6" t="n">
        <v>-3</v>
      </c>
    </row>
    <row r="18">
      <c r="A18" s="4" t="inlineStr">
        <is>
          <t>Stock-based compensation</t>
        </is>
      </c>
      <c r="B18" s="6" t="n">
        <v>131</v>
      </c>
      <c r="G18" s="6" t="n">
        <v>131</v>
      </c>
    </row>
    <row r="19">
      <c r="A19" s="4" t="inlineStr">
        <is>
          <t>Foreign currency translation adjustment</t>
        </is>
      </c>
      <c r="B19" s="6" t="n">
        <v>0</v>
      </c>
    </row>
    <row r="20">
      <c r="A20" s="4" t="inlineStr">
        <is>
          <t>Net loss</t>
        </is>
      </c>
      <c r="B20" s="6" t="n">
        <v>-5981</v>
      </c>
      <c r="J20" s="6" t="n">
        <v>-5981</v>
      </c>
    </row>
    <row r="21">
      <c r="A21" s="4" t="inlineStr">
        <is>
          <t>Issuance of common stock and warrants (in shares)</t>
        </is>
      </c>
      <c r="F21" s="6" t="n">
        <v>688000</v>
      </c>
    </row>
    <row r="22">
      <c r="A22" s="4" t="inlineStr">
        <is>
          <t>Issuance of common stock and warrants</t>
        </is>
      </c>
      <c r="B22" s="6" t="n">
        <v>2749</v>
      </c>
      <c r="G22" s="6" t="n">
        <v>2749</v>
      </c>
    </row>
    <row r="23">
      <c r="A23" s="4" t="inlineStr">
        <is>
          <t>Offering costs on issuance of common stock and warrants</t>
        </is>
      </c>
      <c r="B23" s="6" t="n">
        <v>-510</v>
      </c>
      <c r="G23" s="6" t="n">
        <v>-510</v>
      </c>
    </row>
    <row r="24">
      <c r="A24" s="4" t="inlineStr">
        <is>
          <t>Issuance of common stock upon the exercise of warrants</t>
        </is>
      </c>
      <c r="F24" s="6" t="n">
        <v>269000</v>
      </c>
    </row>
    <row r="25">
      <c r="A25" s="4" t="inlineStr">
        <is>
          <t>Issuance of common stock upon the exercise of warrants</t>
        </is>
      </c>
      <c r="B25" s="6" t="n">
        <v>2235</v>
      </c>
      <c r="G25" s="6" t="n">
        <v>2235</v>
      </c>
    </row>
    <row r="26">
      <c r="A26" s="4" t="inlineStr">
        <is>
          <t>Warrant liability - issuance</t>
        </is>
      </c>
      <c r="B26" s="6" t="n">
        <v>-1636</v>
      </c>
      <c r="G26" s="6" t="n">
        <v>-1636</v>
      </c>
    </row>
    <row r="27">
      <c r="A27" s="4" t="inlineStr">
        <is>
          <t>Warrant liability - modification</t>
        </is>
      </c>
      <c r="B27" s="6" t="n">
        <v>1405</v>
      </c>
      <c r="G27" s="6" t="n">
        <v>1405</v>
      </c>
    </row>
    <row r="28">
      <c r="A28" s="4" t="inlineStr">
        <is>
          <t>Conversion of convertible securities</t>
        </is>
      </c>
      <c r="D28" s="6" t="n">
        <v>22000</v>
      </c>
      <c r="F28" s="6" t="n">
        <v>22310</v>
      </c>
      <c r="L28" s="6" t="n">
        <v>111548</v>
      </c>
      <c r="M28" s="6" t="n">
        <v>2709000</v>
      </c>
      <c r="N28" s="6" t="n">
        <v>112000</v>
      </c>
    </row>
    <row r="29">
      <c r="A29" s="4" t="inlineStr">
        <is>
          <t>Conversion of notes to preferred stock</t>
        </is>
      </c>
      <c r="C29" s="7" t="n">
        <v>1769</v>
      </c>
      <c r="H29" s="7" t="n">
        <v>1769</v>
      </c>
    </row>
    <row r="30">
      <c r="A30" s="4" t="inlineStr">
        <is>
          <t>Ending balance at Dec. 31, 2020</t>
        </is>
      </c>
      <c r="B30" s="7" t="n">
        <v>4255</v>
      </c>
      <c r="F30" s="7" t="n">
        <v>0</v>
      </c>
      <c r="G30" s="7" t="n">
        <v>135113</v>
      </c>
      <c r="I30" s="7" t="n">
        <v>-3</v>
      </c>
      <c r="J30" s="7" t="n">
        <v>-130855</v>
      </c>
      <c r="L30" s="7" t="n">
        <v>0</v>
      </c>
    </row>
    <row r="31">
      <c r="A31" s="4" t="inlineStr">
        <is>
          <t>Ending balance (in shares) at Dec. 31, 2020</t>
        </is>
      </c>
      <c r="F31" s="6" t="n">
        <v>3525000</v>
      </c>
      <c r="L31" s="6" t="n">
        <v>2597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ntories - Schedule of Inventory (Details) - USD ($) $ in Thousands</t>
        </is>
      </c>
      <c r="B1" s="2" t="inlineStr">
        <is>
          <t>12 Months Ended</t>
        </is>
      </c>
    </row>
    <row r="2">
      <c r="B2" s="2" t="inlineStr">
        <is>
          <t>Dec. 31, 2020</t>
        </is>
      </c>
      <c r="C2" s="2" t="inlineStr">
        <is>
          <t>Dec. 31, 2019</t>
        </is>
      </c>
    </row>
    <row r="3">
      <c r="A3" s="3" t="inlineStr">
        <is>
          <t>Inventory Disclosure [Abstract]</t>
        </is>
      </c>
    </row>
    <row r="4">
      <c r="A4" s="4" t="inlineStr">
        <is>
          <t>Raw materials</t>
        </is>
      </c>
      <c r="B4" s="7" t="n">
        <v>2695</v>
      </c>
      <c r="C4" s="7" t="n">
        <v>3937</v>
      </c>
    </row>
    <row r="5">
      <c r="A5" s="4" t="inlineStr">
        <is>
          <t>Finished goods</t>
        </is>
      </c>
      <c r="B5" s="6" t="n">
        <v>5840</v>
      </c>
      <c r="C5" s="6" t="n">
        <v>5749</v>
      </c>
    </row>
    <row r="6">
      <c r="A6" s="4" t="inlineStr">
        <is>
          <t>Reserve for excess, obsolete, and slow-moving inventories</t>
        </is>
      </c>
      <c r="B6" s="6" t="n">
        <v>-2894</v>
      </c>
      <c r="C6" s="6" t="n">
        <v>-3518</v>
      </c>
    </row>
    <row r="7">
      <c r="A7" s="4" t="inlineStr">
        <is>
          <t>Inventories, net</t>
        </is>
      </c>
      <c r="B7" s="6" t="n">
        <v>5641</v>
      </c>
      <c r="C7" s="6" t="n">
        <v>6168</v>
      </c>
    </row>
    <row r="8">
      <c r="A8" s="4" t="inlineStr">
        <is>
          <t>Provision for slow-moving and obsolete inventories</t>
        </is>
      </c>
      <c r="B8" s="6" t="n">
        <v>-600</v>
      </c>
      <c r="C8" s="6" t="n">
        <v>-600</v>
      </c>
    </row>
    <row r="9">
      <c r="A9" s="4" t="inlineStr">
        <is>
          <t>Reduction of gross inventory levels</t>
        </is>
      </c>
      <c r="B9" s="7" t="n">
        <v>-1200</v>
      </c>
      <c r="C9" s="7" t="n">
        <v>19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ventories - Reserve Rollforward (Details) - USD ($) $ in Thousands</t>
        </is>
      </c>
      <c r="B1" s="2" t="inlineStr">
        <is>
          <t>12 Months Ended</t>
        </is>
      </c>
    </row>
    <row r="2">
      <c r="B2" s="2" t="inlineStr">
        <is>
          <t>Dec. 31, 2020</t>
        </is>
      </c>
      <c r="C2" s="2" t="inlineStr">
        <is>
          <t>Dec. 31, 2019</t>
        </is>
      </c>
    </row>
    <row r="3">
      <c r="A3" s="3" t="inlineStr">
        <is>
          <t>Inventory, Reserve [Roll Forward]</t>
        </is>
      </c>
    </row>
    <row r="4">
      <c r="A4" s="4" t="inlineStr">
        <is>
          <t>Beginning balance</t>
        </is>
      </c>
      <c r="B4" s="7" t="n">
        <v>-3518</v>
      </c>
      <c r="C4" s="7" t="n">
        <v>-4085</v>
      </c>
    </row>
    <row r="5">
      <c r="A5" s="4" t="inlineStr">
        <is>
          <t>Accrual</t>
        </is>
      </c>
      <c r="B5" s="6" t="n">
        <v>281</v>
      </c>
      <c r="C5" s="6" t="n">
        <v>-814</v>
      </c>
    </row>
    <row r="6">
      <c r="A6" s="4" t="inlineStr">
        <is>
          <t>Reduction due to sold inventory</t>
        </is>
      </c>
      <c r="B6" s="6" t="n">
        <v>343</v>
      </c>
      <c r="C6" s="6" t="n">
        <v>845</v>
      </c>
    </row>
    <row r="7">
      <c r="A7" s="4" t="inlineStr">
        <is>
          <t>Write-off for disposed inventory</t>
        </is>
      </c>
      <c r="B7" s="6" t="n">
        <v>0</v>
      </c>
      <c r="C7" s="6" t="n">
        <v>536</v>
      </c>
    </row>
    <row r="8">
      <c r="A8" s="4" t="inlineStr">
        <is>
          <t>Reserves for excess, obsolete, and slow-moving inventories</t>
        </is>
      </c>
      <c r="B8" s="7" t="n">
        <v>-2894</v>
      </c>
      <c r="C8" s="7" t="n">
        <v>-351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Property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Finance lease right-of-use asset</t>
        </is>
      </c>
      <c r="B4" s="7" t="n">
        <v>13</v>
      </c>
      <c r="C4" s="7" t="n">
        <v>13</v>
      </c>
    </row>
    <row r="5">
      <c r="A5" s="4" t="inlineStr">
        <is>
          <t>Property and equipment at cost</t>
        </is>
      </c>
      <c r="B5" s="6" t="n">
        <v>3084</v>
      </c>
      <c r="C5" s="6" t="n">
        <v>2984</v>
      </c>
    </row>
    <row r="6">
      <c r="A6" s="4" t="inlineStr">
        <is>
          <t>Less: accumulated depreciation</t>
        </is>
      </c>
      <c r="B6" s="6" t="n">
        <v>-2664</v>
      </c>
      <c r="C6" s="6" t="n">
        <v>-2595</v>
      </c>
    </row>
    <row r="7">
      <c r="A7" s="4" t="inlineStr">
        <is>
          <t>Property and equipment, net</t>
        </is>
      </c>
      <c r="B7" s="6" t="n">
        <v>420</v>
      </c>
      <c r="C7" s="6" t="n">
        <v>389</v>
      </c>
    </row>
    <row r="8">
      <c r="A8" s="4" t="inlineStr">
        <is>
          <t>Depreciation</t>
        </is>
      </c>
      <c r="B8" s="7" t="n">
        <v>184</v>
      </c>
      <c r="C8" s="6" t="n">
        <v>326</v>
      </c>
    </row>
    <row r="9">
      <c r="A9" s="4" t="inlineStr">
        <is>
          <t>Finance Lease, Right-of-Use Asset, Statement of Financial Position [Extensible List]</t>
        </is>
      </c>
      <c r="B9" s="4" t="inlineStr">
        <is>
          <t>us-gaap:OtherAssets</t>
        </is>
      </c>
    </row>
    <row r="10">
      <c r="A10" s="4" t="inlineStr">
        <is>
          <t>Minimum</t>
        </is>
      </c>
    </row>
    <row r="11">
      <c r="A11" s="3" t="inlineStr">
        <is>
          <t>Property, Plant and Equipment [Line Items]</t>
        </is>
      </c>
    </row>
    <row r="12">
      <c r="A12" s="4" t="inlineStr">
        <is>
          <t>Property and equipment, useful life</t>
        </is>
      </c>
      <c r="B12" s="4" t="inlineStr">
        <is>
          <t>2 years</t>
        </is>
      </c>
    </row>
    <row r="13">
      <c r="A13" s="4" t="inlineStr">
        <is>
          <t>Maximum</t>
        </is>
      </c>
    </row>
    <row r="14">
      <c r="A14" s="3" t="inlineStr">
        <is>
          <t>Property, Plant and Equipment [Line Items]</t>
        </is>
      </c>
    </row>
    <row r="15">
      <c r="A15" s="4" t="inlineStr">
        <is>
          <t>Property and equipment, useful life</t>
        </is>
      </c>
      <c r="B15" s="4" t="inlineStr">
        <is>
          <t>15 years</t>
        </is>
      </c>
    </row>
    <row r="16">
      <c r="A16" s="4" t="inlineStr">
        <is>
          <t>Equipment</t>
        </is>
      </c>
    </row>
    <row r="17">
      <c r="A17" s="3" t="inlineStr">
        <is>
          <t>Property, Plant and Equipment [Line Items]</t>
        </is>
      </c>
    </row>
    <row r="18">
      <c r="A18" s="4" t="inlineStr">
        <is>
          <t>Property and equipment at cost</t>
        </is>
      </c>
      <c r="B18" s="7" t="n">
        <v>1281</v>
      </c>
      <c r="C18" s="7" t="n">
        <v>1297</v>
      </c>
    </row>
    <row r="19">
      <c r="A19" s="4" t="inlineStr">
        <is>
          <t>Equipment | Minimum</t>
        </is>
      </c>
    </row>
    <row r="20">
      <c r="A20" s="3" t="inlineStr">
        <is>
          <t>Property, Plant and Equipment [Line Items]</t>
        </is>
      </c>
    </row>
    <row r="21">
      <c r="A21" s="4" t="inlineStr">
        <is>
          <t>Property and equipment, useful life</t>
        </is>
      </c>
      <c r="B21" s="4" t="inlineStr">
        <is>
          <t>3 years</t>
        </is>
      </c>
      <c r="C21" s="4" t="inlineStr">
        <is>
          <t>3 years</t>
        </is>
      </c>
    </row>
    <row r="22">
      <c r="A22" s="4" t="inlineStr">
        <is>
          <t>Equipment | Maximum</t>
        </is>
      </c>
    </row>
    <row r="23">
      <c r="A23" s="3" t="inlineStr">
        <is>
          <t>Property, Plant and Equipment [Line Items]</t>
        </is>
      </c>
    </row>
    <row r="24">
      <c r="A24" s="4" t="inlineStr">
        <is>
          <t>Property and equipment, useful life</t>
        </is>
      </c>
      <c r="B24" s="4" t="inlineStr">
        <is>
          <t>15 years</t>
        </is>
      </c>
      <c r="C24" s="4" t="inlineStr">
        <is>
          <t>15 years</t>
        </is>
      </c>
    </row>
    <row r="25">
      <c r="A25" s="4" t="inlineStr">
        <is>
          <t>Tooling</t>
        </is>
      </c>
    </row>
    <row r="26">
      <c r="A26" s="3" t="inlineStr">
        <is>
          <t>Property, Plant and Equipment [Line Items]</t>
        </is>
      </c>
    </row>
    <row r="27">
      <c r="A27" s="4" t="inlineStr">
        <is>
          <t>Property and equipment at cost</t>
        </is>
      </c>
      <c r="B27" s="7" t="n">
        <v>240</v>
      </c>
      <c r="C27" s="7" t="n">
        <v>203</v>
      </c>
    </row>
    <row r="28">
      <c r="A28" s="4" t="inlineStr">
        <is>
          <t>Tooling | Minimum</t>
        </is>
      </c>
    </row>
    <row r="29">
      <c r="A29" s="3" t="inlineStr">
        <is>
          <t>Property, Plant and Equipment [Line Items]</t>
        </is>
      </c>
    </row>
    <row r="30">
      <c r="A30" s="4" t="inlineStr">
        <is>
          <t>Property and equipment, useful life</t>
        </is>
      </c>
      <c r="B30" s="4" t="inlineStr">
        <is>
          <t>2 years</t>
        </is>
      </c>
      <c r="C30" s="4" t="inlineStr">
        <is>
          <t>2 years</t>
        </is>
      </c>
    </row>
    <row r="31">
      <c r="A31" s="4" t="inlineStr">
        <is>
          <t>Tooling | Maximum</t>
        </is>
      </c>
    </row>
    <row r="32">
      <c r="A32" s="3" t="inlineStr">
        <is>
          <t>Property, Plant and Equipment [Line Items]</t>
        </is>
      </c>
    </row>
    <row r="33">
      <c r="A33" s="4" t="inlineStr">
        <is>
          <t>Property and equipment, useful life</t>
        </is>
      </c>
      <c r="B33" s="4" t="inlineStr">
        <is>
          <t>5 years</t>
        </is>
      </c>
      <c r="C33" s="4" t="inlineStr">
        <is>
          <t>5 years</t>
        </is>
      </c>
    </row>
    <row r="34">
      <c r="A34" s="4" t="inlineStr">
        <is>
          <t>Vehicles</t>
        </is>
      </c>
    </row>
    <row r="35">
      <c r="A35" s="3" t="inlineStr">
        <is>
          <t>Property, Plant and Equipment [Line Items]</t>
        </is>
      </c>
    </row>
    <row r="36">
      <c r="A36" s="4" t="inlineStr">
        <is>
          <t>Property and equipment at cost</t>
        </is>
      </c>
      <c r="B36" s="7" t="n">
        <v>47</v>
      </c>
      <c r="C36" s="7" t="n">
        <v>47</v>
      </c>
    </row>
    <row r="37">
      <c r="A37" s="4" t="inlineStr">
        <is>
          <t>Property and equipment, useful life</t>
        </is>
      </c>
      <c r="B37" s="4" t="inlineStr">
        <is>
          <t>5 years</t>
        </is>
      </c>
      <c r="C37" s="4" t="inlineStr">
        <is>
          <t>5 years</t>
        </is>
      </c>
    </row>
    <row r="38">
      <c r="A38" s="4" t="inlineStr">
        <is>
          <t>Furniture and fixtures</t>
        </is>
      </c>
    </row>
    <row r="39">
      <c r="A39" s="3" t="inlineStr">
        <is>
          <t>Property, Plant and Equipment [Line Items]</t>
        </is>
      </c>
    </row>
    <row r="40">
      <c r="A40" s="4" t="inlineStr">
        <is>
          <t>Property and equipment at cost</t>
        </is>
      </c>
      <c r="B40" s="7" t="n">
        <v>137</v>
      </c>
      <c r="C40" s="7" t="n">
        <v>137</v>
      </c>
    </row>
    <row r="41">
      <c r="A41" s="4" t="inlineStr">
        <is>
          <t>Property and equipment, useful life</t>
        </is>
      </c>
      <c r="B41" s="4" t="inlineStr">
        <is>
          <t>5 years</t>
        </is>
      </c>
      <c r="C41" s="4" t="inlineStr">
        <is>
          <t>5 years</t>
        </is>
      </c>
    </row>
    <row r="42">
      <c r="A42" s="4" t="inlineStr">
        <is>
          <t>Computer software</t>
        </is>
      </c>
    </row>
    <row r="43">
      <c r="A43" s="3" t="inlineStr">
        <is>
          <t>Property, Plant and Equipment [Line Items]</t>
        </is>
      </c>
    </row>
    <row r="44">
      <c r="A44" s="4" t="inlineStr">
        <is>
          <t>Property and equipment at cost</t>
        </is>
      </c>
      <c r="B44" s="7" t="n">
        <v>1057</v>
      </c>
      <c r="C44" s="7" t="n">
        <v>1028</v>
      </c>
    </row>
    <row r="45">
      <c r="A45" s="4" t="inlineStr">
        <is>
          <t>Property and equipment, useful life</t>
        </is>
      </c>
      <c r="B45" s="4" t="inlineStr">
        <is>
          <t>3 years</t>
        </is>
      </c>
      <c r="C45" s="4" t="inlineStr">
        <is>
          <t>3 years</t>
        </is>
      </c>
    </row>
    <row r="46">
      <c r="A46" s="4" t="inlineStr">
        <is>
          <t>Leasehold improvements</t>
        </is>
      </c>
    </row>
    <row r="47">
      <c r="A47" s="3" t="inlineStr">
        <is>
          <t>Property, Plant and Equipment [Line Items]</t>
        </is>
      </c>
    </row>
    <row r="48">
      <c r="A48" s="4" t="inlineStr">
        <is>
          <t>Property and equipment at cost</t>
        </is>
      </c>
      <c r="B48" s="7" t="n">
        <v>169</v>
      </c>
      <c r="C48" s="7" t="n">
        <v>211</v>
      </c>
    </row>
    <row r="49">
      <c r="A49" s="4" t="inlineStr">
        <is>
          <t>Construction in progress</t>
        </is>
      </c>
    </row>
    <row r="50">
      <c r="A50" s="3" t="inlineStr">
        <is>
          <t>Property, Plant and Equipment [Line Items]</t>
        </is>
      </c>
    </row>
    <row r="51">
      <c r="A51" s="4" t="inlineStr">
        <is>
          <t>Property and equipment at cost</t>
        </is>
      </c>
      <c r="B51" s="7" t="n">
        <v>140</v>
      </c>
      <c r="C51" s="7" t="n">
        <v>4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0</t>
        </is>
      </c>
      <c r="C1" s="2" t="inlineStr">
        <is>
          <t>Dec. 31, 2019</t>
        </is>
      </c>
    </row>
    <row r="2">
      <c r="A2" s="3" t="inlineStr">
        <is>
          <t>Deferred Costs, Capitalized, Prepaid, and Other Assets Disclosure [Abstract]</t>
        </is>
      </c>
    </row>
    <row r="3">
      <c r="A3" s="4" t="inlineStr">
        <is>
          <t>Prepaid insurance</t>
        </is>
      </c>
      <c r="B3" s="7" t="n">
        <v>126</v>
      </c>
      <c r="C3" s="7" t="n">
        <v>140</v>
      </c>
    </row>
    <row r="4">
      <c r="A4" s="4" t="inlineStr">
        <is>
          <t>Prepaid expenses</t>
        </is>
      </c>
      <c r="B4" s="6" t="n">
        <v>233</v>
      </c>
      <c r="C4" s="6" t="n">
        <v>133</v>
      </c>
    </row>
    <row r="5">
      <c r="A5" s="4" t="inlineStr">
        <is>
          <t>Prepaid rent</t>
        </is>
      </c>
      <c r="B5" s="6" t="n">
        <v>80</v>
      </c>
      <c r="C5" s="6" t="n">
        <v>70</v>
      </c>
    </row>
    <row r="6">
      <c r="A6" s="4" t="inlineStr">
        <is>
          <t>Restricted cash</t>
        </is>
      </c>
      <c r="B6" s="6" t="n">
        <v>342</v>
      </c>
      <c r="C6" s="6" t="n">
        <v>0</v>
      </c>
    </row>
    <row r="7">
      <c r="A7" s="4" t="inlineStr">
        <is>
          <t>Other</t>
        </is>
      </c>
      <c r="B7" s="6" t="n">
        <v>1</v>
      </c>
      <c r="C7" s="6" t="n">
        <v>10</v>
      </c>
    </row>
    <row r="8">
      <c r="A8" s="4" t="inlineStr">
        <is>
          <t>Total prepaid and other current assets</t>
        </is>
      </c>
      <c r="B8" s="7" t="n">
        <v>782</v>
      </c>
      <c r="C8" s="7" t="n">
        <v>3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ccrued Liabilities (Details) - USD ($) $ in Thousands</t>
        </is>
      </c>
      <c r="B1" s="2" t="inlineStr">
        <is>
          <t>Dec. 31, 2020</t>
        </is>
      </c>
      <c r="C1" s="2" t="inlineStr">
        <is>
          <t>Dec. 31, 2019</t>
        </is>
      </c>
      <c r="D1" s="2" t="inlineStr">
        <is>
          <t>Dec. 31, 2018</t>
        </is>
      </c>
    </row>
    <row r="2">
      <c r="A2" s="3" t="inlineStr">
        <is>
          <t>Payables and Accruals [Abstract]</t>
        </is>
      </c>
    </row>
    <row r="3">
      <c r="A3" s="4" t="inlineStr">
        <is>
          <t>Accrued legal and professional fees</t>
        </is>
      </c>
      <c r="B3" s="7" t="n">
        <v>149</v>
      </c>
      <c r="C3" s="7" t="n">
        <v>215</v>
      </c>
    </row>
    <row r="4">
      <c r="A4" s="4" t="inlineStr">
        <is>
          <t>Accrued payroll and related benefits</t>
        </is>
      </c>
      <c r="B4" s="6" t="n">
        <v>885</v>
      </c>
      <c r="C4" s="6" t="n">
        <v>360</v>
      </c>
    </row>
    <row r="5">
      <c r="A5" s="4" t="inlineStr">
        <is>
          <t>Accrued sales commissions</t>
        </is>
      </c>
      <c r="B5" s="6" t="n">
        <v>95</v>
      </c>
      <c r="C5" s="6" t="n">
        <v>32</v>
      </c>
    </row>
    <row r="6">
      <c r="A6" s="4" t="inlineStr">
        <is>
          <t>Accrued restructuring</t>
        </is>
      </c>
      <c r="B6" s="6" t="n">
        <v>11</v>
      </c>
      <c r="C6" s="6" t="n">
        <v>24</v>
      </c>
    </row>
    <row r="7">
      <c r="A7" s="4" t="inlineStr">
        <is>
          <t>Accrued warranty reserve</t>
        </is>
      </c>
      <c r="B7" s="6" t="n">
        <v>227</v>
      </c>
      <c r="C7" s="6" t="n">
        <v>195</v>
      </c>
      <c r="D7" s="7" t="n">
        <v>258</v>
      </c>
    </row>
    <row r="8">
      <c r="A8" s="4" t="inlineStr">
        <is>
          <t>Accrued liabilities</t>
        </is>
      </c>
      <c r="B8" s="6" t="n">
        <v>45</v>
      </c>
      <c r="C8" s="6" t="n">
        <v>186</v>
      </c>
    </row>
    <row r="9">
      <c r="A9" s="4" t="inlineStr">
        <is>
          <t>Total accrued liabilities</t>
        </is>
      </c>
      <c r="B9" s="7" t="n">
        <v>1412</v>
      </c>
      <c r="C9" s="7" t="n">
        <v>10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Credit Facilities (Details) - USD ($)</t>
        </is>
      </c>
      <c r="B1" s="2" t="inlineStr">
        <is>
          <t>Aug. 11, 2020</t>
        </is>
      </c>
      <c r="C1" s="2" t="inlineStr">
        <is>
          <t>Mar. 29, 2019</t>
        </is>
      </c>
      <c r="D1" s="2" t="inlineStr">
        <is>
          <t>Dec. 31, 2020</t>
        </is>
      </c>
      <c r="E1" s="2" t="inlineStr">
        <is>
          <t>Dec. 31, 2019</t>
        </is>
      </c>
    </row>
    <row r="2">
      <c r="A2" s="3" t="inlineStr">
        <is>
          <t>Debt Instrument [Line Items]</t>
        </is>
      </c>
    </row>
    <row r="3">
      <c r="A3" s="4" t="inlineStr">
        <is>
          <t>Stated interest rate</t>
        </is>
      </c>
      <c r="C3" s="4" t="inlineStr">
        <is>
          <t>5.00%</t>
        </is>
      </c>
    </row>
    <row r="4">
      <c r="A4" s="4" t="inlineStr">
        <is>
          <t>Credit line borrowings, net of loan origination fees</t>
        </is>
      </c>
      <c r="D4" s="7" t="n">
        <v>2298000</v>
      </c>
      <c r="E4" s="7" t="n">
        <v>715000</v>
      </c>
    </row>
    <row r="5">
      <c r="A5" s="4" t="inlineStr">
        <is>
          <t>Amount available based on qualifying accounts</t>
        </is>
      </c>
      <c r="B5" s="7" t="n">
        <v>4500000</v>
      </c>
    </row>
    <row r="6">
      <c r="A6" s="4" t="inlineStr">
        <is>
          <t>Convertible Debt</t>
        </is>
      </c>
    </row>
    <row r="7">
      <c r="A7" s="3" t="inlineStr">
        <is>
          <t>Debt Instrument [Line Items]</t>
        </is>
      </c>
    </row>
    <row r="8">
      <c r="A8" s="4" t="inlineStr">
        <is>
          <t>Proceeds from issuance of subordinated convertible promissory notes</t>
        </is>
      </c>
      <c r="C8" s="7" t="n">
        <v>1700000</v>
      </c>
    </row>
    <row r="9">
      <c r="A9" s="4" t="inlineStr">
        <is>
          <t>Revolving Credit Facility</t>
        </is>
      </c>
    </row>
    <row r="10">
      <c r="A10" s="3" t="inlineStr">
        <is>
          <t>Debt Instrument [Line Items]</t>
        </is>
      </c>
    </row>
    <row r="11">
      <c r="A11" s="4" t="inlineStr">
        <is>
          <t>Stated interest rate</t>
        </is>
      </c>
      <c r="E11" s="4" t="inlineStr">
        <is>
          <t>6.75%</t>
        </is>
      </c>
    </row>
    <row r="12">
      <c r="A12" s="4" t="inlineStr">
        <is>
          <t>Revolving Credit Facility | Receivables Facility</t>
        </is>
      </c>
    </row>
    <row r="13">
      <c r="A13" s="3" t="inlineStr">
        <is>
          <t>Debt Instrument [Line Items]</t>
        </is>
      </c>
    </row>
    <row r="14">
      <c r="A14" s="4" t="inlineStr">
        <is>
          <t>Credit facility, maximum borrowing capacity</t>
        </is>
      </c>
      <c r="B14" s="7" t="n">
        <v>2500000</v>
      </c>
    </row>
    <row r="15">
      <c r="A15" s="4" t="inlineStr">
        <is>
          <t>Stated interest rate</t>
        </is>
      </c>
      <c r="D15" s="4" t="inlineStr">
        <is>
          <t>7.90%</t>
        </is>
      </c>
    </row>
    <row r="16">
      <c r="A16" s="4" t="inlineStr">
        <is>
          <t>Stated interest rate on collateral management fee</t>
        </is>
      </c>
      <c r="D16" s="4" t="inlineStr">
        <is>
          <t>5.90%</t>
        </is>
      </c>
    </row>
    <row r="17">
      <c r="A17" s="4" t="inlineStr">
        <is>
          <t>Monthly service fee</t>
        </is>
      </c>
      <c r="B17" s="4" t="inlineStr">
        <is>
          <t>1.00%</t>
        </is>
      </c>
    </row>
    <row r="18">
      <c r="A18" s="4" t="inlineStr">
        <is>
          <t>Minimum monthly fee</t>
        </is>
      </c>
      <c r="B18" s="7" t="n">
        <v>25000</v>
      </c>
    </row>
    <row r="19">
      <c r="A19" s="4" t="inlineStr">
        <is>
          <t>Face value of accounts receivable</t>
        </is>
      </c>
      <c r="B19" s="4" t="inlineStr">
        <is>
          <t>90.00%</t>
        </is>
      </c>
    </row>
    <row r="20">
      <c r="A20" s="4" t="inlineStr">
        <is>
          <t>Credit line borrowings, net of loan origination fees</t>
        </is>
      </c>
      <c r="D20" s="7" t="n">
        <v>1000000</v>
      </c>
    </row>
    <row r="21">
      <c r="A21" s="4" t="inlineStr">
        <is>
          <t>Unamortized net issuance costs</t>
        </is>
      </c>
      <c r="D21" s="7" t="n">
        <v>40000</v>
      </c>
    </row>
    <row r="22">
      <c r="A22" s="4" t="inlineStr">
        <is>
          <t>Revolving Credit Facility | Receivables Facility | Prime Rate</t>
        </is>
      </c>
    </row>
    <row r="23">
      <c r="A23" s="3" t="inlineStr">
        <is>
          <t>Debt Instrument [Line Items]</t>
        </is>
      </c>
    </row>
    <row r="24">
      <c r="A24" s="4" t="inlineStr">
        <is>
          <t>Stated interest rate</t>
        </is>
      </c>
      <c r="B24" s="4" t="inlineStr">
        <is>
          <t>2.00%</t>
        </is>
      </c>
    </row>
    <row r="25">
      <c r="A25" s="4" t="inlineStr">
        <is>
          <t>Revolving Credit Facility | Inventory Facility</t>
        </is>
      </c>
    </row>
    <row r="26">
      <c r="A26" s="3" t="inlineStr">
        <is>
          <t>Debt Instrument [Line Items]</t>
        </is>
      </c>
    </row>
    <row r="27">
      <c r="A27" s="4" t="inlineStr">
        <is>
          <t>Credit facility, maximum borrowing capacity</t>
        </is>
      </c>
      <c r="B27" s="7" t="n">
        <v>3000000</v>
      </c>
    </row>
    <row r="28">
      <c r="A28" s="4" t="inlineStr">
        <is>
          <t>Inventory costs</t>
        </is>
      </c>
      <c r="B28" s="4" t="inlineStr">
        <is>
          <t>75.00%</t>
        </is>
      </c>
    </row>
    <row r="29">
      <c r="A29" s="4" t="inlineStr">
        <is>
          <t>Inventory, net orderly liquidation value</t>
        </is>
      </c>
      <c r="B29" s="4" t="inlineStr">
        <is>
          <t>85.00%</t>
        </is>
      </c>
    </row>
    <row r="30">
      <c r="A30" s="4" t="inlineStr">
        <is>
          <t>Stated interest rate</t>
        </is>
      </c>
      <c r="B30" s="4" t="inlineStr">
        <is>
          <t>5.75%</t>
        </is>
      </c>
      <c r="D30" s="4" t="inlineStr">
        <is>
          <t>23.60%</t>
        </is>
      </c>
    </row>
    <row r="31">
      <c r="A31" s="4" t="inlineStr">
        <is>
          <t>Monthly service fee</t>
        </is>
      </c>
      <c r="B31" s="4" t="inlineStr">
        <is>
          <t>1.00%</t>
        </is>
      </c>
    </row>
    <row r="32">
      <c r="A32" s="4" t="inlineStr">
        <is>
          <t>Minimum monthly fee</t>
        </is>
      </c>
      <c r="B32" s="7" t="n">
        <v>18000</v>
      </c>
    </row>
    <row r="33">
      <c r="A33" s="4" t="inlineStr">
        <is>
          <t>Credit line borrowings, net of loan origination fees</t>
        </is>
      </c>
      <c r="D33" s="7" t="n">
        <v>1300000</v>
      </c>
    </row>
    <row r="34">
      <c r="A34" s="4" t="inlineStr">
        <is>
          <t>Unamortized net issuance costs</t>
        </is>
      </c>
      <c r="D34" s="7" t="n">
        <v>100000</v>
      </c>
    </row>
    <row r="35">
      <c r="A35" s="4" t="inlineStr">
        <is>
          <t>Revolving Credit Facility | Inventory Facility | London Interbank Offered Rate (LIBOR)</t>
        </is>
      </c>
    </row>
    <row r="36">
      <c r="A36" s="3" t="inlineStr">
        <is>
          <t>Debt Instrument [Line Items]</t>
        </is>
      </c>
    </row>
    <row r="37">
      <c r="A37" s="4" t="inlineStr">
        <is>
          <t>Stated interest rate</t>
        </is>
      </c>
      <c r="B37" s="4" t="inlineStr">
        <is>
          <t>4.00%</t>
        </is>
      </c>
    </row>
    <row r="38">
      <c r="A38" s="4" t="inlineStr">
        <is>
          <t>Revolving Credit Facility | Austin Facility</t>
        </is>
      </c>
    </row>
    <row r="39">
      <c r="A39" s="3" t="inlineStr">
        <is>
          <t>Debt Instrument [Line Items]</t>
        </is>
      </c>
    </row>
    <row r="40">
      <c r="A40" s="4" t="inlineStr">
        <is>
          <t>Credit line borrowings, net of loan origination fees</t>
        </is>
      </c>
      <c r="E40" s="7" t="n">
        <v>700000</v>
      </c>
    </row>
    <row r="41">
      <c r="A41" s="4" t="inlineStr">
        <is>
          <t>Annual facility period</t>
        </is>
      </c>
      <c r="B41" s="4" t="inlineStr">
        <is>
          <t>3 years</t>
        </is>
      </c>
    </row>
    <row r="42">
      <c r="A42" s="4" t="inlineStr">
        <is>
          <t>Overdraft fee</t>
        </is>
      </c>
      <c r="B42" s="4" t="inlineStr">
        <is>
          <t>2.00%</t>
        </is>
      </c>
    </row>
    <row r="43">
      <c r="A43" s="4" t="inlineStr">
        <is>
          <t>Collateral management fee</t>
        </is>
      </c>
      <c r="B43" s="4" t="inlineStr">
        <is>
          <t>0.50%</t>
        </is>
      </c>
    </row>
    <row r="44">
      <c r="A44" s="4" t="inlineStr">
        <is>
          <t>Annual fee</t>
        </is>
      </c>
      <c r="B44" s="4" t="inlineStr">
        <is>
          <t>1.00%</t>
        </is>
      </c>
    </row>
    <row r="45">
      <c r="A45" s="4" t="inlineStr">
        <is>
          <t>Payment amount</t>
        </is>
      </c>
      <c r="B45" s="7" t="n">
        <v>1400000</v>
      </c>
    </row>
    <row r="46">
      <c r="A46" s="4" t="inlineStr">
        <is>
          <t>Fee amount</t>
        </is>
      </c>
      <c r="B46" s="6" t="n">
        <v>100000</v>
      </c>
    </row>
    <row r="47">
      <c r="A47" s="4" t="inlineStr">
        <is>
          <t>Write off of remaining related debt and acquisition cost</t>
        </is>
      </c>
      <c r="B47" s="6" t="n">
        <v>59000</v>
      </c>
    </row>
    <row r="48">
      <c r="A48" s="4" t="inlineStr">
        <is>
          <t>Revolving Credit Facility | Austin Credit Facility</t>
        </is>
      </c>
    </row>
    <row r="49">
      <c r="A49" s="3" t="inlineStr">
        <is>
          <t>Debt Instrument [Line Items]</t>
        </is>
      </c>
    </row>
    <row r="50">
      <c r="A50" s="4" t="inlineStr">
        <is>
          <t>Credit facility, maximum borrowing capacity</t>
        </is>
      </c>
      <c r="B50" s="7" t="n">
        <v>5000000</v>
      </c>
    </row>
    <row r="51">
      <c r="A51" s="4" t="inlineStr">
        <is>
          <t>Amount available under facility based on qualified accounts receivable</t>
        </is>
      </c>
      <c r="B51" s="4" t="inlineStr">
        <is>
          <t>85.00%</t>
        </is>
      </c>
    </row>
    <row r="52">
      <c r="A52" s="4" t="inlineStr">
        <is>
          <t>Percent of net realizable value of eligible inventory</t>
        </is>
      </c>
      <c r="B52" s="4" t="inlineStr">
        <is>
          <t>20.00%</t>
        </is>
      </c>
    </row>
    <row r="53">
      <c r="A53" s="4" t="inlineStr">
        <is>
          <t>Eligible inventory</t>
        </is>
      </c>
      <c r="B53" s="7" t="n">
        <v>500000</v>
      </c>
    </row>
    <row r="54">
      <c r="A54" s="4" t="inlineStr">
        <is>
          <t>Minimum borrowing requirement</t>
        </is>
      </c>
      <c r="B54" s="7" t="n">
        <v>1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Convertible Notes (Details) - USD ($) $ / shares in Units, $ in Millions</t>
        </is>
      </c>
      <c r="B1" s="2" t="inlineStr">
        <is>
          <t>Jan. 16, 2020</t>
        </is>
      </c>
      <c r="C1" s="2" t="inlineStr">
        <is>
          <t>Mar. 29, 2019</t>
        </is>
      </c>
      <c r="D1" s="2" t="inlineStr">
        <is>
          <t>Dec. 31, 2020</t>
        </is>
      </c>
      <c r="E1" s="2" t="inlineStr">
        <is>
          <t>Dec. 31, 2021</t>
        </is>
      </c>
      <c r="F1" s="2" t="inlineStr">
        <is>
          <t>Jun. 11, 2020</t>
        </is>
      </c>
      <c r="G1" s="2" t="inlineStr">
        <is>
          <t>Jan. 15, 2020</t>
        </is>
      </c>
      <c r="H1" s="2" t="inlineStr">
        <is>
          <t>Dec. 31, 2019</t>
        </is>
      </c>
    </row>
    <row r="2">
      <c r="A2" s="3" t="inlineStr">
        <is>
          <t>Debt Instrument [Line Items]</t>
        </is>
      </c>
    </row>
    <row r="3">
      <c r="A3" s="4" t="inlineStr">
        <is>
          <t>Accumulated interest</t>
        </is>
      </c>
      <c r="B3" s="5" t="n">
        <v>0.1</v>
      </c>
    </row>
    <row r="4">
      <c r="A4" s="4" t="inlineStr">
        <is>
          <t>Common stock, par value (in dollars per share)</t>
        </is>
      </c>
      <c r="D4" s="8" t="n">
        <v>0.0001</v>
      </c>
      <c r="F4" s="8" t="n">
        <v>0.0001</v>
      </c>
      <c r="H4" s="8" t="n">
        <v>0.0001</v>
      </c>
    </row>
    <row r="5">
      <c r="A5" s="4" t="inlineStr">
        <is>
          <t>Preferred stock, shares authorized (in shares)</t>
        </is>
      </c>
      <c r="C5" s="6" t="n">
        <v>2000000</v>
      </c>
      <c r="D5" s="6" t="n">
        <v>5000000</v>
      </c>
      <c r="G5" s="6" t="n">
        <v>5000000</v>
      </c>
    </row>
    <row r="6">
      <c r="A6" s="4" t="inlineStr">
        <is>
          <t>Stated interest rate</t>
        </is>
      </c>
      <c r="C6" s="4" t="inlineStr">
        <is>
          <t>5.00%</t>
        </is>
      </c>
    </row>
    <row r="7">
      <c r="A7" s="4" t="inlineStr">
        <is>
          <t>Percentage of number of votes that each share of preferred stock holders are entitled to</t>
        </is>
      </c>
      <c r="D7" s="4" t="inlineStr">
        <is>
          <t>11.07%</t>
        </is>
      </c>
    </row>
    <row r="8">
      <c r="A8" s="4" t="inlineStr">
        <is>
          <t>Convertible Preferred Stock</t>
        </is>
      </c>
    </row>
    <row r="9">
      <c r="A9" s="3" t="inlineStr">
        <is>
          <t>Debt Instrument [Line Items]</t>
        </is>
      </c>
    </row>
    <row r="10">
      <c r="A10" s="4" t="inlineStr">
        <is>
          <t>Preferred stock, shares authorized (in shares)</t>
        </is>
      </c>
      <c r="D10" s="6" t="n">
        <v>3300000</v>
      </c>
      <c r="G10" s="6" t="n">
        <v>3300000</v>
      </c>
      <c r="H10" s="6" t="n">
        <v>2000000</v>
      </c>
    </row>
    <row r="11">
      <c r="A11" s="4" t="inlineStr">
        <is>
          <t>Preferred Stock</t>
        </is>
      </c>
    </row>
    <row r="12">
      <c r="A12" s="3" t="inlineStr">
        <is>
          <t>Debt Instrument [Line Items]</t>
        </is>
      </c>
    </row>
    <row r="13">
      <c r="A13" s="4" t="inlineStr">
        <is>
          <t>Conversion of convertible securities</t>
        </is>
      </c>
      <c r="D13" s="6" t="n">
        <v>111548</v>
      </c>
    </row>
    <row r="14">
      <c r="A14" s="4" t="inlineStr">
        <is>
          <t>Common Stock</t>
        </is>
      </c>
    </row>
    <row r="15">
      <c r="A15" s="3" t="inlineStr">
        <is>
          <t>Debt Instrument [Line Items]</t>
        </is>
      </c>
    </row>
    <row r="16">
      <c r="A16" s="4" t="inlineStr">
        <is>
          <t>Conversion of convertible securities</t>
        </is>
      </c>
      <c r="D16" s="6" t="n">
        <v>22310</v>
      </c>
    </row>
    <row r="17">
      <c r="A17" s="4" t="inlineStr">
        <is>
          <t>Subsequent Event</t>
        </is>
      </c>
    </row>
    <row r="18">
      <c r="A18" s="3" t="inlineStr">
        <is>
          <t>Debt Instrument [Line Items]</t>
        </is>
      </c>
    </row>
    <row r="19">
      <c r="A19" s="4" t="inlineStr">
        <is>
          <t>Interest rate on convertible notes</t>
        </is>
      </c>
      <c r="E19" s="4" t="inlineStr">
        <is>
          <t>10.00%</t>
        </is>
      </c>
    </row>
    <row r="20">
      <c r="A20" s="4" t="inlineStr">
        <is>
          <t>Convertible Debt</t>
        </is>
      </c>
    </row>
    <row r="21">
      <c r="A21" s="3" t="inlineStr">
        <is>
          <t>Debt Instrument [Line Items]</t>
        </is>
      </c>
    </row>
    <row r="22">
      <c r="A22" s="4" t="inlineStr">
        <is>
          <t>Proceeds from issuance of subordinated convertible promissory notes</t>
        </is>
      </c>
      <c r="C22" s="5" t="n">
        <v>1.7</v>
      </c>
    </row>
    <row r="23">
      <c r="A23" s="4" t="inlineStr">
        <is>
          <t>Net proceeds from the conversion of convertible debt to preferred stock</t>
        </is>
      </c>
      <c r="B23" s="5" t="n">
        <v>1.8</v>
      </c>
    </row>
    <row r="24">
      <c r="A24" s="4" t="inlineStr">
        <is>
          <t>Conversion price (in dollars per share)</t>
        </is>
      </c>
      <c r="B24" s="9" t="n">
        <v>0.67</v>
      </c>
    </row>
    <row r="25">
      <c r="A25" s="4" t="inlineStr">
        <is>
          <t>Shares issued (in shares)</t>
        </is>
      </c>
      <c r="B25" s="6" t="n">
        <v>2709018</v>
      </c>
    </row>
    <row r="26">
      <c r="A26" s="4" t="inlineStr">
        <is>
          <t>Common stock, par value (in dollars per share)</t>
        </is>
      </c>
      <c r="B26" s="8" t="n">
        <v>0.0001</v>
      </c>
      <c r="C26" s="8" t="n">
        <v>0.00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Iliad Note (Details) - USD ($)</t>
        </is>
      </c>
      <c r="B1" s="2" t="inlineStr">
        <is>
          <t>Dec. 01, 2020</t>
        </is>
      </c>
      <c r="C1" s="2" t="inlineStr">
        <is>
          <t>Nov. 25, 2019</t>
        </is>
      </c>
      <c r="D1" s="2" t="inlineStr">
        <is>
          <t>Jan. 31, 2020</t>
        </is>
      </c>
      <c r="E1" s="2" t="inlineStr">
        <is>
          <t>Dec. 31, 2020</t>
        </is>
      </c>
      <c r="F1" s="2" t="inlineStr">
        <is>
          <t>Dec. 31, 2019</t>
        </is>
      </c>
      <c r="G1" s="2" t="inlineStr">
        <is>
          <t>Mar. 29, 2019</t>
        </is>
      </c>
    </row>
    <row r="2">
      <c r="A2" s="3" t="inlineStr">
        <is>
          <t>Debt Instrument [Line Items]</t>
        </is>
      </c>
    </row>
    <row r="3">
      <c r="A3" s="4" t="inlineStr">
        <is>
          <t>Stated interest rate</t>
        </is>
      </c>
      <c r="G3" s="4" t="inlineStr">
        <is>
          <t>5.00%</t>
        </is>
      </c>
    </row>
    <row r="4">
      <c r="A4" s="4" t="inlineStr">
        <is>
          <t>Percent proceeds to be paid to Lender</t>
        </is>
      </c>
      <c r="D4" s="4" t="inlineStr">
        <is>
          <t>10.00%</t>
        </is>
      </c>
    </row>
    <row r="5">
      <c r="A5" s="4" t="inlineStr">
        <is>
          <t>Gross proceeds from equity issuance</t>
        </is>
      </c>
      <c r="D5" s="7" t="n">
        <v>275000</v>
      </c>
    </row>
    <row r="6">
      <c r="A6" s="4" t="inlineStr">
        <is>
          <t>Payments on the Iliad Note</t>
        </is>
      </c>
      <c r="E6" s="7" t="n">
        <v>1306000</v>
      </c>
      <c r="F6" s="7" t="n">
        <v>0</v>
      </c>
    </row>
    <row r="7">
      <c r="A7" s="4" t="inlineStr">
        <is>
          <t>Note Purchase Agreement</t>
        </is>
      </c>
    </row>
    <row r="8">
      <c r="A8" s="3" t="inlineStr">
        <is>
          <t>Debt Instrument [Line Items]</t>
        </is>
      </c>
    </row>
    <row r="9">
      <c r="A9" s="4" t="inlineStr">
        <is>
          <t>Principal amount</t>
        </is>
      </c>
      <c r="C9" s="7" t="n">
        <v>1300000</v>
      </c>
    </row>
    <row r="10">
      <c r="A10" s="4" t="inlineStr">
        <is>
          <t>Original issue discount</t>
        </is>
      </c>
      <c r="C10" s="6" t="n">
        <v>142000</v>
      </c>
    </row>
    <row r="11">
      <c r="A11" s="4" t="inlineStr">
        <is>
          <t>Proceeds from issuance</t>
        </is>
      </c>
      <c r="C11" s="6" t="n">
        <v>1100000</v>
      </c>
    </row>
    <row r="12">
      <c r="A12" s="4" t="inlineStr">
        <is>
          <t>Debt issuance costs</t>
        </is>
      </c>
      <c r="C12" s="7" t="n">
        <v>15000</v>
      </c>
    </row>
    <row r="13">
      <c r="A13" s="4" t="inlineStr">
        <is>
          <t>Repayments of debt</t>
        </is>
      </c>
      <c r="B13" s="7" t="n">
        <v>30000</v>
      </c>
    </row>
    <row r="14">
      <c r="A14" s="4" t="inlineStr">
        <is>
          <t>Write off of remaining related debt and acquisition cost</t>
        </is>
      </c>
      <c r="B14" s="7" t="n">
        <v>117000</v>
      </c>
    </row>
    <row r="15">
      <c r="A15" s="4" t="inlineStr">
        <is>
          <t>Stated interest rate</t>
        </is>
      </c>
      <c r="C15" s="4" t="inlineStr">
        <is>
          <t>8.00%</t>
        </is>
      </c>
    </row>
    <row r="16">
      <c r="A16" s="4" t="inlineStr">
        <is>
          <t>Prepayment premium</t>
        </is>
      </c>
      <c r="C16" s="4" t="inlineStr">
        <is>
          <t>15.00%</t>
        </is>
      </c>
    </row>
    <row r="17">
      <c r="A17" s="4" t="inlineStr">
        <is>
          <t>Redemption amount</t>
        </is>
      </c>
      <c r="C17" s="7" t="n">
        <v>150000</v>
      </c>
    </row>
    <row r="18">
      <c r="A18" s="4" t="inlineStr">
        <is>
          <t>Percent proceeds to be paid to Lender</t>
        </is>
      </c>
      <c r="C18" s="4" t="inlineStr">
        <is>
          <t>10.00%</t>
        </is>
      </c>
    </row>
    <row r="19">
      <c r="A19" s="4" t="inlineStr">
        <is>
          <t>Payments on the Iliad Note</t>
        </is>
      </c>
      <c r="E19" s="7" t="n">
        <v>226000</v>
      </c>
    </row>
    <row r="20">
      <c r="A20" s="4" t="inlineStr">
        <is>
          <t>Total liability</t>
        </is>
      </c>
      <c r="F20" s="6" t="n">
        <v>1300000</v>
      </c>
    </row>
    <row r="21">
      <c r="A21" s="4" t="inlineStr">
        <is>
          <t>Unamortized discount (premium) and issuance costs</t>
        </is>
      </c>
      <c r="F21" s="7" t="n">
        <v>200000</v>
      </c>
    </row>
    <row r="22">
      <c r="A22" s="4" t="inlineStr">
        <is>
          <t>Note Purchase Agreement | Year Two</t>
        </is>
      </c>
    </row>
    <row r="23">
      <c r="A23" s="3" t="inlineStr">
        <is>
          <t>Debt Instrument [Line Items]</t>
        </is>
      </c>
    </row>
    <row r="24">
      <c r="A24" s="4" t="inlineStr">
        <is>
          <t>Prepayment premium</t>
        </is>
      </c>
      <c r="C24" s="4" t="inlineStr">
        <is>
          <t>10.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Debt - PPP Loan (Details) - USD ($) $ in Thousands</t>
        </is>
      </c>
      <c r="B1" s="2" t="inlineStr">
        <is>
          <t>Apr. 17, 2020</t>
        </is>
      </c>
      <c r="C1" s="2" t="inlineStr">
        <is>
          <t>Dec. 31, 2020</t>
        </is>
      </c>
      <c r="D1" s="2" t="inlineStr">
        <is>
          <t>Dec. 31, 2019</t>
        </is>
      </c>
      <c r="E1" s="2" t="inlineStr">
        <is>
          <t>Mar. 29, 2019</t>
        </is>
      </c>
    </row>
    <row r="2">
      <c r="A2" s="3" t="inlineStr">
        <is>
          <t>Debt Instrument [Line Items]</t>
        </is>
      </c>
    </row>
    <row r="3">
      <c r="A3" s="4" t="inlineStr">
        <is>
          <t>PPP loan</t>
        </is>
      </c>
      <c r="C3" s="7" t="n">
        <v>529</v>
      </c>
      <c r="D3" s="7" t="n">
        <v>0</v>
      </c>
    </row>
    <row r="4">
      <c r="A4" s="4" t="inlineStr">
        <is>
          <t>PPP loan, net of current maturities</t>
        </is>
      </c>
      <c r="C4" s="7" t="n">
        <v>266</v>
      </c>
      <c r="D4" s="7" t="n">
        <v>0</v>
      </c>
    </row>
    <row r="5">
      <c r="A5" s="4" t="inlineStr">
        <is>
          <t>Stated interest rate</t>
        </is>
      </c>
      <c r="E5" s="4" t="inlineStr">
        <is>
          <t>5.00%</t>
        </is>
      </c>
    </row>
    <row r="6">
      <c r="A6" s="4" t="inlineStr">
        <is>
          <t>Paycheck Protection Program CARES Act</t>
        </is>
      </c>
    </row>
    <row r="7">
      <c r="A7" s="3" t="inlineStr">
        <is>
          <t>Debt Instrument [Line Items]</t>
        </is>
      </c>
    </row>
    <row r="8">
      <c r="A8" s="4" t="inlineStr">
        <is>
          <t>Proceeds from loan origination</t>
        </is>
      </c>
      <c r="B8" s="7" t="n">
        <v>795</v>
      </c>
    </row>
    <row r="9">
      <c r="A9" s="4" t="inlineStr">
        <is>
          <t>Stated interest rate</t>
        </is>
      </c>
      <c r="B9" s="4" t="inlineStr">
        <is>
          <t>1.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nd Contingencies - Narrative (Details) - USD ($) $ in Millions</t>
        </is>
      </c>
      <c r="B1" s="2" t="inlineStr">
        <is>
          <t>3 Months Ended</t>
        </is>
      </c>
    </row>
    <row r="2">
      <c r="B2" s="2" t="inlineStr">
        <is>
          <t>Mar. 31, 2021</t>
        </is>
      </c>
      <c r="C2" s="2" t="inlineStr">
        <is>
          <t>Dec. 31, 2020</t>
        </is>
      </c>
    </row>
    <row r="3">
      <c r="A3" s="3" t="inlineStr">
        <is>
          <t>Business Acquisition, Contingent Consideration [Line Items]</t>
        </is>
      </c>
    </row>
    <row r="4">
      <c r="A4" s="4" t="inlineStr">
        <is>
          <t>Outstanding purchase commitment</t>
        </is>
      </c>
      <c r="C4" s="7" t="n">
        <v>8</v>
      </c>
    </row>
    <row r="5">
      <c r="A5" s="4" t="inlineStr">
        <is>
          <t>Scenario, forecast</t>
        </is>
      </c>
    </row>
    <row r="6">
      <c r="A6" s="3" t="inlineStr">
        <is>
          <t>Business Acquisition, Contingent Consideration [Line Items]</t>
        </is>
      </c>
    </row>
    <row r="7">
      <c r="A7" s="4" t="inlineStr">
        <is>
          <t>Purchase commitment</t>
        </is>
      </c>
      <c r="B7" s="5" t="n">
        <v>4.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5981</v>
      </c>
      <c r="C4" s="7" t="n">
        <v>-7373</v>
      </c>
    </row>
    <row r="5">
      <c r="A5" s="3" t="inlineStr">
        <is>
          <t>Adjustments to reconcile net loss to net cash used in operating activities:</t>
        </is>
      </c>
    </row>
    <row r="6">
      <c r="A6" s="4" t="inlineStr">
        <is>
          <t>Depreciation</t>
        </is>
      </c>
      <c r="B6" s="6" t="n">
        <v>184</v>
      </c>
      <c r="C6" s="6" t="n">
        <v>326</v>
      </c>
    </row>
    <row r="7">
      <c r="A7" s="4" t="inlineStr">
        <is>
          <t>Stock-based compensation</t>
        </is>
      </c>
      <c r="B7" s="6" t="n">
        <v>131</v>
      </c>
      <c r="C7" s="6" t="n">
        <v>616</v>
      </c>
    </row>
    <row r="8">
      <c r="A8" s="4" t="inlineStr">
        <is>
          <t>Change in fair value of warrant liabilities</t>
        </is>
      </c>
      <c r="B8" s="6" t="n">
        <v>1086</v>
      </c>
      <c r="C8" s="6" t="n">
        <v>0</v>
      </c>
    </row>
    <row r="9">
      <c r="A9" s="4" t="inlineStr">
        <is>
          <t>Provision for doubtful accounts receivable</t>
        </is>
      </c>
      <c r="B9" s="6" t="n">
        <v>-20</v>
      </c>
      <c r="C9" s="6" t="n">
        <v>-5</v>
      </c>
    </row>
    <row r="10">
      <c r="A10" s="4" t="inlineStr">
        <is>
          <t>Provision for slow-moving and obsolete inventories</t>
        </is>
      </c>
      <c r="B10" s="6" t="n">
        <v>610</v>
      </c>
      <c r="C10" s="6" t="n">
        <v>-14</v>
      </c>
    </row>
    <row r="11">
      <c r="A11" s="4" t="inlineStr">
        <is>
          <t>Provision for warranties</t>
        </is>
      </c>
      <c r="B11" s="6" t="n">
        <v>31</v>
      </c>
      <c r="C11" s="6" t="n">
        <v>78</v>
      </c>
    </row>
    <row r="12">
      <c r="A12" s="4" t="inlineStr">
        <is>
          <t>Amortization of loan discounts and origination fees</t>
        </is>
      </c>
      <c r="B12" s="6" t="n">
        <v>395</v>
      </c>
      <c r="C12" s="6" t="n">
        <v>108</v>
      </c>
    </row>
    <row r="13">
      <c r="A13" s="4" t="inlineStr">
        <is>
          <t>Loss on dispositions of property and equipment</t>
        </is>
      </c>
      <c r="B13" s="6" t="n">
        <v>8</v>
      </c>
      <c r="C13" s="6" t="n">
        <v>24</v>
      </c>
    </row>
    <row r="14">
      <c r="A14" s="3" t="inlineStr">
        <is>
          <t>Change in operating assets and liabilities:</t>
        </is>
      </c>
    </row>
    <row r="15">
      <c r="A15" s="4" t="inlineStr">
        <is>
          <t>Accounts receivable</t>
        </is>
      </c>
      <c r="B15" s="6" t="n">
        <v>377</v>
      </c>
      <c r="C15" s="6" t="n">
        <v>-131</v>
      </c>
    </row>
    <row r="16">
      <c r="A16" s="4" t="inlineStr">
        <is>
          <t>Inventories</t>
        </is>
      </c>
      <c r="B16" s="6" t="n">
        <v>1137</v>
      </c>
      <c r="C16" s="6" t="n">
        <v>1876</v>
      </c>
    </row>
    <row r="17">
      <c r="A17" s="4" t="inlineStr">
        <is>
          <t>Short-term deposits</t>
        </is>
      </c>
      <c r="B17" s="6" t="n">
        <v>-670</v>
      </c>
      <c r="C17" s="6" t="n">
        <v>699</v>
      </c>
    </row>
    <row r="18">
      <c r="A18" s="4" t="inlineStr">
        <is>
          <t>Prepaid and other assets</t>
        </is>
      </c>
      <c r="B18" s="6" t="n">
        <v>-18</v>
      </c>
      <c r="C18" s="6" t="n">
        <v>-88</v>
      </c>
    </row>
    <row r="19">
      <c r="A19" s="4" t="inlineStr">
        <is>
          <t>Accounts payable</t>
        </is>
      </c>
      <c r="B19" s="6" t="n">
        <v>1096</v>
      </c>
      <c r="C19" s="6" t="n">
        <v>-2214</v>
      </c>
    </row>
    <row r="20">
      <c r="A20" s="4" t="inlineStr">
        <is>
          <t>Accrued and other liabilities</t>
        </is>
      </c>
      <c r="B20" s="6" t="n">
        <v>349</v>
      </c>
      <c r="C20" s="6" t="n">
        <v>-542</v>
      </c>
    </row>
    <row r="21">
      <c r="A21" s="4" t="inlineStr">
        <is>
          <t>Deferred revenue</t>
        </is>
      </c>
      <c r="B21" s="6" t="n">
        <v>54</v>
      </c>
      <c r="C21" s="6" t="n">
        <v>-12</v>
      </c>
    </row>
    <row r="22">
      <c r="A22" s="4" t="inlineStr">
        <is>
          <t>Total adjustments</t>
        </is>
      </c>
      <c r="B22" s="6" t="n">
        <v>3530</v>
      </c>
      <c r="C22" s="6" t="n">
        <v>749</v>
      </c>
    </row>
    <row r="23">
      <c r="A23" s="4" t="inlineStr">
        <is>
          <t>Net cash used in operating activities</t>
        </is>
      </c>
      <c r="B23" s="6" t="n">
        <v>-2451</v>
      </c>
      <c r="C23" s="6" t="n">
        <v>-6624</v>
      </c>
    </row>
    <row r="24">
      <c r="A24" s="3" t="inlineStr">
        <is>
          <t>Cash flows from investing activities:</t>
        </is>
      </c>
    </row>
    <row r="25">
      <c r="A25" s="4" t="inlineStr">
        <is>
          <t>Acquisitions of property and equipment</t>
        </is>
      </c>
      <c r="B25" s="6" t="n">
        <v>-223</v>
      </c>
      <c r="C25" s="6" t="n">
        <v>-132</v>
      </c>
    </row>
    <row r="26">
      <c r="A26" s="4" t="inlineStr">
        <is>
          <t>Proceeds from the sale of property and equipment</t>
        </is>
      </c>
      <c r="B26" s="6" t="n">
        <v>0</v>
      </c>
      <c r="C26" s="6" t="n">
        <v>3</v>
      </c>
    </row>
    <row r="27">
      <c r="A27" s="4" t="inlineStr">
        <is>
          <t>Net cash used in investing activities</t>
        </is>
      </c>
      <c r="B27" s="6" t="n">
        <v>-223</v>
      </c>
      <c r="C27" s="6" t="n">
        <v>-129</v>
      </c>
    </row>
    <row r="28">
      <c r="A28" s="3" t="inlineStr">
        <is>
          <t>Cash flows from financing activities:</t>
        </is>
      </c>
    </row>
    <row r="29">
      <c r="A29" s="4" t="inlineStr">
        <is>
          <t>Proceeds from the issuance of common stock and warrants</t>
        </is>
      </c>
      <c r="B29" s="6" t="n">
        <v>2749</v>
      </c>
      <c r="C29" s="6" t="n">
        <v>0</v>
      </c>
    </row>
    <row r="30">
      <c r="A30" s="4" t="inlineStr">
        <is>
          <t>Proceeds from the exercise of warrants</t>
        </is>
      </c>
      <c r="B30" s="6" t="n">
        <v>918</v>
      </c>
      <c r="C30" s="6" t="n">
        <v>0</v>
      </c>
    </row>
    <row r="31">
      <c r="A31" s="4" t="inlineStr">
        <is>
          <t>Offering costs paid on the issuance of common stock and warrants</t>
        </is>
      </c>
      <c r="B31" s="6" t="n">
        <v>-510</v>
      </c>
      <c r="C31" s="6" t="n">
        <v>0</v>
      </c>
    </row>
    <row r="32">
      <c r="A32" s="4" t="inlineStr">
        <is>
          <t>Proceeds from PPP loan</t>
        </is>
      </c>
      <c r="B32" s="6" t="n">
        <v>795</v>
      </c>
      <c r="C32" s="6" t="n">
        <v>0</v>
      </c>
    </row>
    <row r="33">
      <c r="A33" s="4" t="inlineStr">
        <is>
          <t>Proceeds from exercise of stock options and purchases through employee stock purchase plan</t>
        </is>
      </c>
      <c r="B33" s="6" t="n">
        <v>100</v>
      </c>
      <c r="C33" s="6" t="n">
        <v>0</v>
      </c>
    </row>
    <row r="34">
      <c r="A34" s="4" t="inlineStr">
        <is>
          <t>Principal payments under finance lease obligations</t>
        </is>
      </c>
      <c r="B34" s="6" t="n">
        <v>-3</v>
      </c>
      <c r="C34" s="6" t="n">
        <v>-3</v>
      </c>
    </row>
    <row r="35">
      <c r="A35" s="4" t="inlineStr">
        <is>
          <t>Common stock withheld in lieu of income tax withholding on vesting of restricted stock units</t>
        </is>
      </c>
      <c r="B35" s="6" t="n">
        <v>-3</v>
      </c>
      <c r="C35" s="6" t="n">
        <v>-110</v>
      </c>
    </row>
    <row r="36">
      <c r="A36" s="4" t="inlineStr">
        <is>
          <t>Payments for deferred financing costs &amp; termination fees</t>
        </is>
      </c>
      <c r="B36" s="6" t="n">
        <v>-320</v>
      </c>
      <c r="C36" s="6" t="n">
        <v>-208</v>
      </c>
    </row>
    <row r="37">
      <c r="A37" s="4" t="inlineStr">
        <is>
          <t>Proceeds from the Iliad Note</t>
        </is>
      </c>
      <c r="B37" s="6" t="n">
        <v>0</v>
      </c>
      <c r="C37" s="6" t="n">
        <v>1115</v>
      </c>
    </row>
    <row r="38">
      <c r="A38" s="4" t="inlineStr">
        <is>
          <t>Payments on the Iliad Note</t>
        </is>
      </c>
      <c r="B38" s="6" t="n">
        <v>-1306</v>
      </c>
      <c r="C38" s="6" t="n">
        <v>0</v>
      </c>
    </row>
    <row r="39">
      <c r="A39" s="4" t="inlineStr">
        <is>
          <t>Proceeds from convertible notes</t>
        </is>
      </c>
      <c r="B39" s="6" t="n">
        <v>0</v>
      </c>
      <c r="C39" s="6" t="n">
        <v>1700</v>
      </c>
    </row>
    <row r="40">
      <c r="A40" s="4" t="inlineStr">
        <is>
          <t>Net cash provided by financing activities</t>
        </is>
      </c>
      <c r="B40" s="6" t="n">
        <v>4160</v>
      </c>
      <c r="C40" s="6" t="n">
        <v>1094</v>
      </c>
    </row>
    <row r="41">
      <c r="A41" s="4" t="inlineStr">
        <is>
          <t>Effect of exchange rate changes on cash</t>
        </is>
      </c>
      <c r="B41" s="6" t="n">
        <v>0</v>
      </c>
      <c r="C41" s="6" t="n">
        <v>16</v>
      </c>
    </row>
    <row r="42">
      <c r="A42" s="4" t="inlineStr">
        <is>
          <t>Net increase (decrease) in cash and restricted cash</t>
        </is>
      </c>
      <c r="B42" s="6" t="n">
        <v>1486</v>
      </c>
      <c r="C42" s="6" t="n">
        <v>-5643</v>
      </c>
    </row>
    <row r="43">
      <c r="A43" s="4" t="inlineStr">
        <is>
          <t>Cash and restricted cash, beginning of year</t>
        </is>
      </c>
      <c r="B43" s="6" t="n">
        <v>692</v>
      </c>
      <c r="C43" s="6" t="n">
        <v>6335</v>
      </c>
    </row>
    <row r="44">
      <c r="A44" s="4" t="inlineStr">
        <is>
          <t>Cash and restricted cash, end of year</t>
        </is>
      </c>
      <c r="B44" s="6" t="n">
        <v>2178</v>
      </c>
      <c r="C44" s="6" t="n">
        <v>692</v>
      </c>
    </row>
    <row r="45">
      <c r="A45" s="3" t="inlineStr">
        <is>
          <t>Classification of cash and restricted cash:</t>
        </is>
      </c>
    </row>
    <row r="46">
      <c r="A46" s="4" t="inlineStr">
        <is>
          <t>Cash and restricted cash</t>
        </is>
      </c>
      <c r="B46" s="6" t="n">
        <v>2178</v>
      </c>
      <c r="C46" s="6" t="n">
        <v>6335</v>
      </c>
    </row>
    <row r="47">
      <c r="A47" s="3" t="inlineStr">
        <is>
          <t>Supplemental information:</t>
        </is>
      </c>
    </row>
    <row r="48">
      <c r="A48" s="4" t="inlineStr">
        <is>
          <t>Cash paid in year for interest</t>
        </is>
      </c>
      <c r="B48" s="6" t="n">
        <v>269</v>
      </c>
      <c r="C48" s="6" t="n">
        <v>215</v>
      </c>
    </row>
    <row r="49">
      <c r="A49" s="4" t="inlineStr">
        <is>
          <t>Cash paid in year for income taxes</t>
        </is>
      </c>
      <c r="B49" s="6" t="n">
        <v>4</v>
      </c>
      <c r="C49" s="6" t="n">
        <v>15</v>
      </c>
    </row>
    <row r="50">
      <c r="A50" s="4" t="inlineStr">
        <is>
          <t>Austin Credit Facility</t>
        </is>
      </c>
    </row>
    <row r="51">
      <c r="A51" s="3" t="inlineStr">
        <is>
          <t>Cash flows from financing activities:</t>
        </is>
      </c>
    </row>
    <row r="52">
      <c r="A52" s="4" t="inlineStr">
        <is>
          <t>Net proceeds from (payment on) credit line borrowings</t>
        </is>
      </c>
      <c r="B52" s="6" t="n">
        <v>-719</v>
      </c>
      <c r="C52" s="6" t="n">
        <v>-1400</v>
      </c>
    </row>
    <row r="53">
      <c r="A53" s="4" t="inlineStr">
        <is>
          <t>Credit Facilities</t>
        </is>
      </c>
    </row>
    <row r="54">
      <c r="A54" s="3" t="inlineStr">
        <is>
          <t>Cash flows from financing activities:</t>
        </is>
      </c>
    </row>
    <row r="55">
      <c r="A55" s="4" t="inlineStr">
        <is>
          <t>Net proceeds from (payment on) credit line borrowings</t>
        </is>
      </c>
      <c r="B55" s="7" t="n">
        <v>2459</v>
      </c>
      <c r="C55" s="7"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3" customWidth="1" min="6" max="6"/>
    <col width="24" customWidth="1" min="7" max="7"/>
    <col width="14" customWidth="1" min="8" max="8"/>
    <col width="14" customWidth="1" min="9" max="9"/>
    <col width="14" customWidth="1" min="10" max="10"/>
    <col width="13" customWidth="1" min="11" max="11"/>
  </cols>
  <sheetData>
    <row r="1">
      <c r="A1" s="1" t="inlineStr">
        <is>
          <t>Stockholders' Equity - Narrative (Details) - USD ($) $ / shares in Units, $ in Thousands</t>
        </is>
      </c>
      <c r="B1" s="2" t="inlineStr">
        <is>
          <t>Nov. 25, 2019</t>
        </is>
      </c>
      <c r="C1" s="2" t="inlineStr">
        <is>
          <t>Jan. 31, 2020</t>
        </is>
      </c>
      <c r="D1" s="2" t="inlineStr">
        <is>
          <t>Sep. 30, 2013</t>
        </is>
      </c>
      <c r="E1" s="2" t="inlineStr">
        <is>
          <t>Dec. 31, 2020</t>
        </is>
      </c>
      <c r="F1" s="2" t="inlineStr">
        <is>
          <t>Dec. 31, 2020</t>
        </is>
      </c>
      <c r="G1" s="2" t="inlineStr">
        <is>
          <t>Dec. 31, 2019</t>
        </is>
      </c>
      <c r="H1" s="2" t="inlineStr">
        <is>
          <t>Mar. 18, 2020</t>
        </is>
      </c>
      <c r="I1" s="2" t="inlineStr">
        <is>
          <t>Jun. 21, 2017</t>
        </is>
      </c>
      <c r="J1" s="2" t="inlineStr">
        <is>
          <t>Jul. 22, 2015</t>
        </is>
      </c>
      <c r="K1" s="2" t="inlineStr">
        <is>
          <t>May 06, 2014</t>
        </is>
      </c>
    </row>
    <row r="2">
      <c r="A2" s="3" t="inlineStr">
        <is>
          <t>Share-based Compensation Arrangement by Share-based Payment Award [Line Items]</t>
        </is>
      </c>
    </row>
    <row r="3">
      <c r="A3" s="4" t="inlineStr">
        <is>
          <t>Number of warrants issued (in shares)</t>
        </is>
      </c>
      <c r="E3" s="6" t="n">
        <v>467306</v>
      </c>
      <c r="F3" s="6" t="n">
        <v>467306</v>
      </c>
    </row>
    <row r="4">
      <c r="A4" s="4" t="inlineStr">
        <is>
          <t>Exercise price of warrants (in dollars per share)</t>
        </is>
      </c>
      <c r="E4" s="9" t="n">
        <v>3.51</v>
      </c>
      <c r="F4" s="9" t="n">
        <v>3.51</v>
      </c>
    </row>
    <row r="5">
      <c r="A5" s="4" t="inlineStr">
        <is>
          <t>Vesting period</t>
        </is>
      </c>
      <c r="F5" s="4" t="inlineStr">
        <is>
          <t>10 years</t>
        </is>
      </c>
    </row>
    <row r="6">
      <c r="A6" s="4" t="inlineStr">
        <is>
          <t>Unamortized stock compensation expense</t>
        </is>
      </c>
      <c r="E6" s="7" t="n">
        <v>200</v>
      </c>
      <c r="F6" s="7" t="n">
        <v>200</v>
      </c>
      <c r="G6" s="7" t="n">
        <v>600</v>
      </c>
    </row>
    <row r="7">
      <c r="A7" s="4" t="inlineStr">
        <is>
          <t>Remaining weighted average life</t>
        </is>
      </c>
      <c r="F7" s="4" t="inlineStr">
        <is>
          <t>3 years 1 month 6 days</t>
        </is>
      </c>
      <c r="G7" s="4" t="inlineStr">
        <is>
          <t>2 years 7 months 6 days</t>
        </is>
      </c>
    </row>
    <row r="8">
      <c r="A8" s="4" t="inlineStr">
        <is>
          <t>Exercised (in shares)</t>
        </is>
      </c>
      <c r="F8" s="6" t="n">
        <v>12157</v>
      </c>
      <c r="G8" s="6" t="n">
        <v>0</v>
      </c>
    </row>
    <row r="9">
      <c r="A9" s="4" t="inlineStr">
        <is>
          <t>Intrinsic value of options exercisable</t>
        </is>
      </c>
      <c r="E9" s="7" t="n">
        <v>403</v>
      </c>
      <c r="F9" s="7" t="n">
        <v>403</v>
      </c>
    </row>
    <row r="10">
      <c r="A10" s="4" t="inlineStr">
        <is>
          <t>Options exercised, intrinsic value</t>
        </is>
      </c>
      <c r="F10" s="7" t="n">
        <v>54</v>
      </c>
    </row>
    <row r="11">
      <c r="A11" s="4" t="inlineStr">
        <is>
          <t>Stock price (in dollars per share)</t>
        </is>
      </c>
      <c r="E11" s="9" t="n">
        <v>4.03</v>
      </c>
      <c r="F11" s="9" t="n">
        <v>4.03</v>
      </c>
    </row>
    <row r="12">
      <c r="A12" s="4" t="inlineStr">
        <is>
          <t>Amount paid for clearing fees</t>
        </is>
      </c>
      <c r="C12" s="7" t="n">
        <v>231</v>
      </c>
    </row>
    <row r="13">
      <c r="A13" s="4" t="inlineStr">
        <is>
          <t>Offering costs paid on the issuance of common stock and warrants</t>
        </is>
      </c>
      <c r="F13" s="7" t="n">
        <v>-510</v>
      </c>
      <c r="G13" s="7" t="n">
        <v>0</v>
      </c>
    </row>
    <row r="14">
      <c r="A14" s="4" t="inlineStr">
        <is>
          <t>Net proceeds from sale of common stock</t>
        </is>
      </c>
      <c r="C14" s="7" t="n">
        <v>2300</v>
      </c>
    </row>
    <row r="15">
      <c r="A15" s="4" t="inlineStr">
        <is>
          <t>Percent proceeds to be paid to Lender</t>
        </is>
      </c>
      <c r="C15" s="4" t="inlineStr">
        <is>
          <t>10.00%</t>
        </is>
      </c>
    </row>
    <row r="16">
      <c r="A16" s="4" t="inlineStr">
        <is>
          <t>Gross proceeds from equity issuance</t>
        </is>
      </c>
      <c r="C16" s="7" t="n">
        <v>275</v>
      </c>
    </row>
    <row r="17">
      <c r="A17" s="4" t="inlineStr">
        <is>
          <t>Payments on the Iliad Note</t>
        </is>
      </c>
      <c r="F17" s="6" t="n">
        <v>1306</v>
      </c>
      <c r="G17" s="7" t="n">
        <v>0</v>
      </c>
    </row>
    <row r="18">
      <c r="A18" s="4" t="inlineStr">
        <is>
          <t>Proceeds from warrants</t>
        </is>
      </c>
      <c r="F18" s="6" t="n">
        <v>1600</v>
      </c>
    </row>
    <row r="19">
      <c r="A19" s="4" t="inlineStr">
        <is>
          <t>Note Purchase Agreement</t>
        </is>
      </c>
    </row>
    <row r="20">
      <c r="A20" s="3" t="inlineStr">
        <is>
          <t>Share-based Compensation Arrangement by Share-based Payment Award [Line Items]</t>
        </is>
      </c>
    </row>
    <row r="21">
      <c r="A21" s="4" t="inlineStr">
        <is>
          <t>Percent proceeds to be paid to Lender</t>
        </is>
      </c>
      <c r="B21" s="4" t="inlineStr">
        <is>
          <t>10.00%</t>
        </is>
      </c>
    </row>
    <row r="22">
      <c r="A22" s="4" t="inlineStr">
        <is>
          <t>Payments on the Iliad Note</t>
        </is>
      </c>
      <c r="F22" s="7" t="n">
        <v>226</v>
      </c>
    </row>
    <row r="23">
      <c r="A23" s="4" t="inlineStr">
        <is>
          <t>Institutional Investor</t>
        </is>
      </c>
    </row>
    <row r="24">
      <c r="A24" s="3" t="inlineStr">
        <is>
          <t>Share-based Compensation Arrangement by Share-based Payment Award [Line Items]</t>
        </is>
      </c>
    </row>
    <row r="25">
      <c r="A25" s="4" t="inlineStr">
        <is>
          <t>Number of warrants issued (in shares)</t>
        </is>
      </c>
      <c r="C25" s="6" t="n">
        <v>688360</v>
      </c>
      <c r="F25" s="6" t="n">
        <v>425626</v>
      </c>
    </row>
    <row r="26">
      <c r="A26" s="4" t="inlineStr">
        <is>
          <t>Exercise price of warrants (in dollars per share)</t>
        </is>
      </c>
      <c r="C26" s="8" t="n">
        <v>3.37</v>
      </c>
    </row>
    <row r="27">
      <c r="A27" s="4" t="inlineStr">
        <is>
          <t>Purchase price (in dollars per share)</t>
        </is>
      </c>
      <c r="C27" s="8" t="n">
        <v>0.625</v>
      </c>
    </row>
    <row r="28">
      <c r="A28" s="4" t="inlineStr">
        <is>
          <t>Private Placement</t>
        </is>
      </c>
    </row>
    <row r="29">
      <c r="A29" s="3" t="inlineStr">
        <is>
          <t>Share-based Compensation Arrangement by Share-based Payment Award [Line Items]</t>
        </is>
      </c>
    </row>
    <row r="30">
      <c r="A30" s="4" t="inlineStr">
        <is>
          <t>Number of warrants issued (in shares)</t>
        </is>
      </c>
      <c r="C30" s="6" t="n">
        <v>48185</v>
      </c>
      <c r="F30" s="6" t="n">
        <v>41680</v>
      </c>
    </row>
    <row r="31">
      <c r="A31" s="4" t="inlineStr">
        <is>
          <t>Exercise price of warrants (in dollars per share)</t>
        </is>
      </c>
      <c r="C31" s="8" t="n">
        <v>4.994</v>
      </c>
    </row>
    <row r="32">
      <c r="A32" s="4" t="inlineStr">
        <is>
          <t>Amount paid for placement agent commissions</t>
        </is>
      </c>
      <c r="C32" s="7" t="n">
        <v>193</v>
      </c>
    </row>
    <row r="33">
      <c r="A33" s="4" t="inlineStr">
        <is>
          <t>Amount paid related to expenses for registered direct offering and concurrent private placement</t>
        </is>
      </c>
      <c r="C33" s="7" t="n">
        <v>50</v>
      </c>
    </row>
    <row r="34">
      <c r="A34" s="4" t="inlineStr">
        <is>
          <t>2013 Plan</t>
        </is>
      </c>
    </row>
    <row r="35">
      <c r="A35" s="3" t="inlineStr">
        <is>
          <t>Share-based Compensation Arrangement by Share-based Payment Award [Line Items]</t>
        </is>
      </c>
    </row>
    <row r="36">
      <c r="A36" s="4" t="inlineStr">
        <is>
          <t>Number of shares authorized (in shares)</t>
        </is>
      </c>
      <c r="D36" s="6" t="n">
        <v>100000</v>
      </c>
    </row>
    <row r="37">
      <c r="A37" s="4" t="inlineStr">
        <is>
          <t>Number of shares available for grant (in shares)</t>
        </is>
      </c>
      <c r="E37" s="6" t="n">
        <v>50544</v>
      </c>
      <c r="F37" s="6" t="n">
        <v>50544</v>
      </c>
    </row>
    <row r="38">
      <c r="A38" s="4" t="inlineStr">
        <is>
          <t>Purchase price of common stock, percent</t>
        </is>
      </c>
      <c r="D38" s="4" t="inlineStr">
        <is>
          <t>85.00%</t>
        </is>
      </c>
    </row>
    <row r="39">
      <c r="A39" s="4" t="inlineStr">
        <is>
          <t>Shares issued in the period (in shares)</t>
        </is>
      </c>
      <c r="F39" s="6" t="n">
        <v>26632</v>
      </c>
      <c r="G39" s="6" t="n">
        <v>3138</v>
      </c>
    </row>
    <row r="40">
      <c r="A40" s="4" t="inlineStr">
        <is>
          <t>Restricted stock</t>
        </is>
      </c>
    </row>
    <row r="41">
      <c r="A41" s="3" t="inlineStr">
        <is>
          <t>Share-based Compensation Arrangement by Share-based Payment Award [Line Items]</t>
        </is>
      </c>
    </row>
    <row r="42">
      <c r="A42" s="4" t="inlineStr">
        <is>
          <t>Vesting period</t>
        </is>
      </c>
      <c r="F42" s="4" t="inlineStr">
        <is>
          <t>1 year</t>
        </is>
      </c>
    </row>
    <row r="43">
      <c r="A43" s="4" t="inlineStr">
        <is>
          <t>Minimum | Employee stock option</t>
        </is>
      </c>
    </row>
    <row r="44">
      <c r="A44" s="3" t="inlineStr">
        <is>
          <t>Share-based Compensation Arrangement by Share-based Payment Award [Line Items]</t>
        </is>
      </c>
    </row>
    <row r="45">
      <c r="A45" s="4" t="inlineStr">
        <is>
          <t>Vesting period</t>
        </is>
      </c>
      <c r="F45" s="4" t="inlineStr">
        <is>
          <t>1 year</t>
        </is>
      </c>
    </row>
    <row r="46">
      <c r="A46" s="4" t="inlineStr">
        <is>
          <t>Maximum | Employee stock option</t>
        </is>
      </c>
    </row>
    <row r="47">
      <c r="A47" s="3" t="inlineStr">
        <is>
          <t>Share-based Compensation Arrangement by Share-based Payment Award [Line Items]</t>
        </is>
      </c>
    </row>
    <row r="48">
      <c r="A48" s="4" t="inlineStr">
        <is>
          <t>Vesting period</t>
        </is>
      </c>
      <c r="F48" s="4" t="inlineStr">
        <is>
          <t>4 years</t>
        </is>
      </c>
    </row>
    <row r="49">
      <c r="A49" s="4" t="inlineStr">
        <is>
          <t>2020 Plan</t>
        </is>
      </c>
    </row>
    <row r="50">
      <c r="A50" s="3" t="inlineStr">
        <is>
          <t>Share-based Compensation Arrangement by Share-based Payment Award [Line Items]</t>
        </is>
      </c>
    </row>
    <row r="51">
      <c r="A51" s="4" t="inlineStr">
        <is>
          <t>Number of shares authorized (in shares)</t>
        </is>
      </c>
      <c r="H51" s="6" t="n">
        <v>350000</v>
      </c>
    </row>
    <row r="52">
      <c r="A52" s="4" t="inlineStr">
        <is>
          <t>Number of shares available for grant (in shares)</t>
        </is>
      </c>
      <c r="E52" s="6" t="n">
        <v>331150</v>
      </c>
      <c r="F52" s="6" t="n">
        <v>331150</v>
      </c>
    </row>
    <row r="53">
      <c r="A53" s="4" t="inlineStr">
        <is>
          <t>2014 Plan</t>
        </is>
      </c>
    </row>
    <row r="54">
      <c r="A54" s="3" t="inlineStr">
        <is>
          <t>Share-based Compensation Arrangement by Share-based Payment Award [Line Items]</t>
        </is>
      </c>
    </row>
    <row r="55">
      <c r="A55" s="4" t="inlineStr">
        <is>
          <t>Number of shares authorized (in shares)</t>
        </is>
      </c>
      <c r="I55" s="6" t="n">
        <v>260000</v>
      </c>
      <c r="J55" s="6" t="n">
        <v>120000</v>
      </c>
      <c r="K55" s="6" t="n">
        <v>120000</v>
      </c>
    </row>
    <row r="56">
      <c r="A56" s="4" t="inlineStr">
        <is>
          <t>Vesting periods</t>
        </is>
      </c>
      <c r="F56" s="4" t="inlineStr">
        <is>
          <t>10 years</t>
        </is>
      </c>
    </row>
    <row r="57">
      <c r="A57" s="4" t="inlineStr">
        <is>
          <t>2014 Plan | Minimum</t>
        </is>
      </c>
    </row>
    <row r="58">
      <c r="A58" s="3" t="inlineStr">
        <is>
          <t>Share-based Compensation Arrangement by Share-based Payment Award [Line Items]</t>
        </is>
      </c>
    </row>
    <row r="59">
      <c r="A59" s="4" t="inlineStr">
        <is>
          <t>Vesting period</t>
        </is>
      </c>
      <c r="F59" s="4" t="inlineStr">
        <is>
          <t>3 years</t>
        </is>
      </c>
    </row>
    <row r="60">
      <c r="A60" s="4" t="inlineStr">
        <is>
          <t>2014 Plan | Maximum</t>
        </is>
      </c>
    </row>
    <row r="61">
      <c r="A61" s="3" t="inlineStr">
        <is>
          <t>Share-based Compensation Arrangement by Share-based Payment Award [Line Items]</t>
        </is>
      </c>
    </row>
    <row r="62">
      <c r="A62" s="4" t="inlineStr">
        <is>
          <t>Vesting period</t>
        </is>
      </c>
      <c r="F62" s="4" t="inlineStr">
        <is>
          <t>4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Impact of Results for Stock-Based Compensation (Details) - USD ($) $ in Thousands</t>
        </is>
      </c>
      <c r="B1" s="2" t="inlineStr">
        <is>
          <t>12 Months Ended</t>
        </is>
      </c>
    </row>
    <row r="2">
      <c r="B2" s="2" t="inlineStr">
        <is>
          <t>Dec. 31, 2020</t>
        </is>
      </c>
      <c r="C2" s="2" t="inlineStr">
        <is>
          <t>Dec. 31, 2019</t>
        </is>
      </c>
    </row>
    <row r="3">
      <c r="A3" s="3" t="inlineStr">
        <is>
          <t>Share-based Payment Arrangement, Expensed and Capitalized, Amount [Line Items]</t>
        </is>
      </c>
    </row>
    <row r="4">
      <c r="A4" s="4" t="inlineStr">
        <is>
          <t>Total stock-based compensation</t>
        </is>
      </c>
      <c r="B4" s="7" t="n">
        <v>131</v>
      </c>
      <c r="C4" s="7" t="n">
        <v>616</v>
      </c>
    </row>
    <row r="5">
      <c r="A5" s="4" t="inlineStr">
        <is>
          <t>Cost of sales</t>
        </is>
      </c>
    </row>
    <row r="6">
      <c r="A6" s="3" t="inlineStr">
        <is>
          <t>Share-based Payment Arrangement, Expensed and Capitalized, Amount [Line Items]</t>
        </is>
      </c>
    </row>
    <row r="7">
      <c r="A7" s="4" t="inlineStr">
        <is>
          <t>Total stock-based compensation</t>
        </is>
      </c>
      <c r="B7" s="6" t="n">
        <v>2</v>
      </c>
      <c r="C7" s="6" t="n">
        <v>9</v>
      </c>
    </row>
    <row r="8">
      <c r="A8" s="4" t="inlineStr">
        <is>
          <t>Product development</t>
        </is>
      </c>
    </row>
    <row r="9">
      <c r="A9" s="3" t="inlineStr">
        <is>
          <t>Share-based Payment Arrangement, Expensed and Capitalized, Amount [Line Items]</t>
        </is>
      </c>
    </row>
    <row r="10">
      <c r="A10" s="4" t="inlineStr">
        <is>
          <t>Total stock-based compensation</t>
        </is>
      </c>
      <c r="B10" s="6" t="n">
        <v>10</v>
      </c>
      <c r="C10" s="6" t="n">
        <v>26</v>
      </c>
    </row>
    <row r="11">
      <c r="A11" s="4" t="inlineStr">
        <is>
          <t>Selling, general, and administrative</t>
        </is>
      </c>
    </row>
    <row r="12">
      <c r="A12" s="3" t="inlineStr">
        <is>
          <t>Share-based Payment Arrangement, Expensed and Capitalized, Amount [Line Items]</t>
        </is>
      </c>
    </row>
    <row r="13">
      <c r="A13" s="4" t="inlineStr">
        <is>
          <t>Total stock-based compensation</t>
        </is>
      </c>
      <c r="B13" s="7" t="n">
        <v>119</v>
      </c>
      <c r="C13" s="7" t="n">
        <v>58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23" customWidth="1" min="2" max="2"/>
    <col width="25" customWidth="1" min="3" max="3"/>
  </cols>
  <sheetData>
    <row r="1">
      <c r="A1" s="1" t="inlineStr">
        <is>
          <t>Stockholders' Equity - Estimates Utilized (Details) - $ / shares</t>
        </is>
      </c>
      <c r="B1" s="2" t="inlineStr">
        <is>
          <t>12 Months Ended</t>
        </is>
      </c>
    </row>
    <row r="2">
      <c r="B2" s="2" t="inlineStr">
        <is>
          <t>Dec. 31, 2020</t>
        </is>
      </c>
      <c r="C2" s="2" t="inlineStr">
        <is>
          <t>Dec. 31, 2019</t>
        </is>
      </c>
    </row>
    <row r="3">
      <c r="A3" s="3" t="inlineStr">
        <is>
          <t>Stockholders' Equity Note [Abstract]</t>
        </is>
      </c>
    </row>
    <row r="4">
      <c r="A4" s="4" t="inlineStr">
        <is>
          <t>Fair value of options issued (in dollars per share)</t>
        </is>
      </c>
      <c r="B4" s="9" t="n">
        <v>2.06</v>
      </c>
      <c r="C4" s="9" t="n">
        <v>1.45</v>
      </c>
    </row>
    <row r="5">
      <c r="A5" s="4" t="inlineStr">
        <is>
          <t>Exercise price (in dollars per share)</t>
        </is>
      </c>
      <c r="B5" s="9" t="n">
        <v>2.68</v>
      </c>
      <c r="C5" s="9" t="n">
        <v>2.2</v>
      </c>
    </row>
    <row r="6">
      <c r="A6" s="4" t="inlineStr">
        <is>
          <t>Expected life of option (in years)</t>
        </is>
      </c>
      <c r="B6" s="4" t="inlineStr">
        <is>
          <t>6 years 1 month 6 days</t>
        </is>
      </c>
      <c r="C6" s="4" t="inlineStr">
        <is>
          <t>4 years 9 months 18 days</t>
        </is>
      </c>
    </row>
    <row r="7">
      <c r="A7" s="4" t="inlineStr">
        <is>
          <t>Risk-free interest rate</t>
        </is>
      </c>
      <c r="B7" s="4" t="inlineStr">
        <is>
          <t>0.70%</t>
        </is>
      </c>
      <c r="C7" s="4" t="inlineStr">
        <is>
          <t>1.80%</t>
        </is>
      </c>
    </row>
    <row r="8">
      <c r="A8" s="4" t="inlineStr">
        <is>
          <t>Expected volatility</t>
        </is>
      </c>
      <c r="B8" s="4" t="inlineStr">
        <is>
          <t>93.60%</t>
        </is>
      </c>
      <c r="C8" s="4" t="inlineStr">
        <is>
          <t>90.00%</t>
        </is>
      </c>
    </row>
    <row r="9">
      <c r="A9" s="4" t="inlineStr">
        <is>
          <t>Dividend yield</t>
        </is>
      </c>
      <c r="B9" s="4" t="inlineStr">
        <is>
          <t>0.00%</t>
        </is>
      </c>
      <c r="C9" s="4" t="inlineStr">
        <is>
          <t>0.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ockholders' Equity - Summary of Option Activity (Details) - $ / shares</t>
        </is>
      </c>
      <c r="B1" s="2" t="inlineStr">
        <is>
          <t>12 Months Ended</t>
        </is>
      </c>
    </row>
    <row r="2">
      <c r="B2" s="2" t="inlineStr">
        <is>
          <t>Dec. 31, 2020</t>
        </is>
      </c>
      <c r="C2" s="2" t="inlineStr">
        <is>
          <t>Dec. 31, 2019</t>
        </is>
      </c>
    </row>
    <row r="3">
      <c r="A3" s="3" t="inlineStr">
        <is>
          <t>Number of Options</t>
        </is>
      </c>
    </row>
    <row r="4">
      <c r="A4" s="4" t="inlineStr">
        <is>
          <t>Outstanding at beginning of period (in shares)</t>
        </is>
      </c>
      <c r="B4" s="6" t="n">
        <v>155031</v>
      </c>
      <c r="C4" s="6" t="n">
        <v>58574</v>
      </c>
    </row>
    <row r="5">
      <c r="A5" s="4" t="inlineStr">
        <is>
          <t>Granted (in shares)</t>
        </is>
      </c>
      <c r="B5" s="6" t="n">
        <v>112350</v>
      </c>
      <c r="C5" s="6" t="n">
        <v>137860</v>
      </c>
    </row>
    <row r="6">
      <c r="A6" s="4" t="inlineStr">
        <is>
          <t>Canceled (in shares)</t>
        </is>
      </c>
      <c r="B6" s="6" t="n">
        <v>-33774</v>
      </c>
      <c r="C6" s="6" t="n">
        <v>-35499</v>
      </c>
    </row>
    <row r="7">
      <c r="A7" s="4" t="inlineStr">
        <is>
          <t>Expired (in shares)</t>
        </is>
      </c>
      <c r="C7" s="6" t="n">
        <v>-5505</v>
      </c>
    </row>
    <row r="8">
      <c r="A8" s="4" t="inlineStr">
        <is>
          <t>Exercised (in shares)</t>
        </is>
      </c>
      <c r="B8" s="6" t="n">
        <v>-12157</v>
      </c>
      <c r="C8" s="6" t="n">
        <v>0</v>
      </c>
    </row>
    <row r="9">
      <c r="A9" s="4" t="inlineStr">
        <is>
          <t>Outstanding at end of period (in shares)</t>
        </is>
      </c>
      <c r="B9" s="6" t="n">
        <v>221450</v>
      </c>
      <c r="C9" s="6" t="n">
        <v>155031</v>
      </c>
    </row>
    <row r="10">
      <c r="A10" s="4" t="inlineStr">
        <is>
          <t>Vested and expected to vest (in shares)</t>
        </is>
      </c>
      <c r="B10" s="6" t="n">
        <v>177827</v>
      </c>
    </row>
    <row r="11">
      <c r="A11" s="4" t="inlineStr">
        <is>
          <t>Exercisable (in shares)</t>
        </is>
      </c>
      <c r="B11" s="6" t="n">
        <v>38465</v>
      </c>
    </row>
    <row r="12">
      <c r="A12" s="3" t="inlineStr">
        <is>
          <t>Weighted Average Exercise Price Per Share</t>
        </is>
      </c>
    </row>
    <row r="13">
      <c r="A13" s="4" t="inlineStr">
        <is>
          <t>Outstanding at beginning of period (in dollars per share)</t>
        </is>
      </c>
      <c r="B13" s="9" t="n">
        <v>5.23</v>
      </c>
      <c r="C13" s="9" t="n">
        <v>18.9</v>
      </c>
    </row>
    <row r="14">
      <c r="A14" s="4" t="inlineStr">
        <is>
          <t>Granted (in dollars per share)</t>
        </is>
      </c>
      <c r="B14" s="10" t="n">
        <v>2.68</v>
      </c>
      <c r="C14" s="10" t="n">
        <v>2.2</v>
      </c>
    </row>
    <row r="15">
      <c r="A15" s="4" t="inlineStr">
        <is>
          <t>Canceled (in dollars per share)</t>
        </is>
      </c>
      <c r="B15" s="10" t="n">
        <v>9.56</v>
      </c>
      <c r="C15" s="10" t="n">
        <v>12.75</v>
      </c>
    </row>
    <row r="16">
      <c r="A16" s="4" t="inlineStr">
        <is>
          <t>Expired (in dollars per share)</t>
        </is>
      </c>
      <c r="C16" s="10" t="n">
        <v>26.65</v>
      </c>
    </row>
    <row r="17">
      <c r="A17" s="4" t="inlineStr">
        <is>
          <t>Exercised (in dollars per share)</t>
        </is>
      </c>
      <c r="B17" s="10" t="n">
        <v>2.11</v>
      </c>
    </row>
    <row r="18">
      <c r="A18" s="4" t="inlineStr">
        <is>
          <t>Outstanding at end of period (in dollars per share)</t>
        </is>
      </c>
      <c r="B18" s="10" t="n">
        <v>3.45</v>
      </c>
      <c r="C18" s="9" t="n">
        <v>5.23</v>
      </c>
    </row>
    <row r="19">
      <c r="A19" s="4" t="inlineStr">
        <is>
          <t>Vested and expected to vest (in dollars per share)</t>
        </is>
      </c>
      <c r="B19" s="10" t="n">
        <v>3.62</v>
      </c>
    </row>
    <row r="20">
      <c r="A20" s="4" t="inlineStr">
        <is>
          <t>Exercisable (in dollars per share)</t>
        </is>
      </c>
      <c r="B20" s="9" t="n">
        <v>7.8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75" customWidth="1" min="1" max="1"/>
    <col width="30" customWidth="1" min="2" max="2"/>
  </cols>
  <sheetData>
    <row r="1">
      <c r="A1" s="1" t="inlineStr">
        <is>
          <t>Stockholders' Equity - Options Outstanding and Exercisable (Details)</t>
        </is>
      </c>
      <c r="B1" s="2" t="inlineStr">
        <is>
          <t>12 Months Ended</t>
        </is>
      </c>
    </row>
    <row r="2">
      <c r="B2" s="2" t="inlineStr">
        <is>
          <t>Dec. 31, 2020$ / sharesshares</t>
        </is>
      </c>
    </row>
    <row r="3">
      <c r="A3" s="3" t="inlineStr">
        <is>
          <t>OPTIONS OUTSTANDING</t>
        </is>
      </c>
    </row>
    <row r="4">
      <c r="A4" s="4" t="inlineStr">
        <is>
          <t>Number of Shares Outstanding (in shares) | shares</t>
        </is>
      </c>
      <c r="B4" s="6" t="n">
        <v>221450</v>
      </c>
    </row>
    <row r="5">
      <c r="A5" s="4" t="inlineStr">
        <is>
          <t>Weighted Average Remaining Contractual Life (in years)</t>
        </is>
      </c>
      <c r="B5" s="4" t="inlineStr">
        <is>
          <t>8 years 9 months 18 days</t>
        </is>
      </c>
    </row>
    <row r="6">
      <c r="A6" s="4" t="inlineStr">
        <is>
          <t>Weighted Average Exercise Price (in dollars per share)</t>
        </is>
      </c>
      <c r="B6" s="9" t="n">
        <v>3.45</v>
      </c>
    </row>
    <row r="7">
      <c r="A7" s="3" t="inlineStr">
        <is>
          <t>OPTIONS EXERCISABLE</t>
        </is>
      </c>
    </row>
    <row r="8">
      <c r="A8" s="4" t="inlineStr">
        <is>
          <t>Number of Shares Exercisable (in shares) | shares</t>
        </is>
      </c>
      <c r="B8" s="6" t="n">
        <v>38465</v>
      </c>
    </row>
    <row r="9">
      <c r="A9" s="4" t="inlineStr">
        <is>
          <t>Weighted Average Remaining Contractual Life (in years)</t>
        </is>
      </c>
      <c r="B9" s="4" t="inlineStr">
        <is>
          <t>7 years 7 months 6 days</t>
        </is>
      </c>
    </row>
    <row r="10">
      <c r="A10" s="4" t="inlineStr">
        <is>
          <t>Weighted Average Exercise Price (in dollars per share)</t>
        </is>
      </c>
      <c r="B10" s="9" t="n">
        <v>7.88</v>
      </c>
    </row>
    <row r="11">
      <c r="A11" s="4" t="inlineStr">
        <is>
          <t>Exercise price, range one</t>
        </is>
      </c>
    </row>
    <row r="12">
      <c r="A12" s="3" t="inlineStr">
        <is>
          <t>Share-based Payment Arrangement, Option, Exercise Price Range [Line Items]</t>
        </is>
      </c>
    </row>
    <row r="13">
      <c r="A13" s="4" t="inlineStr">
        <is>
          <t>Range of Exercise Prices, lower limit (in dollars per share)</t>
        </is>
      </c>
      <c r="B13" s="10" t="n">
        <v>1.45</v>
      </c>
    </row>
    <row r="14">
      <c r="A14" s="4" t="inlineStr">
        <is>
          <t>Range of Exercise Prices, upper limit (in dollars per share)</t>
        </is>
      </c>
      <c r="B14" s="9" t="n">
        <v>1.48</v>
      </c>
    </row>
    <row r="15">
      <c r="A15" s="3" t="inlineStr">
        <is>
          <t>OPTIONS OUTSTANDING</t>
        </is>
      </c>
    </row>
    <row r="16">
      <c r="A16" s="4" t="inlineStr">
        <is>
          <t>Number of Shares Outstanding (in shares) | shares</t>
        </is>
      </c>
      <c r="B16" s="6" t="n">
        <v>27525</v>
      </c>
    </row>
    <row r="17">
      <c r="A17" s="4" t="inlineStr">
        <is>
          <t>Weighted Average Remaining Contractual Life (in years)</t>
        </is>
      </c>
      <c r="B17" s="4" t="inlineStr">
        <is>
          <t>9 years 2 months 12 days</t>
        </is>
      </c>
    </row>
    <row r="18">
      <c r="A18" s="4" t="inlineStr">
        <is>
          <t>Weighted Average Exercise Price (in dollars per share)</t>
        </is>
      </c>
      <c r="B18" s="9" t="n">
        <v>1.45</v>
      </c>
    </row>
    <row r="19">
      <c r="A19" s="3" t="inlineStr">
        <is>
          <t>OPTIONS EXERCISABLE</t>
        </is>
      </c>
    </row>
    <row r="20">
      <c r="A20" s="4" t="inlineStr">
        <is>
          <t>Number of Shares Exercisable (in shares) | shares</t>
        </is>
      </c>
      <c r="B20" s="6" t="n">
        <v>425</v>
      </c>
    </row>
    <row r="21">
      <c r="A21" s="4" t="inlineStr">
        <is>
          <t>Weighted Average Remaining Contractual Life (in years)</t>
        </is>
      </c>
      <c r="B21" s="4" t="inlineStr">
        <is>
          <t>9 years 2 months 12 days</t>
        </is>
      </c>
    </row>
    <row r="22">
      <c r="A22" s="4" t="inlineStr">
        <is>
          <t>Weighted Average Exercise Price (in dollars per share)</t>
        </is>
      </c>
      <c r="B22" s="9" t="n">
        <v>1.45</v>
      </c>
    </row>
    <row r="23">
      <c r="A23" s="4" t="inlineStr">
        <is>
          <t>Exercise price, range two</t>
        </is>
      </c>
    </row>
    <row r="24">
      <c r="A24" s="3" t="inlineStr">
        <is>
          <t>Share-based Payment Arrangement, Option, Exercise Price Range [Line Items]</t>
        </is>
      </c>
    </row>
    <row r="25">
      <c r="A25" s="4" t="inlineStr">
        <is>
          <t>Range of Exercise Prices, lower limit (in dollars per share)</t>
        </is>
      </c>
      <c r="B25" s="10" t="n">
        <v>1.49</v>
      </c>
    </row>
    <row r="26">
      <c r="A26" s="4" t="inlineStr">
        <is>
          <t>Range of Exercise Prices, upper limit (in dollars per share)</t>
        </is>
      </c>
      <c r="B26" s="9" t="n">
        <v>1.68</v>
      </c>
    </row>
    <row r="27">
      <c r="A27" s="3" t="inlineStr">
        <is>
          <t>OPTIONS OUTSTANDING</t>
        </is>
      </c>
    </row>
    <row r="28">
      <c r="A28" s="4" t="inlineStr">
        <is>
          <t>Number of Shares Outstanding (in shares) | shares</t>
        </is>
      </c>
      <c r="B28" s="6" t="n">
        <v>50000</v>
      </c>
    </row>
    <row r="29">
      <c r="A29" s="4" t="inlineStr">
        <is>
          <t>Weighted Average Remaining Contractual Life (in years)</t>
        </is>
      </c>
      <c r="B29" s="4" t="inlineStr">
        <is>
          <t>9 years 2 months 12 days</t>
        </is>
      </c>
    </row>
    <row r="30">
      <c r="A30" s="4" t="inlineStr">
        <is>
          <t>Weighted Average Exercise Price (in dollars per share)</t>
        </is>
      </c>
      <c r="B30" s="9" t="n">
        <v>1.5</v>
      </c>
    </row>
    <row r="31">
      <c r="A31" s="3" t="inlineStr">
        <is>
          <t>OPTIONS EXERCISABLE</t>
        </is>
      </c>
    </row>
    <row r="32">
      <c r="A32" s="4" t="inlineStr">
        <is>
          <t>Number of Shares Exercisable (in shares) | shares</t>
        </is>
      </c>
      <c r="B32" s="6" t="n">
        <v>0</v>
      </c>
    </row>
    <row r="33">
      <c r="A33" s="4" t="inlineStr">
        <is>
          <t>Weighted Average Remaining Contractual Life (in years)</t>
        </is>
      </c>
      <c r="B33" s="4" t="inlineStr">
        <is>
          <t>9 years 2 months 12 days</t>
        </is>
      </c>
    </row>
    <row r="34">
      <c r="A34" s="4" t="inlineStr">
        <is>
          <t>Weighted Average Exercise Price (in dollars per share)</t>
        </is>
      </c>
      <c r="B34" s="9" t="n">
        <v>1.5</v>
      </c>
    </row>
    <row r="35">
      <c r="A35" s="4" t="inlineStr">
        <is>
          <t>Exercise price, range three</t>
        </is>
      </c>
    </row>
    <row r="36">
      <c r="A36" s="3" t="inlineStr">
        <is>
          <t>Share-based Payment Arrangement, Option, Exercise Price Range [Line Items]</t>
        </is>
      </c>
    </row>
    <row r="37">
      <c r="A37" s="4" t="inlineStr">
        <is>
          <t>Range of Exercise Prices, lower limit (in dollars per share)</t>
        </is>
      </c>
      <c r="B37" s="10" t="n">
        <v>1.69</v>
      </c>
    </row>
    <row r="38">
      <c r="A38" s="4" t="inlineStr">
        <is>
          <t>Range of Exercise Prices, upper limit (in dollars per share)</t>
        </is>
      </c>
      <c r="B38" s="9" t="n">
        <v>2.25</v>
      </c>
    </row>
    <row r="39">
      <c r="A39" s="3" t="inlineStr">
        <is>
          <t>OPTIONS OUTSTANDING</t>
        </is>
      </c>
    </row>
    <row r="40">
      <c r="A40" s="4" t="inlineStr">
        <is>
          <t>Number of Shares Outstanding (in shares) | shares</t>
        </is>
      </c>
      <c r="B40" s="6" t="n">
        <v>80975</v>
      </c>
    </row>
    <row r="41">
      <c r="A41" s="4" t="inlineStr">
        <is>
          <t>Weighted Average Remaining Contractual Life (in years)</t>
        </is>
      </c>
      <c r="B41" s="4" t="inlineStr">
        <is>
          <t>8 years 7 months 6 days</t>
        </is>
      </c>
    </row>
    <row r="42">
      <c r="A42" s="4" t="inlineStr">
        <is>
          <t>Weighted Average Exercise Price (in dollars per share)</t>
        </is>
      </c>
      <c r="B42" s="9" t="n">
        <v>2.1</v>
      </c>
    </row>
    <row r="43">
      <c r="A43" s="3" t="inlineStr">
        <is>
          <t>OPTIONS EXERCISABLE</t>
        </is>
      </c>
    </row>
    <row r="44">
      <c r="A44" s="4" t="inlineStr">
        <is>
          <t>Number of Shares Exercisable (in shares) | shares</t>
        </is>
      </c>
      <c r="B44" s="6" t="n">
        <v>21250</v>
      </c>
    </row>
    <row r="45">
      <c r="A45" s="4" t="inlineStr">
        <is>
          <t>Weighted Average Remaining Contractual Life (in years)</t>
        </is>
      </c>
      <c r="B45" s="4" t="inlineStr">
        <is>
          <t>8 years 6 months</t>
        </is>
      </c>
    </row>
    <row r="46">
      <c r="A46" s="4" t="inlineStr">
        <is>
          <t>Weighted Average Exercise Price (in dollars per share)</t>
        </is>
      </c>
      <c r="B46" s="9" t="n">
        <v>2.1</v>
      </c>
    </row>
    <row r="47">
      <c r="A47" s="4" t="inlineStr">
        <is>
          <t>Exercise price, range four</t>
        </is>
      </c>
    </row>
    <row r="48">
      <c r="A48" s="3" t="inlineStr">
        <is>
          <t>Share-based Payment Arrangement, Option, Exercise Price Range [Line Items]</t>
        </is>
      </c>
    </row>
    <row r="49">
      <c r="A49" s="4" t="inlineStr">
        <is>
          <t>Range of Exercise Prices, lower limit (in dollars per share)</t>
        </is>
      </c>
      <c r="B49" s="10" t="n">
        <v>2.26</v>
      </c>
    </row>
    <row r="50">
      <c r="A50" s="4" t="inlineStr">
        <is>
          <t>Range of Exercise Prices, upper limit (in dollars per share)</t>
        </is>
      </c>
      <c r="B50" s="9" t="n">
        <v>5.79</v>
      </c>
    </row>
    <row r="51">
      <c r="A51" s="3" t="inlineStr">
        <is>
          <t>OPTIONS OUTSTANDING</t>
        </is>
      </c>
    </row>
    <row r="52">
      <c r="A52" s="4" t="inlineStr">
        <is>
          <t>Number of Shares Outstanding (in shares) | shares</t>
        </is>
      </c>
      <c r="B52" s="6" t="n">
        <v>31380</v>
      </c>
    </row>
    <row r="53">
      <c r="A53" s="4" t="inlineStr">
        <is>
          <t>Weighted Average Remaining Contractual Life (in years)</t>
        </is>
      </c>
      <c r="B53" s="4" t="inlineStr">
        <is>
          <t>8 years 9 months 18 days</t>
        </is>
      </c>
    </row>
    <row r="54">
      <c r="A54" s="4" t="inlineStr">
        <is>
          <t>Weighted Average Exercise Price (in dollars per share)</t>
        </is>
      </c>
      <c r="B54" s="9" t="n">
        <v>2.55</v>
      </c>
    </row>
    <row r="55">
      <c r="A55" s="3" t="inlineStr">
        <is>
          <t>OPTIONS EXERCISABLE</t>
        </is>
      </c>
    </row>
    <row r="56">
      <c r="A56" s="4" t="inlineStr">
        <is>
          <t>Number of Shares Exercisable (in shares) | shares</t>
        </is>
      </c>
      <c r="B56" s="6" t="n">
        <v>7420</v>
      </c>
    </row>
    <row r="57">
      <c r="A57" s="4" t="inlineStr">
        <is>
          <t>Weighted Average Remaining Contractual Life (in years)</t>
        </is>
      </c>
      <c r="B57" s="4" t="inlineStr">
        <is>
          <t>8 years 8 months 12 days</t>
        </is>
      </c>
    </row>
    <row r="58">
      <c r="A58" s="4" t="inlineStr">
        <is>
          <t>Weighted Average Exercise Price (in dollars per share)</t>
        </is>
      </c>
      <c r="B58" s="9" t="n">
        <v>2.4</v>
      </c>
    </row>
    <row r="59">
      <c r="A59" s="4" t="inlineStr">
        <is>
          <t>Exercise price, range five</t>
        </is>
      </c>
    </row>
    <row r="60">
      <c r="A60" s="3" t="inlineStr">
        <is>
          <t>Share-based Payment Arrangement, Option, Exercise Price Range [Line Items]</t>
        </is>
      </c>
    </row>
    <row r="61">
      <c r="A61" s="4" t="inlineStr">
        <is>
          <t>Range of Exercise Prices, lower limit (in dollars per share)</t>
        </is>
      </c>
      <c r="B61" s="10" t="n">
        <v>5.8</v>
      </c>
    </row>
    <row r="62">
      <c r="A62" s="4" t="inlineStr">
        <is>
          <t>Range of Exercise Prices, upper limit (in dollars per share)</t>
        </is>
      </c>
      <c r="B62" s="9" t="n">
        <v>53.5</v>
      </c>
    </row>
    <row r="63">
      <c r="A63" s="3" t="inlineStr">
        <is>
          <t>OPTIONS OUTSTANDING</t>
        </is>
      </c>
    </row>
    <row r="64">
      <c r="A64" s="4" t="inlineStr">
        <is>
          <t>Number of Shares Outstanding (in shares) | shares</t>
        </is>
      </c>
      <c r="B64" s="6" t="n">
        <v>31570</v>
      </c>
    </row>
    <row r="65">
      <c r="A65" s="4" t="inlineStr">
        <is>
          <t>Weighted Average Remaining Contractual Life (in years)</t>
        </is>
      </c>
      <c r="B65" s="4" t="inlineStr">
        <is>
          <t>8 years 1 month 6 days</t>
        </is>
      </c>
    </row>
    <row r="66">
      <c r="A66" s="4" t="inlineStr">
        <is>
          <t>Weighted Average Exercise Price (in dollars per share)</t>
        </is>
      </c>
      <c r="B66" s="9" t="n">
        <v>12.64</v>
      </c>
    </row>
    <row r="67">
      <c r="A67" s="3" t="inlineStr">
        <is>
          <t>OPTIONS EXERCISABLE</t>
        </is>
      </c>
    </row>
    <row r="68">
      <c r="A68" s="4" t="inlineStr">
        <is>
          <t>Number of Shares Exercisable (in shares) | shares</t>
        </is>
      </c>
      <c r="B68" s="6" t="n">
        <v>9370</v>
      </c>
    </row>
    <row r="69">
      <c r="A69" s="4" t="inlineStr">
        <is>
          <t>Weighted Average Remaining Contractual Life (in years)</t>
        </is>
      </c>
      <c r="B69" s="4" t="inlineStr">
        <is>
          <t>4 years 3 months 18 days</t>
        </is>
      </c>
    </row>
    <row r="70">
      <c r="A70" s="4" t="inlineStr">
        <is>
          <t>Weighted Average Exercise Price (in dollars per share)</t>
        </is>
      </c>
      <c r="B70" s="9" t="n">
        <v>25.6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Restricted Stock Activity (Details) - $ / shares</t>
        </is>
      </c>
      <c r="B1" s="2" t="inlineStr">
        <is>
          <t>12 Months Ended</t>
        </is>
      </c>
    </row>
    <row r="2">
      <c r="B2" s="2" t="inlineStr">
        <is>
          <t>Dec. 31, 2020</t>
        </is>
      </c>
      <c r="C2" s="2" t="inlineStr">
        <is>
          <t>Dec. 31, 2019</t>
        </is>
      </c>
    </row>
    <row r="3">
      <c r="A3" s="3" t="inlineStr">
        <is>
          <t>Weighted Average Grant Date Fair Value</t>
        </is>
      </c>
    </row>
    <row r="4">
      <c r="A4" s="4" t="inlineStr">
        <is>
          <t>Outstanding at beginning of period (in dollars per share)</t>
        </is>
      </c>
      <c r="B4" s="9" t="n">
        <v>13.17</v>
      </c>
      <c r="C4" s="9" t="n">
        <v>12.7</v>
      </c>
    </row>
    <row r="5">
      <c r="A5" s="4" t="inlineStr">
        <is>
          <t>Granted (in dollars per share)</t>
        </is>
      </c>
      <c r="B5" s="10" t="n">
        <v>2.44</v>
      </c>
      <c r="C5" s="10" t="n">
        <v>3.1</v>
      </c>
    </row>
    <row r="6">
      <c r="A6" s="4" t="inlineStr">
        <is>
          <t>Vested (in dollars per share)</t>
        </is>
      </c>
      <c r="B6" s="10" t="n">
        <v>3.96</v>
      </c>
      <c r="C6" s="10" t="n">
        <v>11.15</v>
      </c>
    </row>
    <row r="7">
      <c r="A7" s="4" t="inlineStr">
        <is>
          <t>Canceled (in dollars per share)</t>
        </is>
      </c>
      <c r="B7" s="10" t="n">
        <v>12.4</v>
      </c>
      <c r="C7" s="10" t="n">
        <v>11.65</v>
      </c>
    </row>
    <row r="8">
      <c r="A8" s="4" t="inlineStr">
        <is>
          <t>Outstanding at end of period (in dollars per share)</t>
        </is>
      </c>
      <c r="B8" s="9" t="n">
        <v>8.640000000000001</v>
      </c>
      <c r="C8" s="9" t="n">
        <v>13.17</v>
      </c>
    </row>
    <row r="9">
      <c r="A9" s="4" t="inlineStr">
        <is>
          <t>Restricted Stock Units (RSUs)</t>
        </is>
      </c>
    </row>
    <row r="10">
      <c r="A10" s="3" t="inlineStr">
        <is>
          <t>Restricted Stock Outstanding</t>
        </is>
      </c>
    </row>
    <row r="11">
      <c r="A11" s="4" t="inlineStr">
        <is>
          <t>Beginning balance (in shares)</t>
        </is>
      </c>
      <c r="B11" s="6" t="n">
        <v>6603</v>
      </c>
      <c r="C11" s="6" t="n">
        <v>109371</v>
      </c>
    </row>
    <row r="12">
      <c r="A12" s="4" t="inlineStr">
        <is>
          <t>Granted (in shares)</t>
        </is>
      </c>
      <c r="B12" s="6" t="n">
        <v>19200</v>
      </c>
      <c r="C12" s="6" t="n">
        <v>17115</v>
      </c>
    </row>
    <row r="13">
      <c r="A13" s="4" t="inlineStr">
        <is>
          <t>Vested (in shares)</t>
        </is>
      </c>
      <c r="B13" s="6" t="n">
        <v>-20068</v>
      </c>
      <c r="C13" s="6" t="n">
        <v>-87256</v>
      </c>
    </row>
    <row r="14">
      <c r="A14" s="4" t="inlineStr">
        <is>
          <t>Canceled (in shares)</t>
        </is>
      </c>
      <c r="B14" s="6" t="n">
        <v>-1255</v>
      </c>
      <c r="C14" s="6" t="n">
        <v>-32627</v>
      </c>
    </row>
    <row r="15">
      <c r="A15" s="4" t="inlineStr">
        <is>
          <t>Ending balance (in shares)</t>
        </is>
      </c>
      <c r="B15" s="6" t="n">
        <v>4480</v>
      </c>
      <c r="C15" s="6" t="n">
        <v>660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Narrative (Details) - USD ($)</t>
        </is>
      </c>
      <c r="B1" s="2" t="inlineStr">
        <is>
          <t>Dec. 31, 2020</t>
        </is>
      </c>
      <c r="C1" s="2" t="inlineStr">
        <is>
          <t>Dec. 31, 2019</t>
        </is>
      </c>
      <c r="D1" s="2" t="inlineStr">
        <is>
          <t>Dec. 31, 2017</t>
        </is>
      </c>
    </row>
    <row r="2">
      <c r="A2" s="3" t="inlineStr">
        <is>
          <t>Operating Loss Carryforwards [Line Items]</t>
        </is>
      </c>
    </row>
    <row r="3">
      <c r="A3" s="4" t="inlineStr">
        <is>
          <t>Accrued interest and penalties related to uncertain tax positions</t>
        </is>
      </c>
      <c r="B3" s="7" t="n">
        <v>0</v>
      </c>
      <c r="C3" s="7" t="n">
        <v>0</v>
      </c>
    </row>
    <row r="4">
      <c r="A4" s="4" t="inlineStr">
        <is>
          <t>Operating loss carry-forwards</t>
        </is>
      </c>
      <c r="B4" s="6" t="n">
        <v>7100000</v>
      </c>
      <c r="C4" s="6" t="n">
        <v>8300000</v>
      </c>
      <c r="D4" s="7" t="n">
        <v>37300000</v>
      </c>
    </row>
    <row r="5">
      <c r="A5" s="4" t="inlineStr">
        <is>
          <t>Deferred tax assets, operating loss carry-forwards</t>
        </is>
      </c>
      <c r="B5" s="6" t="n">
        <v>14510000</v>
      </c>
      <c r="C5" s="6" t="n">
        <v>12758000</v>
      </c>
    </row>
    <row r="6">
      <c r="A6" s="4" t="inlineStr">
        <is>
          <t>Deferred tax assets, operating loss carryforwards, portion available after application of IRC Section 382 limitations</t>
        </is>
      </c>
      <c r="B6" s="6" t="n">
        <v>61500000</v>
      </c>
    </row>
    <row r="7">
      <c r="A7" s="4" t="inlineStr">
        <is>
          <t>Operating loss, subject to expiration</t>
        </is>
      </c>
      <c r="B7" s="6" t="n">
        <v>37300000</v>
      </c>
    </row>
    <row r="8">
      <c r="A8" s="4" t="inlineStr">
        <is>
          <t>Net deferred tax liabilities</t>
        </is>
      </c>
      <c r="B8" s="6" t="n">
        <v>0</v>
      </c>
      <c r="C8" s="7" t="n">
        <v>0</v>
      </c>
    </row>
    <row r="9">
      <c r="A9" s="4" t="inlineStr">
        <is>
          <t>U.S. Federal</t>
        </is>
      </c>
    </row>
    <row r="10">
      <c r="A10" s="3" t="inlineStr">
        <is>
          <t>Operating Loss Carryforwards [Line Items]</t>
        </is>
      </c>
    </row>
    <row r="11">
      <c r="A11" s="4" t="inlineStr">
        <is>
          <t>Deferred tax assets, operating loss carry-forwards</t>
        </is>
      </c>
      <c r="B11" s="6" t="n">
        <v>115900000</v>
      </c>
    </row>
    <row r="12">
      <c r="A12" s="4" t="inlineStr">
        <is>
          <t>State and Local</t>
        </is>
      </c>
    </row>
    <row r="13">
      <c r="A13" s="3" t="inlineStr">
        <is>
          <t>Operating Loss Carryforwards [Line Items]</t>
        </is>
      </c>
    </row>
    <row r="14">
      <c r="A14" s="4" t="inlineStr">
        <is>
          <t>Deferred tax assets, operating loss carry-forwards</t>
        </is>
      </c>
      <c r="B14" s="7" t="n">
        <v>723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Components (Details) - USD ($) $ in Thousands</t>
        </is>
      </c>
      <c r="B1" s="2" t="inlineStr">
        <is>
          <t>12 Months Ended</t>
        </is>
      </c>
    </row>
    <row r="2">
      <c r="B2" s="2" t="inlineStr">
        <is>
          <t>Dec. 31, 2020</t>
        </is>
      </c>
      <c r="C2" s="2" t="inlineStr">
        <is>
          <t>Dec. 31, 2019</t>
        </is>
      </c>
    </row>
    <row r="3">
      <c r="A3" s="3" t="inlineStr">
        <is>
          <t>Current:</t>
        </is>
      </c>
    </row>
    <row r="4">
      <c r="A4" s="4" t="inlineStr">
        <is>
          <t>State</t>
        </is>
      </c>
      <c r="B4" s="7" t="n">
        <v>-5</v>
      </c>
      <c r="C4" s="7" t="n">
        <v>10</v>
      </c>
    </row>
    <row r="5">
      <c r="A5" s="3" t="inlineStr">
        <is>
          <t>Deferred:</t>
        </is>
      </c>
    </row>
    <row r="6">
      <c r="A6" s="4" t="inlineStr">
        <is>
          <t>U.S. Federal</t>
        </is>
      </c>
      <c r="B6" s="6" t="n">
        <v>0</v>
      </c>
      <c r="C6" s="6" t="n">
        <v>0</v>
      </c>
    </row>
    <row r="7">
      <c r="A7" s="4" t="inlineStr">
        <is>
          <t>(Benefit from) provision for income taxes</t>
        </is>
      </c>
      <c r="B7" s="7" t="n">
        <v>-5</v>
      </c>
      <c r="C7" s="7" t="n">
        <v>1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es - Reconciliation (Details)</t>
        </is>
      </c>
      <c r="B1" s="2" t="inlineStr">
        <is>
          <t>12 Months Ended</t>
        </is>
      </c>
    </row>
    <row r="2">
      <c r="B2" s="2" t="inlineStr">
        <is>
          <t>Dec. 31, 2020</t>
        </is>
      </c>
      <c r="C2" s="2" t="inlineStr">
        <is>
          <t>Dec. 31, 2019</t>
        </is>
      </c>
    </row>
    <row r="3">
      <c r="A3" s="3" t="inlineStr">
        <is>
          <t>Income Tax Disclosure [Abstract]</t>
        </is>
      </c>
    </row>
    <row r="4">
      <c r="A4" s="4" t="inlineStr">
        <is>
          <t>U.S. statutory rate</t>
        </is>
      </c>
      <c r="B4" s="4" t="inlineStr">
        <is>
          <t>21.00%</t>
        </is>
      </c>
      <c r="C4" s="4" t="inlineStr">
        <is>
          <t>21.00%</t>
        </is>
      </c>
    </row>
    <row r="5">
      <c r="A5" s="4" t="inlineStr">
        <is>
          <t>State taxes (net of federal tax benefit)</t>
        </is>
      </c>
      <c r="B5" s="4" t="inlineStr">
        <is>
          <t>5.60%</t>
        </is>
      </c>
      <c r="C5" s="4" t="inlineStr">
        <is>
          <t>2.00%</t>
        </is>
      </c>
    </row>
    <row r="6">
      <c r="A6" s="4" t="inlineStr">
        <is>
          <t>Valuation allowance</t>
        </is>
      </c>
      <c r="B6" s="4" t="inlineStr">
        <is>
          <t>(26.00%)</t>
        </is>
      </c>
      <c r="C6" s="4" t="inlineStr">
        <is>
          <t>(20.70%)</t>
        </is>
      </c>
    </row>
    <row r="7">
      <c r="A7" s="4" t="inlineStr">
        <is>
          <t>Other</t>
        </is>
      </c>
      <c r="B7" s="4" t="inlineStr">
        <is>
          <t>(0.50%)</t>
        </is>
      </c>
      <c r="C7" s="4" t="inlineStr">
        <is>
          <t>(2.40%)</t>
        </is>
      </c>
    </row>
    <row r="8">
      <c r="A8" s="4" t="inlineStr">
        <is>
          <t>Effective income tax rate reconciliation</t>
        </is>
      </c>
      <c r="B8" s="4" t="inlineStr">
        <is>
          <t>0.10%</t>
        </is>
      </c>
      <c r="C8" s="4" t="inlineStr">
        <is>
          <t>(0.1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Temporary Differences (Details) - USD ($) $ in Thousands</t>
        </is>
      </c>
      <c r="B1" s="2" t="inlineStr">
        <is>
          <t>Dec. 31, 2020</t>
        </is>
      </c>
      <c r="C1" s="2" t="inlineStr">
        <is>
          <t>Dec. 31, 2019</t>
        </is>
      </c>
    </row>
    <row r="2">
      <c r="A2" s="3" t="inlineStr">
        <is>
          <t>Income Tax Disclosure [Abstract]</t>
        </is>
      </c>
    </row>
    <row r="3">
      <c r="A3" s="4" t="inlineStr">
        <is>
          <t>Accrued expenses and other reserves</t>
        </is>
      </c>
      <c r="B3" s="7" t="n">
        <v>1787</v>
      </c>
      <c r="C3" s="7" t="n">
        <v>1505</v>
      </c>
    </row>
    <row r="4">
      <c r="A4" s="4" t="inlineStr">
        <is>
          <t>Right-of-use-asset</t>
        </is>
      </c>
      <c r="B4" s="6" t="n">
        <v>-225</v>
      </c>
      <c r="C4" s="6" t="n">
        <v>-378</v>
      </c>
    </row>
    <row r="5">
      <c r="A5" s="4" t="inlineStr">
        <is>
          <t>Lease liabilities</t>
        </is>
      </c>
      <c r="B5" s="6" t="n">
        <v>271</v>
      </c>
      <c r="C5" s="6" t="n">
        <v>461</v>
      </c>
    </row>
    <row r="6">
      <c r="A6" s="4" t="inlineStr">
        <is>
          <t>Tax credits, deferred R&amp;D, and other</t>
        </is>
      </c>
      <c r="B6" s="6" t="n">
        <v>20</v>
      </c>
      <c r="C6" s="6" t="n">
        <v>44</v>
      </c>
    </row>
    <row r="7">
      <c r="A7" s="4" t="inlineStr">
        <is>
          <t>Net operating loss</t>
        </is>
      </c>
      <c r="B7" s="6" t="n">
        <v>14510</v>
      </c>
      <c r="C7" s="6" t="n">
        <v>12758</v>
      </c>
    </row>
    <row r="8">
      <c r="A8" s="4" t="inlineStr">
        <is>
          <t>Valuation allowance</t>
        </is>
      </c>
      <c r="B8" s="6" t="n">
        <v>-16363</v>
      </c>
      <c r="C8" s="6" t="n">
        <v>-14390</v>
      </c>
    </row>
    <row r="9">
      <c r="A9" s="4" t="inlineStr">
        <is>
          <t>Net deferred tax assets</t>
        </is>
      </c>
      <c r="B9" s="7" t="n">
        <v>0</v>
      </c>
      <c r="C9" s="7"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NATURE OF OPERATIONS Energy Focus, Inc. engages primarily in the design, development, manufacturing, marketing and sale of energy-efficient lighting systems and controls and recently announced development of ultraviolet light disinfection (“UVCD”) products. We develop, market and sell high quality light-emitting diode (“LED”) lighting products and UVCD products and controls in the commercial and military maritime markets (“MMM”). Our mission is to enable our customers to run their facilities and offices with greater energy efficiency, productivity, and human health through advanced LED retrofit and UVCD solutions. Our goal is to be the LED and human-centric lighting (“HCL”) technology and market leader for the most demanding applications where performance, quality, value (high quality at an affordable price), environmental impact and health are considered paramount. We specialize in LED lighting retrofit by replacing fluorescent, high-intensity discharge lighting and other types of lamps in institutional buildings for primarily indoor lighting applications with our innovative, high-quality commercial and military tubular LED (“TLED”), as well as other LED and lighting control products. On October 14, 2020, we also announced the launch of our UVCD product portfolio. The LED lighting industry has changed dramatically over the past several years due to increasing commoditization, competition and price erosion. We have been experiencing these industry forces in both our military business since 2016 and in our commercial segment, where we once commanded significant price premiums for our flicker-free TLEDs with primarily 10-year warranties. Since April 2019, we have focused on redesigning our products for lower costs and consolidating our supply chain for stronger purchasing power where appropriate in order to price our products more competitively. Despite these efforts, the pricing of our legacy products remains at a premium to the competitive range and we expect aggressive pricing actions and commoditization to continue to be a headwind until our more differentiated new products ramp in volume. These trends are not unique to Energy Focus as evidenced by the increasing number of industry peers facing challenges, exiting LED lighting, selling assets and even going out of business. In addition to continuous, scheduled cost reductions, our strategy to combat these trends is to move up the value chain, with more innovative and differentiated products and solutions that offer greater, distinct value to our customers. Two specific examples of these products we have recently developed include the RedCap ® , our emergency backup battery integrated TLED, and EnFocus™, our new dimmable/tunable lighting and control platform that we launched in 2020. We believe our revamped go-to-market strategy that focuses more on direct-sales and additional sales representatives and listens to the voice of the customer has led to better and more impactful product development efforts and will eventually translate into larger addressable market and greater sales growth for us. During 2020, we continued to see the benefits from the relaunch efforts (described below) undertaken by the new, current management team, in addition to a number of strategic sourcing projects completed during 2020. It is our belief that the continued momentum of the efforts undertaken in 2019 and into 2020, along with the development and launch of new and innovative products, will over time result in improved sales and bottom-line performance for the Company. We launched our EnFocus™ platform during the second quarter of 2020 and continued to receive positive feedback from existing, new, and prospective customers. The EnFocus™ platform offers two immediately available product lines: EnFocus™ DM, which provides a dimmable lighting solution, and EnFocus™ DCT, which provides both a dimmable and color tunable lighting solution. EnFocus™ enables buildings to have dimmable, color tunable and circadian-ready lighting using existing wiring, without requiring any wireless communications, through a relatively simple upgrade with EnFocus™ switches and tubular LEDs, a more environmentally sustainable solution compared with replacing each lighting fixture. In addition, in response to the COVID-19 pandemic and an anticipated increase in sanitation and hygiene demand for buildings, facilities and homes, we started developing advanced UVCD products for both consumer as well as the commercial and industrial markets in the first quarter of 2020. We announced the following three UVCD products in October 2020: abUV™ circadian lighting and UVCD air disinfection integrated troffers controlled by the EnFocus™ platform technology; the nUVo™ portable disinfection device for offices and homes; and the mUVe™ autonomous robot designed for surface disinfection. Since April 2019, we experienced significant change at the Company. Prior to James Tu returning as Chief Executive Officer and Chairman at the beginning of April 2019, the Company had experienced significant sales declines, operating losses and increases in its inventory. Immediately upon Mr. Tu returning to the Company, significant additional restructuring efforts were undertaken. The Company has since then replaced the entire senior management team, significantly reduced non-critical expenses, minimized the amount of inventory the Company was purchasing, dramatically changed the composition of our board of directors, as well as adding very selectively to the executive team by hiring Tod Nestor as President and Chief Financial Officer at the beginning of July 2019 and James R. Warren as Senior Vice President, General Counsel and Corporate Secretary in September 2020, in addition to recruiting new departmental leaders across the Company. The cost savings efforts undertaken included the Company implementing phased actions to reduce costs to minimize cash usage. Our initial actions included the elimination of certain positions, restructuring of the sales organization and incentive plan, flattening of the senior management team, additional operational streamlining, management compensation reductions, and outsourcing of certain functions including certain elements of supply chain and marketing. On June 11, 2020, in accordance with previous stockholder approval, our Board of Directors effected a 1-for-5 (the “Split Ratio”) reverse stock split of the Company’s common stock, par value $0.0001 per share. The reverse stock split became effective immediately upon the filing of the Certificate of Amendment to the Company’s Certificate of Incorporation, as amended (the “Certificate of Incorporation”), with the Delaware Secretary of State (the “Effective Time”). At the Effective Time, every five shares of common stock issued and outstanding automatically combined into one validly issued, fully paid and non-assessable share of common stock. No fractional shares were issued as a result of the reverse stock split. The $0.0001 par value per share of common stock and other terms of the common stock were not affected by the reverse stock split. The number of authorized shares of common stock under the Certificate of Incorporation remained unchanged at 50,000,000 shares. Proportional adjustments were made to the conversion and exercise prices of our outstanding warrants and stock options, and to the number of shares issued and issuable under our stock incentive plans in connection with the reverse stock split. The information presented in the financial statements for all prior periods have been retroactively adjusted to reflect the reverse stock split. Preferred shares outstanding were not affected by the reverse stock split and, as such, those shares have not been adjus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Product and Geographic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Segment Reporting, Reconciling Item for Operating Profit (Loss) from Segment to Consolidated [Line Items]</t>
        </is>
      </c>
    </row>
    <row r="4">
      <c r="A4" s="4" t="inlineStr">
        <is>
          <t>Net sales</t>
        </is>
      </c>
      <c r="B4" s="7" t="n">
        <v>3746</v>
      </c>
      <c r="C4" s="7" t="n">
        <v>5964</v>
      </c>
      <c r="D4" s="7" t="n">
        <v>3335</v>
      </c>
      <c r="E4" s="7" t="n">
        <v>3783</v>
      </c>
      <c r="F4" s="7" t="n">
        <v>3531</v>
      </c>
      <c r="G4" s="7" t="n">
        <v>2915</v>
      </c>
      <c r="H4" s="7" t="n">
        <v>3082</v>
      </c>
      <c r="I4" s="7" t="n">
        <v>3177</v>
      </c>
      <c r="J4" s="7" t="n">
        <v>16828</v>
      </c>
      <c r="K4" s="7" t="n">
        <v>12705</v>
      </c>
    </row>
    <row r="5">
      <c r="A5" s="4" t="inlineStr">
        <is>
          <t>Long-lived assets located in US, percent</t>
        </is>
      </c>
      <c r="B5" s="4" t="inlineStr">
        <is>
          <t>100.00%</t>
        </is>
      </c>
      <c r="F5" s="4" t="inlineStr">
        <is>
          <t>100.00%</t>
        </is>
      </c>
      <c r="J5" s="4" t="inlineStr">
        <is>
          <t>100.00%</t>
        </is>
      </c>
      <c r="K5" s="4" t="inlineStr">
        <is>
          <t>100.00%</t>
        </is>
      </c>
    </row>
    <row r="6">
      <c r="A6" s="4" t="inlineStr">
        <is>
          <t>United States</t>
        </is>
      </c>
    </row>
    <row r="7">
      <c r="A7" s="3" t="inlineStr">
        <is>
          <t>Segment Reporting, Reconciling Item for Operating Profit (Loss) from Segment to Consolidated [Line Items]</t>
        </is>
      </c>
    </row>
    <row r="8">
      <c r="A8" s="4" t="inlineStr">
        <is>
          <t>Net sales</t>
        </is>
      </c>
      <c r="J8" s="7" t="n">
        <v>16685</v>
      </c>
      <c r="K8" s="7" t="n">
        <v>12599</v>
      </c>
    </row>
    <row r="9">
      <c r="A9" s="4" t="inlineStr">
        <is>
          <t>International</t>
        </is>
      </c>
    </row>
    <row r="10">
      <c r="A10" s="3" t="inlineStr">
        <is>
          <t>Segment Reporting, Reconciling Item for Operating Profit (Loss) from Segment to Consolidated [Line Items]</t>
        </is>
      </c>
    </row>
    <row r="11">
      <c r="A11" s="4" t="inlineStr">
        <is>
          <t>Net sales</t>
        </is>
      </c>
      <c r="J11" s="6" t="n">
        <v>143</v>
      </c>
      <c r="K11" s="6" t="n">
        <v>106</v>
      </c>
    </row>
    <row r="12">
      <c r="A12" s="4" t="inlineStr">
        <is>
          <t>Commercial products</t>
        </is>
      </c>
    </row>
    <row r="13">
      <c r="A13" s="3" t="inlineStr">
        <is>
          <t>Segment Reporting, Reconciling Item for Operating Profit (Loss) from Segment to Consolidated [Line Items]</t>
        </is>
      </c>
    </row>
    <row r="14">
      <c r="A14" s="4" t="inlineStr">
        <is>
          <t>Net sales</t>
        </is>
      </c>
      <c r="J14" s="6" t="n">
        <v>5404</v>
      </c>
      <c r="K14" s="6" t="n">
        <v>7877</v>
      </c>
    </row>
    <row r="15">
      <c r="A15" s="4" t="inlineStr">
        <is>
          <t>MMM products</t>
        </is>
      </c>
    </row>
    <row r="16">
      <c r="A16" s="3" t="inlineStr">
        <is>
          <t>Segment Reporting, Reconciling Item for Operating Profit (Loss) from Segment to Consolidated [Line Items]</t>
        </is>
      </c>
    </row>
    <row r="17">
      <c r="A17" s="4" t="inlineStr">
        <is>
          <t>Net sales</t>
        </is>
      </c>
      <c r="J17" s="7" t="n">
        <v>11424</v>
      </c>
      <c r="K17" s="7" t="n">
        <v>4828</v>
      </c>
    </row>
  </sheetData>
  <mergeCells count="3">
    <mergeCell ref="A1:A2"/>
    <mergeCell ref="B1:I1"/>
    <mergeCell ref="J1:K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Details) - USD ($) $ in Thousands</t>
        </is>
      </c>
      <c r="B1" s="2" t="inlineStr">
        <is>
          <t>Mar. 29, 2019</t>
        </is>
      </c>
      <c r="C1" s="2" t="inlineStr">
        <is>
          <t>Jul. 31, 2014</t>
        </is>
      </c>
      <c r="D1" s="2" t="inlineStr">
        <is>
          <t>Dec. 31, 2020</t>
        </is>
      </c>
      <c r="E1" s="2" t="inlineStr">
        <is>
          <t>Feb. 26, 2019</t>
        </is>
      </c>
    </row>
    <row r="2">
      <c r="A2" s="4" t="inlineStr">
        <is>
          <t>5 Elements Global Advisors</t>
        </is>
      </c>
    </row>
    <row r="3">
      <c r="A3" s="3" t="inlineStr">
        <is>
          <t>Related Party Transaction [Line Items]</t>
        </is>
      </c>
    </row>
    <row r="4">
      <c r="A4" s="4" t="inlineStr">
        <is>
          <t>Ownership in reporting entity by related party</t>
        </is>
      </c>
      <c r="D4" s="4" t="inlineStr">
        <is>
          <t>1.70%</t>
        </is>
      </c>
    </row>
    <row r="5">
      <c r="A5" s="4" t="inlineStr">
        <is>
          <t>5 Elements Energy Efficiencies (BVI) Ltd.</t>
        </is>
      </c>
    </row>
    <row r="6">
      <c r="A6" s="3" t="inlineStr">
        <is>
          <t>Related Party Transaction [Line Items]</t>
        </is>
      </c>
    </row>
    <row r="7">
      <c r="A7" s="4" t="inlineStr">
        <is>
          <t>Ownership in reporting entity by related party</t>
        </is>
      </c>
      <c r="D7" s="4" t="inlineStr">
        <is>
          <t>1.60%</t>
        </is>
      </c>
    </row>
    <row r="8">
      <c r="A8" s="4" t="inlineStr">
        <is>
          <t>5 Elements Efficiencies (BVI) Ltd. | Yeh-Mei Cheng | Communal International Ltd.</t>
        </is>
      </c>
    </row>
    <row r="9">
      <c r="A9" s="3" t="inlineStr">
        <is>
          <t>Related Party Transaction [Line Items]</t>
        </is>
      </c>
    </row>
    <row r="10">
      <c r="A10" s="4" t="inlineStr">
        <is>
          <t>Ownership interest</t>
        </is>
      </c>
      <c r="C10" s="4" t="inlineStr">
        <is>
          <t>50.00%</t>
        </is>
      </c>
    </row>
    <row r="11">
      <c r="A11" s="4" t="inlineStr">
        <is>
          <t>13D Group</t>
        </is>
      </c>
    </row>
    <row r="12">
      <c r="A12" s="3" t="inlineStr">
        <is>
          <t>Related Party Transaction [Line Items]</t>
        </is>
      </c>
    </row>
    <row r="13">
      <c r="A13" s="4" t="inlineStr">
        <is>
          <t>Ownership in reporting entity by related party</t>
        </is>
      </c>
      <c r="E13" s="4" t="inlineStr">
        <is>
          <t>17.60%</t>
        </is>
      </c>
    </row>
    <row r="14">
      <c r="A14" s="4" t="inlineStr">
        <is>
          <t>Amount invested</t>
        </is>
      </c>
      <c r="B14" s="7" t="n">
        <v>1700</v>
      </c>
    </row>
    <row r="15">
      <c r="A15" s="4" t="inlineStr">
        <is>
          <t>13D Group | James Tu Through Fusion Park LLC</t>
        </is>
      </c>
    </row>
    <row r="16">
      <c r="A16" s="3" t="inlineStr">
        <is>
          <t>Related Party Transaction [Line Items]</t>
        </is>
      </c>
    </row>
    <row r="17">
      <c r="A17" s="4" t="inlineStr">
        <is>
          <t>Amount invested</t>
        </is>
      </c>
      <c r="B17" s="6" t="n">
        <v>580</v>
      </c>
    </row>
    <row r="18">
      <c r="A18" s="4" t="inlineStr">
        <is>
          <t>13D Group | Brilliant Start Enterprise, Inc.</t>
        </is>
      </c>
    </row>
    <row r="19">
      <c r="A19" s="3" t="inlineStr">
        <is>
          <t>Related Party Transaction [Line Items]</t>
        </is>
      </c>
    </row>
    <row r="20">
      <c r="A20" s="4" t="inlineStr">
        <is>
          <t>Amount invested</t>
        </is>
      </c>
      <c r="B20" s="7" t="n">
        <v>500</v>
      </c>
    </row>
    <row r="21">
      <c r="A21" s="4" t="inlineStr">
        <is>
          <t>Communal</t>
        </is>
      </c>
    </row>
    <row r="22">
      <c r="A22" s="3" t="inlineStr">
        <is>
          <t>Related Party Transaction [Line Items]</t>
        </is>
      </c>
    </row>
    <row r="23">
      <c r="A23" s="4" t="inlineStr">
        <is>
          <t>Ownership in reporting entity by related party</t>
        </is>
      </c>
      <c r="C23" s="4" t="inlineStr">
        <is>
          <t>5.00%</t>
        </is>
      </c>
    </row>
    <row r="24">
      <c r="A24" s="4" t="inlineStr">
        <is>
          <t>Communal | 5 Elements Efficiencies (BVI) Ltd. | Communal International Ltd.</t>
        </is>
      </c>
    </row>
    <row r="25">
      <c r="A25" s="3" t="inlineStr">
        <is>
          <t>Related Party Transaction [Line Items]</t>
        </is>
      </c>
    </row>
    <row r="26">
      <c r="A26" s="4" t="inlineStr">
        <is>
          <t>Ownership interest</t>
        </is>
      </c>
      <c r="C26" s="4" t="inlineStr">
        <is>
          <t>50.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ubsequent Events (Details) $ in Thousands</t>
        </is>
      </c>
      <c r="B1" s="2" t="inlineStr">
        <is>
          <t>Apr. 17, 2020USD ($)</t>
        </is>
      </c>
    </row>
    <row r="2">
      <c r="A2" s="4" t="inlineStr">
        <is>
          <t>Paycheck Protection Program CARES Act</t>
        </is>
      </c>
    </row>
    <row r="3">
      <c r="A3" s="3" t="inlineStr">
        <is>
          <t>Subsequent Event [Line Items]</t>
        </is>
      </c>
    </row>
    <row r="4">
      <c r="A4" s="4" t="inlineStr">
        <is>
          <t>Proceeds from loan origination</t>
        </is>
      </c>
      <c r="B4" s="7" t="n">
        <v>79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s>
  <sheetData>
    <row r="1">
      <c r="A1" s="1" t="inlineStr">
        <is>
          <t>Supplementary Financial Information to Item 8.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row>
    <row r="3">
      <c r="A3" s="3" t="inlineStr">
        <is>
          <t>Quarterly Financial Information Disclosure [Abstract]</t>
        </is>
      </c>
    </row>
    <row r="4">
      <c r="A4" s="4" t="inlineStr">
        <is>
          <t>Net sales</t>
        </is>
      </c>
      <c r="B4" s="7" t="n">
        <v>3746</v>
      </c>
      <c r="C4" s="7" t="n">
        <v>5964</v>
      </c>
      <c r="D4" s="7" t="n">
        <v>3335</v>
      </c>
      <c r="E4" s="7" t="n">
        <v>3783</v>
      </c>
      <c r="F4" s="7" t="n">
        <v>3531</v>
      </c>
      <c r="G4" s="7" t="n">
        <v>2915</v>
      </c>
      <c r="H4" s="7" t="n">
        <v>3082</v>
      </c>
      <c r="I4" s="7" t="n">
        <v>3177</v>
      </c>
      <c r="J4" s="7" t="n">
        <v>16828</v>
      </c>
      <c r="L4" s="7" t="n">
        <v>12705</v>
      </c>
    </row>
    <row r="5">
      <c r="A5" s="4" t="inlineStr">
        <is>
          <t>Gross profit</t>
        </is>
      </c>
      <c r="B5" s="6" t="n">
        <v>1434</v>
      </c>
      <c r="C5" s="6" t="n">
        <v>1376</v>
      </c>
      <c r="D5" s="6" t="n">
        <v>1343</v>
      </c>
      <c r="E5" s="6" t="n">
        <v>1032</v>
      </c>
      <c r="F5" s="6" t="n">
        <v>957</v>
      </c>
      <c r="G5" s="6" t="n">
        <v>1028</v>
      </c>
      <c r="H5" s="6" t="n">
        <v>-109</v>
      </c>
      <c r="I5" s="6" t="n">
        <v>98</v>
      </c>
      <c r="J5" s="6" t="n">
        <v>5185</v>
      </c>
      <c r="L5" s="6" t="n">
        <v>1974</v>
      </c>
    </row>
    <row r="6">
      <c r="A6" s="4" t="inlineStr">
        <is>
          <t>Net loss</t>
        </is>
      </c>
      <c r="B6" s="7" t="n">
        <v>65</v>
      </c>
      <c r="C6" s="7" t="n">
        <v>-1165</v>
      </c>
      <c r="D6" s="7" t="n">
        <v>-4340</v>
      </c>
      <c r="E6" s="7" t="n">
        <v>-541</v>
      </c>
      <c r="F6" s="7" t="n">
        <v>-1308</v>
      </c>
      <c r="G6" s="7" t="n">
        <v>-946</v>
      </c>
      <c r="H6" s="7" t="n">
        <v>-2254</v>
      </c>
      <c r="I6" s="7" t="n">
        <v>-2865</v>
      </c>
      <c r="J6" s="7" t="n">
        <v>-5981</v>
      </c>
      <c r="L6" s="7" t="n">
        <v>-7373</v>
      </c>
    </row>
    <row r="7">
      <c r="A7" s="4" t="inlineStr">
        <is>
          <t>Net loss per share, basic (in dollars per share)</t>
        </is>
      </c>
      <c r="B7" s="9" t="n">
        <v>0.01</v>
      </c>
      <c r="C7" s="9" t="n">
        <v>-0.35</v>
      </c>
      <c r="D7" s="9" t="n">
        <v>-1.36</v>
      </c>
      <c r="E7" s="9" t="n">
        <v>-0.18</v>
      </c>
    </row>
    <row r="8">
      <c r="A8" s="4" t="inlineStr">
        <is>
          <t>Net loss per share, diluted (in dollars per share)</t>
        </is>
      </c>
      <c r="B8" s="9" t="n">
        <v>0.01</v>
      </c>
      <c r="C8" s="9" t="n">
        <v>-0.35</v>
      </c>
      <c r="D8" s="9" t="n">
        <v>-1.36</v>
      </c>
      <c r="E8" s="9" t="n">
        <v>-0.18</v>
      </c>
    </row>
    <row r="9">
      <c r="A9" s="4" t="inlineStr">
        <is>
          <t>Basic (in shares)</t>
        </is>
      </c>
      <c r="B9" s="6" t="n">
        <v>3491</v>
      </c>
      <c r="C9" s="6" t="n">
        <v>3308</v>
      </c>
      <c r="D9" s="6" t="n">
        <v>3192</v>
      </c>
      <c r="E9" s="6" t="n">
        <v>3086</v>
      </c>
      <c r="J9" s="6" t="n">
        <v>3270</v>
      </c>
      <c r="L9" s="6" t="n">
        <v>2462</v>
      </c>
    </row>
    <row r="10">
      <c r="A10" s="4" t="inlineStr">
        <is>
          <t>Diluted (in shares)</t>
        </is>
      </c>
      <c r="B10" s="6" t="n">
        <v>4307</v>
      </c>
      <c r="C10" s="6" t="n">
        <v>3308</v>
      </c>
      <c r="D10" s="6" t="n">
        <v>3192</v>
      </c>
      <c r="E10" s="6" t="n">
        <v>3086</v>
      </c>
    </row>
    <row r="11">
      <c r="A11" s="4" t="inlineStr">
        <is>
          <t>Net loss per share (basic and diluted) (in dollars per share)</t>
        </is>
      </c>
      <c r="F11" s="9" t="n">
        <v>-0.53</v>
      </c>
      <c r="G11" s="9" t="n">
        <v>-0.38</v>
      </c>
      <c r="H11" s="9" t="n">
        <v>-0.91</v>
      </c>
      <c r="I11" s="9" t="n">
        <v>-1.18</v>
      </c>
      <c r="J11" s="9" t="n">
        <v>-1.83</v>
      </c>
      <c r="L11" s="9" t="n">
        <v>-2.99</v>
      </c>
    </row>
    <row r="12">
      <c r="A12" s="4" t="inlineStr">
        <is>
          <t>Basic and diluted (in shares)</t>
        </is>
      </c>
      <c r="F12" s="6" t="n">
        <v>2480</v>
      </c>
      <c r="G12" s="6" t="n">
        <v>2474</v>
      </c>
      <c r="H12" s="6" t="n">
        <v>2467</v>
      </c>
      <c r="I12" s="6" t="n">
        <v>2425</v>
      </c>
      <c r="J12" s="6" t="n">
        <v>3270</v>
      </c>
      <c r="K12" s="4" t="inlineStr">
        <is>
          <t>[1]</t>
        </is>
      </c>
      <c r="L12" s="6" t="n">
        <v>2462</v>
      </c>
      <c r="M12" s="4" t="inlineStr">
        <is>
          <t>[1]</t>
        </is>
      </c>
    </row>
    <row r="13"/>
    <row r="14">
      <c r="A14" s="4" t="inlineStr">
        <is>
          <t>[1]</t>
        </is>
      </c>
      <c r="B14" s="4" t="inlineStr">
        <is>
          <t xml:space="preserve">      *Shares outstanding for prior periods have been restated for the 1-for-5 reverse stock split effective June 11, 2020.</t>
        </is>
      </c>
    </row>
  </sheetData>
  <mergeCells count="7">
    <mergeCell ref="A1:A2"/>
    <mergeCell ref="B1:I1"/>
    <mergeCell ref="J1:M1"/>
    <mergeCell ref="J2:K2"/>
    <mergeCell ref="L2:M2"/>
    <mergeCell ref="A13:M13"/>
    <mergeCell ref="B14:M14"/>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Schedule of Valuation and Qualifying Accounts (Details) - USD ($) $ in Thousands</t>
        </is>
      </c>
      <c r="B1" s="2" t="inlineStr">
        <is>
          <t>12 Months Ended</t>
        </is>
      </c>
    </row>
    <row r="2">
      <c r="B2" s="2" t="inlineStr">
        <is>
          <t>Dec. 31, 2020</t>
        </is>
      </c>
      <c r="C2" s="2" t="inlineStr">
        <is>
          <t>Dec. 31, 2019</t>
        </is>
      </c>
    </row>
    <row r="3">
      <c r="A3" s="4" t="inlineStr">
        <is>
          <t>Allowance for doubtful accounts and returns</t>
        </is>
      </c>
    </row>
    <row r="4">
      <c r="A4" s="3" t="inlineStr">
        <is>
          <t>SEC Schedule, 12-09, Movement in Valuation Allowances and Reserves [Roll Forward]</t>
        </is>
      </c>
    </row>
    <row r="5">
      <c r="A5" s="4" t="inlineStr">
        <is>
          <t>Beginning Balance</t>
        </is>
      </c>
      <c r="B5" s="7" t="n">
        <v>28</v>
      </c>
      <c r="C5" s="7" t="n">
        <v>33</v>
      </c>
    </row>
    <row r="6">
      <c r="A6" s="4" t="inlineStr">
        <is>
          <t>Charges to Revenue/ Expense</t>
        </is>
      </c>
      <c r="B6" s="6" t="n">
        <v>0</v>
      </c>
      <c r="C6" s="6" t="n">
        <v>30</v>
      </c>
    </row>
    <row r="7">
      <c r="A7" s="4" t="inlineStr">
        <is>
          <t>Deductions</t>
        </is>
      </c>
      <c r="B7" s="6" t="n">
        <v>20</v>
      </c>
      <c r="C7" s="6" t="n">
        <v>35</v>
      </c>
    </row>
    <row r="8">
      <c r="A8" s="4" t="inlineStr">
        <is>
          <t>Ending Balance</t>
        </is>
      </c>
      <c r="B8" s="6" t="n">
        <v>8</v>
      </c>
      <c r="C8" s="6" t="n">
        <v>28</v>
      </c>
    </row>
    <row r="9">
      <c r="A9" s="4" t="inlineStr">
        <is>
          <t>Reserve for excess, obsolete, and slow moving inventories</t>
        </is>
      </c>
    </row>
    <row r="10">
      <c r="A10" s="3" t="inlineStr">
        <is>
          <t>SEC Schedule, 12-09, Movement in Valuation Allowances and Reserves [Roll Forward]</t>
        </is>
      </c>
    </row>
    <row r="11">
      <c r="A11" s="4" t="inlineStr">
        <is>
          <t>Beginning Balance</t>
        </is>
      </c>
      <c r="B11" s="6" t="n">
        <v>3518</v>
      </c>
      <c r="C11" s="6" t="n">
        <v>4085</v>
      </c>
    </row>
    <row r="12">
      <c r="A12" s="4" t="inlineStr">
        <is>
          <t>Charges to Revenue/ Expense</t>
        </is>
      </c>
      <c r="B12" s="6" t="n">
        <v>0</v>
      </c>
      <c r="C12" s="6" t="n">
        <v>814</v>
      </c>
    </row>
    <row r="13">
      <c r="A13" s="4" t="inlineStr">
        <is>
          <t>Deductions</t>
        </is>
      </c>
      <c r="B13" s="6" t="n">
        <v>624</v>
      </c>
      <c r="C13" s="6" t="n">
        <v>1381</v>
      </c>
    </row>
    <row r="14">
      <c r="A14" s="4" t="inlineStr">
        <is>
          <t>Ending Balance</t>
        </is>
      </c>
      <c r="B14" s="6" t="n">
        <v>2894</v>
      </c>
      <c r="C14" s="6" t="n">
        <v>3518</v>
      </c>
    </row>
    <row r="15">
      <c r="A15" s="4" t="inlineStr">
        <is>
          <t>Valuation allowance for deferred tax assets</t>
        </is>
      </c>
    </row>
    <row r="16">
      <c r="A16" s="3" t="inlineStr">
        <is>
          <t>SEC Schedule, 12-09, Movement in Valuation Allowances and Reserves [Roll Forward]</t>
        </is>
      </c>
    </row>
    <row r="17">
      <c r="A17" s="4" t="inlineStr">
        <is>
          <t>Beginning Balance</t>
        </is>
      </c>
      <c r="B17" s="6" t="n">
        <v>14390</v>
      </c>
      <c r="C17" s="6" t="n">
        <v>12822</v>
      </c>
    </row>
    <row r="18">
      <c r="A18" s="4" t="inlineStr">
        <is>
          <t>Charges to Revenue/ Expense</t>
        </is>
      </c>
      <c r="B18" s="6" t="n">
        <v>1973</v>
      </c>
      <c r="C18" s="6" t="n">
        <v>1568</v>
      </c>
    </row>
    <row r="19">
      <c r="A19" s="4" t="inlineStr">
        <is>
          <t>Deductions</t>
        </is>
      </c>
      <c r="B19" s="6" t="n">
        <v>0</v>
      </c>
      <c r="C19" s="6" t="n">
        <v>0</v>
      </c>
    </row>
    <row r="20">
      <c r="A20" s="4" t="inlineStr">
        <is>
          <t>Ending Balance</t>
        </is>
      </c>
      <c r="B20" s="7" t="n">
        <v>16363</v>
      </c>
      <c r="C20" s="7" t="n">
        <v>1439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Accounting Standards Update 2016-02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The significant accounting policies of our Company, which are summarized below, are consistent with U.S. GAAP and reflect practices appropriate to the business in which we operat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presented. Estimates include, but are not limited to, the establishment of reserves for accounts receivable, sales returns, inventory excess and obsolescence reserve and warranty claims, the useful lives for property and equipment and stock-based compensation. In addition, estimates and assumptions associated with the determination of the fair value of financial instruments and evaluation of long-lived assets for impairment requires considerable judgment. Actual results could differ from those estimates and such differences could be material. Basis of presentation The Consolidated Financial Statements include the accounts of the Company. All significant inter-company balances and transactions have been eliminated. Unless indicated otherwise, the information in the Notes to Consolidated Financial Statements relates to our operations. Revenue recognition Net sales include revenues from sales of products and shipping and handling charges, net of estimates for product returns. Revenue is measured at the amount of consideration we expect to receive in exchange for the transferred products. We recognize revenue at the point in time when we transfer the promised products to the customer and the customer obtains control over the products. Distributors’ obligations to us are not contingent upon the resale of our products. We recognize revenue for shipping and handling charges at the time the goods are shipped to the customer, and the costs of outbound freight are included in cost of sales. We provide for product returns based on historical return rates. While we incur costs for sales commissions to our sales employees and outside agents, we recognize commission costs concurrent with the related revenue, as the amortization period is less than one year. We do not incur any other incremental costs to obtain contracts with our customers. Our product warranties are assurance-type warranties, which promise the customer that the products are as specified in the contract. Therefore, the product warranties are not a separate performance obligation and are accounted for as described below. Sales taxes assessed by governmental authorities are accounted for on a net basis and are excluded from net sales. A disaggregation of product net sales is presented in Note 13, “Product and Geographic Information.” Cash and restricted cash At December 31, 2020 and 2019, we had cash and restricted cash of $2.2 million and $0.7 million, respectively, on deposit with financial institutions located in the United States. The $2.2 million of cash includes restricted cash of $0.3 million which is presented within prepaid and other current assets and other assets in the accompanying Consolidated Balance Sheets at December 31, 2020 and 2019, respectively. Please refer to Note 3, “Restructuring,” for additional information. Inventories We state inventories at the lower of standard cost (which approximates actual cost determined using the first-in-first-out method) or net realizable value. We establish provisions for excess and obsolete inventories after evaluation of historical sales, current economic trends, forecasted sales, product lifecycles, and current inventory levels. The assessment is both quantitative and qualitative and currently includes a COVID-19 impact analysis. During 2019, due to efforts to sell excess and obsolete inventory and better management of inventory orders, we realized a net reduction of $0.6 million of our excess and obsolete reserves. During 2020, we continued to apply discipline in manufacturing and supply chain management, focusing on a reduction of lead time and inventory on hand which resulted in a net reduction of our gross inventory levels of $1.2 million and excess inventory reserves of $0.6 million compared to 2019. Adjustments to our estimates, such as forecasted sales and expected product lifecycles, could harm our operating results and financial position. Please refer to Note 5, “Inventories,” for additional information. Accounts receivable Our trade accounts receivable consists of amounts billed to and currently due from customers. Our customers are concentrated in the United States. In the normal course of business, we extend unsecured credit to our customers related to the sale of our products. Credit is extended to customers based on an evaluation of the customer’s financial condition and the amounts due are stated at their estimated net realizable value. During the first eleven months of 2019, we evaluated and monitored the creditworthiness of each customer on a case-by-case basis. However, during December 2019, we transitioned to an account receivables insurance program with a very high credit worthy insurance company where we have the large majority of the accounts receivable insured with a portion of self-retention. This third party also provides credit-worthiness ratings and metrics that significantly assists us in evaluating the credit worthiness of both existing and new customers. We maintain allowances for sales returns and doubtful accounts receivable to provide for the estimated amount of account receivables that will not be collected. The allowance is based on an assessment of customer creditworthiness and historical payment experience, the age of outstanding receivables, and performance guarantees to the extent applicable. Past due amounts are written off when our internal collection efforts have been unsuccessful, and payments subsequently received on such receivables are credited to the allowance for doubtful accounts. We do not generally require collateral from our customers. Our standard payment terms with customers are net 30 days from the date of shipment, and we do not generally offer extended payment terms to our customers, but exceptions are made in some cases to major customers or with particular orders. Accordingly, we do not adjust trade accounts receivable for the effects of financing, as we expect the period between the transfer of product to the customer and the receipt of payment from the customer to be in line with our standard payment terms. Income taxes As part of the process of preparing the Consolidated Financial Statements, we are required to estimate our income tax liability in each of the jurisdictions in which we do business. This process involves estimating our actual current tax expense together with assessing temporary differences resulting from differing treatment of items, such as deferred revenues, for tax and accounting purposes. These differences result in deferred tax assets and liabilities, which are included in our Consolidated Balance Sheets. We then assess the likelihood of the deferred tax assets being recovered from future taxable income and, to the extent we believe it is more likely than not that the deferred tax assets will not be recovered, or is unknown, we establish a valuation allowance. Significant management judgment is required in determining our provision for income taxes, deferred tax assets and liabilities, and any valuation allowance recorded against our deferred tax assets. At December 31, 2020 and 2019, we have recorded a full valuation allowance against our net deferred tax assets in the United States due to uncertainties related to our ability to utilize our deferred tax assets, primarily consisting of certain net operating losses carried forward. The valuation allowance is based upon our estimates of taxable income by jurisdiction and the period over which our deferred tax assets will be recoverable. In considering the need for a valuation allowance, we assess all evidence, both positive and negative, available to determine whether all or some portion of the deferred tax assets will not be realized. Such evidence includes, but is not limited to, recent earnings history, projections of future income or loss, reversal patterns of existing taxable and deductible temporary differences, and tax planning strategies. We continue to evaluate the need for a valuation allowance on a quarterly basis. At December 31, 2020, we had net operating loss carry-forwards of approximately $115.9 million for federal income tax purposes ($72.3 million for state and local income tax purposes). However, due to changes in our capital structure, approximately $61.5 million of the $115.9 million is available to offset future taxable income after the application of the limitations found under Section 382 of the Internal Revenue Code of 1986, as amended (the “IRC”). As a result of the Tax Cuts and Jobs Act of 2017 (the “Tax Act”), net operating loss carry-forwards generated in tax years beginning after December 31, 2017 can only offset 80% of taxable income. These net operating loss carry-forwards can no longer be carried back, but they can be carried forward indefinitely. The $7.1 million and $8.3 million in net operating losses generated in 2020 and 2019, respectively, will be subject to the new limitations under the Tax Act. If not utilized, the carry-forwards generated prior to December 31, 2017 of $37.3 million will begin to expire in 2021 for federal purposes and have begun to expire for state and local purposes. Please refer to Note 12, “Income Taxes,” for further information. Financial Instruments In January 2020, we completed a registered direct offering for the sale of 688,360 shares of our common stock to certain institutional investors, at a purchase price of $3.37 per share. We also sold, to the same institutional investors, warrants to purchase up to 688,360 shares of common stock at an exercise price of $3.37 per share in a concurrent private placement for a purchase price of $0.6250 per warrant. We paid the placement agent commissions of $193 thousand plus $50 thousand in expenses in connection with the registered direct offering and the concurrent private placement and we also paid legal, accounting and other fees of $231 thousand related to the offering. Total offering costs of $510 thousand have been presented as a reduction of additional paid-in capital and have been netted within equity in the Consolidated Balance Sheet as of December 31, 2020. In addition, we issued warrants to the placement agent to purchase up to 48,185 shares of common stock at an exercise price of $4.99 per share. Net proceeds to us from the sale of common stock and warrants (the “January 2020 Equity Offering”) were approximately $2.3 million. In accordance with the terms of the Iliad Note (as defined below in Note 9, “Debt”), 10% of the gross proceeds from the January 2020 Equity Offering ($275 thousand) were used to make payments on the Iliad Note, of which $226 thousand went towards the outstanding principal amount and the balance to interest. Warrants to purchase an aggregate of 467,306 shares remain outstanding at December 31, 2020 with a weighted average exercise price of $3.51 per share. During the twelve months ended December 31, 2020, 269,240 warrants were exercised resulting in total proceeds of $918 thousand. The exercise of the remaining warrants outstanding could provide us with cash proceeds of up to $1.6 million in the aggregate. Due to a potential cash settlement upon occurrence of a fundamental transaction within the warrant agreement, the warrants were initially classified as liabilities, as opposed to equity, and were recorded at their fair values at each balance sheet date. During December 2020, the warrant holders agreed to a modification of the terms of their warrants which removed the potential cash settlement option upon the occurrence of a fundamental transaction. As such, during the fourth quarter of 2020, the remaining 467,306 warrants were fair-valued through the modification date with the offsetting adjustment recorded in income. The $1.4 million warrant liability was then reclassified into equity and the warrants are no longer subject to re-measurement at each balance sheet date. Please also refer to Note 11, “Stockholders’ Equity”. Fair value measurements Fair value is defined as the price that would be received to sell an asset or would be paid to transfer a liability in an orderly transaction between market participants on the measurement date. The fair value of financial assets and liabilities are measured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We utilize valuation techniques that maximize the use of available market information and generally accepted valuation methodologies. We assess the inputs used to measure fair value using a three-tier hierarchy. The fair value hierarchy prioritizes the inputs to valuation techniques used to measure fair value, giving the highest priority to unadjusted quoted prices in active markets for identical assets or liabilities (Level 1 measurements) and the lowest priority to unobservable inputs (Level 3 measurements). The three levels of the fair value hierarchy are described below.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arrying amounts of certain financial instruments including cash, accounts receivable, accounts payable, and accrued liabilities approximate fair value due to their short maturities. Based on borrowing rates currently available to us for loans with similar terms, the carrying value of borrowings under our revolving credit facilities also approximates fair value. A financial instrument’s level within the fair value hierarchy is based on the lowest level of any input that is significant to the fair value measurement. In determining the appropriate levels, we perform a detailed analysis of the assets and liabilities whose fair value is measured on a recurring basis. We review and reassess the fair value hierarchy classifications on a quarterly basis. Changes from one quarter to the next related to the observability of inputs in a fair value measurement may result in a reclassification between fair value hierarchy levels. There were no reclassifications for all periods presented. A roll-forward of fair value measurements using significant unobservable inputs (Level 3) for the warrants is as follows (in thousands): Twelve months ended December 31, 2020 Balance January 1, 2020 $ — Issuance of warrants, January 2020 1,636 Settlements from exercise (1,317) Loss from change in fair value of warrants 1,086 Reclassification to equity upon modification $ (1,405) Balance December 31, 2020 $ — Long-lived assets Property and equipment are stated at cost and include expenditures for additions and major improvements. Expenditures for repairs and maintenance are charged to operations as incurred. We use the straight-line method of depreciation over the estimated useful lives of the related assets (generally two Long-lived assets are reviewed for impairment whenever events or circumstances indicate the carrying amount may not be recoverable. Events or circumstances that would result in an impairment review primarily include operations reporting losses, a significant change in the use of an asset, or the planned disposal or sale of the asset. The asset would be considered impaired when the future net undiscounted cash flows generated by the asset are less than its carrying value. An impairment loss would be recognized based on the amount by which the carrying value of the asset exceeds its fair value, as determined by quoted market prices (if available) or the present value of expected future cash flows. Refer to Note 6, “Property and Equipment,” for additional information. Certain risks and concentrations Historically our products were sold through a direct sales model, which included a combination of direct sales employees, electrical and lighting contractors, and distributors. Up until December 2019, we performed ongoing credit evaluations of our customers, but in December 2019 converted to the use of a third-party accounts receivable insurance and credit assessment company. Although we maintain allowances for potential credit losses that we believe to be adequate, a payment default on a significant sale could materially and adversely affect our operating results and financial condition, although we have mitigated this risk somewhat through the accounts receivable insurance program. We have certain customers whose net sales individually represented 10% or more of our total net sales, or whose net trade accounts receivable balance individually represented 10% or more of our total net trade accounts receivable, as follows: • In 2020, two customers accounted for 62% of net sales, with sales to our primary distributor for the U.S. Navy accounting for approximately 49% and sales to a regional commercial lighting retrofit company accounting for approximately 12% of net sales. When sales to our primary distributor for the U.S. Navy are combined with sales to shipbuilders for the U.S. Navy, total net sales of products for the U.S. Navy comprised approximately 53% of net sales for the same period. In 2019, two customers accounted for 45% of net sales and total sales to distributors to the U.S. Navy represented 23% of net sales. • At December 31, 2020, a distributor to the U.S. Navy accounted for 28% of our net trade accounts receivable and a shipbuilder for the U.S. Navy accounted for 21% of our net trade accounts receivable. At December 31, 2019, a distributor to the U.S. Navy accounted for 10% of our net trade accounts receivable and a large regional retrofit company accounted for 41% of our net trade accounts receivable. We require substantial amounts of purchased materials from selected vendors. With specific materials, all of our purchases are from a single vendor. Substantially all of the materials we require are in adequate supply. However, the availability and costs of materials may be subject to change due to, among other things, new laws or regulations, suppliers’ allocation to other purchasers, interruptions in production by suppliers, global health issues such as the COVID-19 pandemic, and changes in exchange rates and worldwide price and demand levels. Our inability to obtain adequate supplies of materials for our products at favorable prices could have a material adverse effect on our business, financial position, or results of operations by decreasing our profit margins and by hindering our ability to deliver products to our customers on a timely basis. Additionally, certain vendors require advance deposits prior to the fulfillment of orders. Deposits paid on unfulfilled orders totaled $0.8 million and $0.1 million at December 31, 2020 and 2019, respectively. We have certain vendors who individually represented 10% or more of our total expenditures, or whose net trade accounts payable balance individually represented 10% or more of our total net trade accounts payable, as follows: • One offshore supplier and one domestic supplier accounted for approximately 21% and 12%, respectively, of our total expenditures for the twelve months ended December 31, 2020. At December 31, 2020, this same offshore supplier accounted for approximately 44% of our trade accounts payable balance. • For the twelve months ended December 31, 2019, one offshore supplier accounted for approximately 21% of our total purchases. This same offshore supplier accounted for approximately 54% of our trade accounts payable balance at December 31, 2019. Product development Product development expenses include salaries, contractor and consulting fees, supplies and materials, as well as costs related to other overhead items such as depreciation and facilities costs. Research and development costs are expensed as they are incurred. Net loss per share Basic loss per share is computed by dividing net loss available to common stockholders by the weighted average number of shares of common stock outstanding during the period, excluding the effects of any potentially dilutive securities. Diluted loss per share gives effect to all dilutive potential shares of common stock outstanding during the period. Dilutive potential shares of common stock consist of incremental shares upon the exercise of stock options, warrants and convertible securities, unless the effect would be anti-dilutive. The following table presents a reconciliation of basic and diluted loss per share computations (in thousands, except per share amounts): For the years ended December 31, 2020 2019 Numerator: Net loss $ (5,981) $ (7,373) Denominator: Basic and diluted weighted average common shares outstanding* 3,270 2,462 *Shares outstanding for prior periods have been restated for the 1-for-5 stock split effective June 11, 2020. As a result of the net loss we incurred for the year ended December 31, 2020, options, restricted share units, warrants and convertible preferred stock representing approximately 69 thousand, 4 thousand, 174 thousand and 506 thousand shares of common stock, respectively, were excluded from the basic loss per share calculation, because their inclusion would have been anti-dilutive. As a result of the net loss we incurred for the year ended December 31, 2019, options and restricted share units representing approximately 1 thousand and 27 thousand shares of common stock, respectively, and convertible preferred stock representing approximately 507 thousand shares of common stock, were excluded from the basic loss per share calculation as their inclusion would have been anti-dilutive. Stock-based compensation We recognize compensation expense based on the estimated grant date fair value under the authoritative guidance. Management applies the Black-Scholes option pricing model to value stock options issued to employees and directors and applies judgment in estimating key assumptions that are important elements of the model in expense recognition. These elements include the expected life of the option, the expected stock-price volatility, and expected forfeiture rates. Compensation expense is generally amortized on a straight-line basis over the requisite service period, which is generally the vesting period. See Note 11, “Stockholders’ Equity,” for additional information. Common stock, stock options, and warrants issued to non-employees that are not part of an equity offering are accounted for under the applicable guidance under Accounting Standards Codification (“ASC”) 505-50, “Equity-Based Payments to Non-Employees,” and are generally re-measured at each reporting date until the awards vest. Foreign currency translation Our product development center in Taiwan, which was shut down in 2019, used local currency as its functional currency. Included within “Accumulated other comprehensive loss” within the Consolidated Statements of Stockholders’ Equity is the effect of foreign currency translation related to our Taiwan operations. The 2019 shut down did not have a material effect on the Consolidated Financial Statements. Advertising expenses Advertising expenses are charged to operations in the period incurred. They consist of costs for the placement of our advertisements in various media and the costs of demos provided to potential distributors of our products. Advertising expenses were $0.1 million and $0.2 million for the years ended December 31, 2020 and 2019, respectively. Product warranties Through March 31, 2016, we warranted finished goods against defects in material and workmanship under normal use and service for periods generally between one ® and our Battery Backup TLEDs), and all other LED products for five years per the Terms and Conditions outlined on our website. Beginning in October 2019, TLEDs (excluding RedCap ® ) are primarily warranted for ten years, certain D-Series lamps are warranted for either ten years or five years based on the customer’s choice at time of purchase, and the warranty for all of our other products is five years. Warranty settlement costs consist of actual amounts expensed for warranty, which are largely a result of the cost of replacement products provided to our customers. A liability for the estimated future costs under product warranties is maintained for products under warranty based on the actual claims incurred to date and the estimated nature, frequency, and costs of future claims. These estimates are inherently uncertain and changes to our historical or projected experience may cause material changes to our warranty reserves in the future. We continuously review the assumptions related to the adequacy of our warranty reserve, including product failure rates, and make adjustments to the existing warranty liability when there are changes to these estimates or the underlying replacement product costs, or the warranty period expires. The following table summarizes warranty activity for the periods presented (in thousands): At December 31, 2020 2019 Balance at the beginning of the year $ 195 $ 258 Accruals for warranties issued 33 78 Adjustments to existing warranties 19 (91) Settlements made during the year (in kind) (20) (50) Accrued warranty reserve at the end of the period $ 227 $ 195 Recently issued accounting pronouncements In June 2016, the Financial Accounting Standards Board (“FASB”) issued ASU No. 2016-13, Financial Instruments - Credit Losses (Topic 326): Measurement of Credit Losses on Financial Instruments , which significantly changes the accounting for credit losses on instruments within its scope. The new guidance introduces an approach based on expected losses to estimate credit losses on certain financial instruments, including trade receivables, and requires an entity to recognize an allowance based on its estimate of expected credit losses rather than incurred losses. This standard will be effective for interim and annual periods starting after December 15, 2022 and will generally require adoption on a modified retrospective basis. We are in the process of evaluating the impact of the standard. Adoption of recent accounting pronouncements In August 2018, the FASB issued ASU No. 2018-15, Intangibles--Goodwill and Other--Internal-Use Software (Subtopic 350-40): Customer’s Accounting for Implementation Costs Incurred in a Cloud Computing Arrangement That Is a Service Contract , which aligns the requirements for capitalizing implementation costs in a cloud computing service contract with the requirements for capitalizing implementation costs incurred for an internal-use software license. This standard was effective for interim and annual periods starting after December 15, 2019. The adoption of this guidance did not have a significant impact on our financial position, results of operations, or cash flows. In February 2016, the FASB issued ASU No. 2016-02, Leases (Topic 842) , which supersedes the current lease accounting requirements. Additionally, in July 2018, the FASB issued ASU No. 2018-11, Leases (Topic 842): Targeted Improvements , which simplifies adoption of Topic 842 by allowing an additional transition method that will not require restatement of prior periods and providing a new practical expedient for lessors to avoid separating lease and non-lease components within a contract if certain criteria are met (provisions of which must be elected upon adoption of Topic 842). The new standard requires a lessee to record on the balance sheet the assets and liabilities for the rights and obligations created by leases with lease terms of more than 12 months. It also requires lessees to disclose certain key information about lease transactions. Upon implementation, an entity’s lease payment obligations will be recognized at their estimated present value along with a corresponding right-of-use asset. Lease expense recognition will be generally consistent with current practice. The Company adopted this guidance as of January 1, 2019 using the required modified retrospective method with the non-comparative transition option. The Company applied the transitional package of practical expedients allowed by the standard to not reassess the identification, classification and initial direct costs of leases commencing before this ASU’s effective date. The Company also applied the lease term and impairment hindsight transitional practical expedients. The Company has chosen to apply the following accounting policy practical expedients: to not separate lease and non-lease components to new leases as well as existing leases through transition; and the election to not apply recognition requirements of the guidance to short-term leases. The results for reporting periods beginning on or after January 1, 2019 are presented under Topic 842, while prior period amounts are not adjusted and continue to be reported in accordance with legacy generally accepted accounting principles. On adoption, we recognized additional operating lease liabilities of approximately $2.9 million on January 1, 2019, with corresponding right-of-use assets based on the present value of the remaining minimum rental payments for our existing operating leases. The operating lease right-of-use assets recorded upon adoption were offset by the carrying value of liabilities previously recorded under ASC Topic 420, Exit or Disposal Cost Obligations (“Topic 420”), and impairment charges totaling $0.3 million and $0.2 million, respectively. Refer to Note 4, “Leases” below for additional disclosures relating to the Company’s leasing arrang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08:04:31Z</dcterms:created>
  <dcterms:modified xmlns:dcterms="http://purl.org/dc/terms/" xmlns:xsi="http://www.w3.org/2001/XMLSchema-instance" xsi:type="dcterms:W3CDTF">2021-03-25T08:04:31Z</dcterms:modified>
</cp:coreProperties>
</file>